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CONSOLIDATION AND PRES" sheetId="9" state="visible" r:id="rId9"/>
    <sheet xmlns:r="http://schemas.openxmlformats.org/officeDocument/2006/relationships" name="SUMMARY OF SIGNIFICANT ACCOUNTI" sheetId="10" state="visible" r:id="rId10"/>
    <sheet xmlns:r="http://schemas.openxmlformats.org/officeDocument/2006/relationships" name="REVENUE REVENUE" sheetId="11" state="visible" r:id="rId11"/>
    <sheet xmlns:r="http://schemas.openxmlformats.org/officeDocument/2006/relationships" name="ACQUISITIONS ACQUISITIONS" sheetId="12" state="visible" r:id="rId12"/>
    <sheet xmlns:r="http://schemas.openxmlformats.org/officeDocument/2006/relationships" name="EQUITY METHOD INVESTMENT EQUITY" sheetId="13" state="visible" r:id="rId13"/>
    <sheet xmlns:r="http://schemas.openxmlformats.org/officeDocument/2006/relationships" name="RESTRUCTURING CHARGES RESTRUCTU" sheetId="14" state="visible" r:id="rId14"/>
    <sheet xmlns:r="http://schemas.openxmlformats.org/officeDocument/2006/relationships" name="PROPERTY, PLANT AND EQUIPMENT" sheetId="15" state="visible" r:id="rId15"/>
    <sheet xmlns:r="http://schemas.openxmlformats.org/officeDocument/2006/relationships" name="INTANGIBLES AND OTHER ASSETS, N" sheetId="16" state="visible" r:id="rId16"/>
    <sheet xmlns:r="http://schemas.openxmlformats.org/officeDocument/2006/relationships" name="DEBT" sheetId="17" state="visible" r:id="rId17"/>
    <sheet xmlns:r="http://schemas.openxmlformats.org/officeDocument/2006/relationships" name="NET INCOME PER LIMITED PARTNER " sheetId="18" state="visible" r:id="rId18"/>
    <sheet xmlns:r="http://schemas.openxmlformats.org/officeDocument/2006/relationships" name="PARTNERS' CAPITAL AND DISTRIBUT" sheetId="19" state="visible" r:id="rId19"/>
    <sheet xmlns:r="http://schemas.openxmlformats.org/officeDocument/2006/relationships" name="MAJOR CUSTOMERS AND CONCENTRATI" sheetId="20" state="visible" r:id="rId20"/>
    <sheet xmlns:r="http://schemas.openxmlformats.org/officeDocument/2006/relationships" name="RELATED PARTY TRANSACTIONS" sheetId="21" state="visible" r:id="rId21"/>
    <sheet xmlns:r="http://schemas.openxmlformats.org/officeDocument/2006/relationships" name="LONG-TERM INCENTIVE PLAN" sheetId="22" state="visible" r:id="rId22"/>
    <sheet xmlns:r="http://schemas.openxmlformats.org/officeDocument/2006/relationships" name="EMPLOYEE BENEFIT PLAN" sheetId="23" state="visible" r:id="rId23"/>
    <sheet xmlns:r="http://schemas.openxmlformats.org/officeDocument/2006/relationships" name="PROFITS INTEREST OF BLUEKNIGHT " sheetId="24" state="visible" r:id="rId24"/>
    <sheet xmlns:r="http://schemas.openxmlformats.org/officeDocument/2006/relationships" name="COMMITMENTS AND CONTINGENCIES" sheetId="25" state="visible" r:id="rId25"/>
    <sheet xmlns:r="http://schemas.openxmlformats.org/officeDocument/2006/relationships" name="ENVIRONMENTAL REMEDIATION (Note" sheetId="26" state="visible" r:id="rId26"/>
    <sheet xmlns:r="http://schemas.openxmlformats.org/officeDocument/2006/relationships" name="FAIR VALUE MEASUREMENTS" sheetId="27" state="visible" r:id="rId27"/>
    <sheet xmlns:r="http://schemas.openxmlformats.org/officeDocument/2006/relationships" name="OPERATING SEGMENTS" sheetId="28" state="visible" r:id="rId28"/>
    <sheet xmlns:r="http://schemas.openxmlformats.org/officeDocument/2006/relationships" name="INCOME TAXES" sheetId="29" state="visible" r:id="rId29"/>
    <sheet xmlns:r="http://schemas.openxmlformats.org/officeDocument/2006/relationships" name="RECENTLY ISSUED ACCOUNTING STAN" sheetId="30" state="visible" r:id="rId30"/>
    <sheet xmlns:r="http://schemas.openxmlformats.org/officeDocument/2006/relationships" name="QUARTERLY FINANCIAL DATA (Not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venue from Contract w" sheetId="34" state="visible" r:id="rId34"/>
    <sheet xmlns:r="http://schemas.openxmlformats.org/officeDocument/2006/relationships" name="EQUITY METHOD INVESTMENT (Table" sheetId="35" state="visible" r:id="rId35"/>
    <sheet xmlns:r="http://schemas.openxmlformats.org/officeDocument/2006/relationships" name="RESTRUCTURING CHARGES (Tables)" sheetId="36" state="visible" r:id="rId36"/>
    <sheet xmlns:r="http://schemas.openxmlformats.org/officeDocument/2006/relationships" name="PROPERTY, PLANT AND EQUIPMENT (" sheetId="37" state="visible" r:id="rId37"/>
    <sheet xmlns:r="http://schemas.openxmlformats.org/officeDocument/2006/relationships" name="INTANGIBLES AND OTHER ASSETS,_2" sheetId="38" state="visible" r:id="rId38"/>
    <sheet xmlns:r="http://schemas.openxmlformats.org/officeDocument/2006/relationships" name="DEBT Fair Values of Derivative " sheetId="39" state="visible" r:id="rId39"/>
    <sheet xmlns:r="http://schemas.openxmlformats.org/officeDocument/2006/relationships" name="NET INCOME PER LIMITED PARTNE_2" sheetId="40" state="visible" r:id="rId40"/>
    <sheet xmlns:r="http://schemas.openxmlformats.org/officeDocument/2006/relationships" name="PARTNERS' CAPITAL AND DISTRIB_2" sheetId="41" state="visible" r:id="rId41"/>
    <sheet xmlns:r="http://schemas.openxmlformats.org/officeDocument/2006/relationships" name="LONG-TERM INCENTIVE PLAN (Table" sheetId="42" state="visible" r:id="rId42"/>
    <sheet xmlns:r="http://schemas.openxmlformats.org/officeDocument/2006/relationships" name="COMMITMENTS AND CONTINGENCIES (" sheetId="43" state="visible" r:id="rId43"/>
    <sheet xmlns:r="http://schemas.openxmlformats.org/officeDocument/2006/relationships" name="FAIR VALUE MEASUREMENTS Fair Va" sheetId="44" state="visible" r:id="rId44"/>
    <sheet xmlns:r="http://schemas.openxmlformats.org/officeDocument/2006/relationships" name="OPERATING SEGMENTS (Tables)" sheetId="45" state="visible" r:id="rId45"/>
    <sheet xmlns:r="http://schemas.openxmlformats.org/officeDocument/2006/relationships" name="INCOME TAXES (Tables)" sheetId="46" state="visible" r:id="rId46"/>
    <sheet xmlns:r="http://schemas.openxmlformats.org/officeDocument/2006/relationships" name="QUARTERLY FINANCIAL DATA (Table" sheetId="47" state="visible" r:id="rId47"/>
    <sheet xmlns:r="http://schemas.openxmlformats.org/officeDocument/2006/relationships" name="ORGANIZATION AND NATURE OF BU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Narrative (Details)" sheetId="51" state="visible" r:id="rId51"/>
    <sheet xmlns:r="http://schemas.openxmlformats.org/officeDocument/2006/relationships" name="REVENUE Revenue Related to Futu" sheetId="52" state="visible" r:id="rId52"/>
    <sheet xmlns:r="http://schemas.openxmlformats.org/officeDocument/2006/relationships" name="REVENUE Disaggregation of Reven" sheetId="53" state="visible" r:id="rId53"/>
    <sheet xmlns:r="http://schemas.openxmlformats.org/officeDocument/2006/relationships" name="REVENUE Minimum Future Annual L" sheetId="54" state="visible" r:id="rId54"/>
    <sheet xmlns:r="http://schemas.openxmlformats.org/officeDocument/2006/relationships" name="ACQUISITIONS Narrative (Details" sheetId="55" state="visible" r:id="rId55"/>
    <sheet xmlns:r="http://schemas.openxmlformats.org/officeDocument/2006/relationships" name="EQUITY METHOD INVESTMENT (Detai" sheetId="56" state="visible" r:id="rId56"/>
    <sheet xmlns:r="http://schemas.openxmlformats.org/officeDocument/2006/relationships" name="RESTRUCTURING CHARGES (Details)" sheetId="57" state="visible" r:id="rId57"/>
    <sheet xmlns:r="http://schemas.openxmlformats.org/officeDocument/2006/relationships" name="PROPERTY, PLANT AND EQUIPMENT_2" sheetId="58" state="visible" r:id="rId58"/>
    <sheet xmlns:r="http://schemas.openxmlformats.org/officeDocument/2006/relationships" name="INTANGIBLES AND OTHER ASSETS,_3" sheetId="59" state="visible" r:id="rId59"/>
    <sheet xmlns:r="http://schemas.openxmlformats.org/officeDocument/2006/relationships" name="INTANGIBLES AND OTHER ASSETS,_4" sheetId="60" state="visible" r:id="rId60"/>
    <sheet xmlns:r="http://schemas.openxmlformats.org/officeDocument/2006/relationships" name="INTANGIBLES AND OTHER ASSETS,_5" sheetId="61" state="visible" r:id="rId61"/>
    <sheet xmlns:r="http://schemas.openxmlformats.org/officeDocument/2006/relationships" name="DEBT (Credit Agreements) (Detai" sheetId="62" state="visible" r:id="rId62"/>
    <sheet xmlns:r="http://schemas.openxmlformats.org/officeDocument/2006/relationships" name="DEBT Derivative Instruments (De" sheetId="63" state="visible" r:id="rId63"/>
    <sheet xmlns:r="http://schemas.openxmlformats.org/officeDocument/2006/relationships" name="NET INCOME PER LIMITED PARTNE_3" sheetId="64" state="visible" r:id="rId64"/>
    <sheet xmlns:r="http://schemas.openxmlformats.org/officeDocument/2006/relationships" name="PARTNERS' CAPITAL AND DISTRIB_3" sheetId="65" state="visible" r:id="rId65"/>
    <sheet xmlns:r="http://schemas.openxmlformats.org/officeDocument/2006/relationships" name="PARTNERS' CAPITAL AND DISTRIB_4" sheetId="66" state="visible" r:id="rId66"/>
    <sheet xmlns:r="http://schemas.openxmlformats.org/officeDocument/2006/relationships" name="PARTNERS' CAPITAL AND DISTRIB_5" sheetId="67" state="visible" r:id="rId67"/>
    <sheet xmlns:r="http://schemas.openxmlformats.org/officeDocument/2006/relationships" name="PARTNERS' CAPITAL AND DISTRIB_6" sheetId="68" state="visible" r:id="rId68"/>
    <sheet xmlns:r="http://schemas.openxmlformats.org/officeDocument/2006/relationships" name="MAJOR CUSTOMERS AND CONCENTRA_2" sheetId="69" state="visible" r:id="rId69"/>
    <sheet xmlns:r="http://schemas.openxmlformats.org/officeDocument/2006/relationships" name="RELATED PARTY TRANSACTIONS (Det" sheetId="70" state="visible" r:id="rId70"/>
    <sheet xmlns:r="http://schemas.openxmlformats.org/officeDocument/2006/relationships" name="RELATED PARTY TRANSACTIONS Ergo" sheetId="71" state="visible" r:id="rId71"/>
    <sheet xmlns:r="http://schemas.openxmlformats.org/officeDocument/2006/relationships" name="RELATED PARTY TRANSACTIONS (Vit" sheetId="72" state="visible" r:id="rId72"/>
    <sheet xmlns:r="http://schemas.openxmlformats.org/officeDocument/2006/relationships" name="RELATED PARTY TRANSACTIONS Cima" sheetId="73" state="visible" r:id="rId73"/>
    <sheet xmlns:r="http://schemas.openxmlformats.org/officeDocument/2006/relationships" name="LONG-TERM INCENTIVE PLAN (Detai" sheetId="74" state="visible" r:id="rId74"/>
    <sheet xmlns:r="http://schemas.openxmlformats.org/officeDocument/2006/relationships" name="EMPLOYEE BENEFIT PLAN (Details)" sheetId="75" state="visible" r:id="rId75"/>
    <sheet xmlns:r="http://schemas.openxmlformats.org/officeDocument/2006/relationships" name="PROFITS INTEREST OF BLUEKNIGH_2" sheetId="76" state="visible" r:id="rId76"/>
    <sheet xmlns:r="http://schemas.openxmlformats.org/officeDocument/2006/relationships" name="COMMITMENTS AND CONTINGENCIES_2" sheetId="77" state="visible" r:id="rId77"/>
    <sheet xmlns:r="http://schemas.openxmlformats.org/officeDocument/2006/relationships" name="COMMITMENTS AND CONTINGENCIES O" sheetId="78" state="visible" r:id="rId78"/>
    <sheet xmlns:r="http://schemas.openxmlformats.org/officeDocument/2006/relationships" name="ENVIRONMENTAL REMEDIATION (Deta" sheetId="79" state="visible" r:id="rId79"/>
    <sheet xmlns:r="http://schemas.openxmlformats.org/officeDocument/2006/relationships" name="FAIR VALUE MEASUREMENTS Fair _2" sheetId="80" state="visible" r:id="rId80"/>
    <sheet xmlns:r="http://schemas.openxmlformats.org/officeDocument/2006/relationships" name="OPERATING SEGMENTS (Details)" sheetId="81" state="visible" r:id="rId81"/>
    <sheet xmlns:r="http://schemas.openxmlformats.org/officeDocument/2006/relationships" name="INCOME TAXES (Details)" sheetId="82" state="visible" r:id="rId82"/>
    <sheet xmlns:r="http://schemas.openxmlformats.org/officeDocument/2006/relationships" name="RECENTLY ISSUED ACCOUNTING ST_2" sheetId="83" state="visible" r:id="rId83"/>
    <sheet xmlns:r="http://schemas.openxmlformats.org/officeDocument/2006/relationships" name="QUARTERLY FINANCIAL DATA (Detai" sheetId="84" state="visible" r:id="rId84"/>
  </sheets>
  <definedNames/>
  <calcPr calcId="124519" fullCalcOnLoad="1"/>
</workbook>
</file>

<file path=xl/sharedStrings.xml><?xml version="1.0" encoding="utf-8"?>
<sst xmlns="http://schemas.openxmlformats.org/spreadsheetml/2006/main" uniqueCount="888">
  <si>
    <t>Document And Entity Information - USD ($) $ in Millions</t>
  </si>
  <si>
    <t>12 Months Ended</t>
  </si>
  <si>
    <t>Dec. 31, 2018</t>
  </si>
  <si>
    <t>Mar. 01, 2019</t>
  </si>
  <si>
    <t>Jun. 30, 2018</t>
  </si>
  <si>
    <t>Dec. 31, 2017</t>
  </si>
  <si>
    <t>Entity Information [Line Items]</t>
  </si>
  <si>
    <t>Preferred Units, outstanding</t>
  </si>
  <si>
    <t>Entity Registrant Name</t>
  </si>
  <si>
    <t>Blueknight Energy Partners, L.P.</t>
  </si>
  <si>
    <t>Entity Central Index Key</t>
  </si>
  <si>
    <t>000139209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Q4</t>
  </si>
  <si>
    <t>Document Type</t>
  </si>
  <si>
    <t>10-K</t>
  </si>
  <si>
    <t>Amendment Flag</t>
  </si>
  <si>
    <t>false</t>
  </si>
  <si>
    <t>Document Period End Date</t>
  </si>
  <si>
    <t>Dec. 31,
		2018</t>
  </si>
  <si>
    <t>CONSOLIDATED BALANCE SHEETS - USD ($) $ in Thousands</t>
  </si>
  <si>
    <t>Current assets:</t>
  </si>
  <si>
    <t>Cash and cash equivalents</t>
  </si>
  <si>
    <t>Accounts receivable, net of allowance for doubtful accounts of $28 and $26 at December 31, 2017 and 2018, respectively</t>
  </si>
  <si>
    <t>Receivables from related parties, net of allowance for doubtful accounts of $0 at both dates</t>
  </si>
  <si>
    <t>Prepaid insurance</t>
  </si>
  <si>
    <t>Other current assets</t>
  </si>
  <si>
    <t>Total current assets</t>
  </si>
  <si>
    <t>Assets, Noncurrent [Abstract]</t>
  </si>
  <si>
    <t>Property, plant and equipment, net of accumulated depreciation of $316,591 and $282,402 at December 31, 2017 and 2018, respectively</t>
  </si>
  <si>
    <t>Goodwill</t>
  </si>
  <si>
    <t>Debt issuance costs, net</t>
  </si>
  <si>
    <t>Intangibles and other assets, net</t>
  </si>
  <si>
    <t>Total assets</t>
  </si>
  <si>
    <t>Current liabilities:</t>
  </si>
  <si>
    <t>Accounts payable</t>
  </si>
  <si>
    <t>Accounts payable to related parties</t>
  </si>
  <si>
    <t>Accrued crude oil purchases</t>
  </si>
  <si>
    <t>Accrued crude oil purchases to related parties</t>
  </si>
  <si>
    <t>Contingent liability with related party (Note 14)</t>
  </si>
  <si>
    <t>Accrued interest payable</t>
  </si>
  <si>
    <t>Accrued property taxes payable</t>
  </si>
  <si>
    <t>Unearned revenue</t>
  </si>
  <si>
    <t>Unearned revenue with related parties</t>
  </si>
  <si>
    <t>Accrued payroll</t>
  </si>
  <si>
    <t>Other current liabilities</t>
  </si>
  <si>
    <t>Total current liabilities</t>
  </si>
  <si>
    <t>Liabilities, Noncurrent [Abstract]</t>
  </si>
  <si>
    <t>Long-term unearned revenue with related parties</t>
  </si>
  <si>
    <t>Other long-term liabilities</t>
  </si>
  <si>
    <t>Long-term interest rate swap liabilities</t>
  </si>
  <si>
    <t>Long-term debt</t>
  </si>
  <si>
    <t>Commitments and contingencies (Note 18)</t>
  </si>
  <si>
    <t xml:space="preserve"> </t>
  </si>
  <si>
    <t>Partners’ capital:</t>
  </si>
  <si>
    <t>Common unitholders (40,158,342 and 40,424,372 units issued and outstanding at December 31, 2017 and 2018, respectively)</t>
  </si>
  <si>
    <t>Preferred Units (35,125,202 units issued and outstanding at both dates)</t>
  </si>
  <si>
    <t>General partner interest (1.6% interest with 1,225,409 general partner units outstanding at both dates)</t>
  </si>
  <si>
    <t>Total partners’ capital</t>
  </si>
  <si>
    <t>Total liabilities and partners’ capital</t>
  </si>
  <si>
    <t>CONSOLIDATED BALANCE SHEETS (Parenthetical) - USD ($) $ in Thousands</t>
  </si>
  <si>
    <t>Accounts receivable, allowance for doubtful accounts</t>
  </si>
  <si>
    <t>Receivables from related parties, allowance for doubtful accounts</t>
  </si>
  <si>
    <t>Property, plant and equipment, accumulated depreciation and impairments</t>
  </si>
  <si>
    <t>Preferred unitholders, units issued</t>
  </si>
  <si>
    <t>Preferred unitholders, units outstanding</t>
  </si>
  <si>
    <t>Common unitholders, units issued</t>
  </si>
  <si>
    <t>Common unitholders, units outstanding</t>
  </si>
  <si>
    <t>General partner interest, units outstanding</t>
  </si>
  <si>
    <t>General partner percentage interest</t>
  </si>
  <si>
    <t>1.60%</t>
  </si>
  <si>
    <t>CONSOLIDATED STATEMENTS OF OPERATIONS - USD ($) shares in Thousands, $ in Thousands</t>
  </si>
  <si>
    <t>Dec. 31, 2016</t>
  </si>
  <si>
    <t>Service revenue:</t>
  </si>
  <si>
    <t>Third-party revenue</t>
  </si>
  <si>
    <t>Related-party revenue</t>
  </si>
  <si>
    <t>Lease Revenue:</t>
  </si>
  <si>
    <t>Product sales revenue:</t>
  </si>
  <si>
    <t>Total revenue</t>
  </si>
  <si>
    <t>Costs and expenses:</t>
  </si>
  <si>
    <t>Operating expense</t>
  </si>
  <si>
    <t>Cost of product sales</t>
  </si>
  <si>
    <t>Cost of product sales from related party</t>
  </si>
  <si>
    <t>General and administrative expense</t>
  </si>
  <si>
    <t>Asset impairment expense</t>
  </si>
  <si>
    <t>Total costs and expenses</t>
  </si>
  <si>
    <t>Gain (loss) on sale of assets</t>
  </si>
  <si>
    <t>Operating income</t>
  </si>
  <si>
    <t>Other income (expenses):</t>
  </si>
  <si>
    <t>Equity earnings in unconsolidated affiliate</t>
  </si>
  <si>
    <t>Gain on sale of unconsolidated affiliate</t>
  </si>
  <si>
    <t>Interest expense</t>
  </si>
  <si>
    <t>Income (loss) before income taxes</t>
  </si>
  <si>
    <t>Provision for income taxes</t>
  </si>
  <si>
    <t>Net income (loss)</t>
  </si>
  <si>
    <t>Allocation of net income for calculation of earnings per unit:</t>
  </si>
  <si>
    <t>General partner interest in net income</t>
  </si>
  <si>
    <t>Preferred interest in net income</t>
  </si>
  <si>
    <t>Net loss available to limited partners</t>
  </si>
  <si>
    <t>Basic and diluted net loss per common unit</t>
  </si>
  <si>
    <t>Weighted average common units outstanding - basic and diluted</t>
  </si>
  <si>
    <t>CONSOLIDATED STATEMENTS OF CHANGES IN PARTNERS' CAPITAL - USD ($) $ in Thousands</t>
  </si>
  <si>
    <t>Total</t>
  </si>
  <si>
    <t>Preferred Partner [Member]</t>
  </si>
  <si>
    <t>Limited Partner [Member]</t>
  </si>
  <si>
    <t>General Partner [Member]</t>
  </si>
  <si>
    <t>Balance at Dec. 31, 2015</t>
  </si>
  <si>
    <t>Increase (Decrease) in Stockholders' Equity [Roll Forward]</t>
  </si>
  <si>
    <t>Equity-based incentive compensation</t>
  </si>
  <si>
    <t>Profits interest contribution</t>
  </si>
  <si>
    <t>Distributions</t>
  </si>
  <si>
    <t>Capital contributions</t>
  </si>
  <si>
    <t>Proceeds from sale of 3,795,000 common units, net of underwriters’ discount and offering expenses of $1.5 million</t>
  </si>
  <si>
    <t>Proceeds from sale of common units pursuant to the Employee Unit Purchase Plan</t>
  </si>
  <si>
    <t>Repurchase of 13,335,390 Preferred Units</t>
  </si>
  <si>
    <t>Proceeds from issuance of 18,312,968 Preferred Units</t>
  </si>
  <si>
    <t>Proceeds from issuance of common units in private placement</t>
  </si>
  <si>
    <t>Proceeds from issuance of 97,654 general partner units</t>
  </si>
  <si>
    <t>Consideration paid in excess of historical cost of assets acquired from Ergon</t>
  </si>
  <si>
    <t>Balance at Dec. 31, 2016</t>
  </si>
  <si>
    <t>Value of stock issued during period for acquisitions</t>
  </si>
  <si>
    <t>Balance at Dec. 31, 2017</t>
  </si>
  <si>
    <t>Capital Contribution Related to Sale of Assets to Entity Under Common Control</t>
  </si>
  <si>
    <t>Balance at Dec. 31, 2018</t>
  </si>
  <si>
    <t>CONSOLIDATED STATEMENTS OF CHANGES IN PARTNERS' CAPITAL (Parenthetical) - USD ($)</t>
  </si>
  <si>
    <t>Partners' capital account, units issued</t>
  </si>
  <si>
    <t>Underwriters’ discount and offering expenses on common units</t>
  </si>
  <si>
    <t>Common units issued for acquisitions</t>
  </si>
  <si>
    <t>Common units issued, Employee Unit Purchase Plan</t>
  </si>
  <si>
    <t>Preferred Units repurchased</t>
  </si>
  <si>
    <t>CONSOLIDATED STATEMENTS OF CASH FLOWS - USD ($) $ in Thousands</t>
  </si>
  <si>
    <t>Cash flows from operating activities:</t>
  </si>
  <si>
    <t>Adjustments to reconcile net income (loss) to net cash provided by operating activities:</t>
  </si>
  <si>
    <t>Provision for uncollectible receivables from third parties</t>
  </si>
  <si>
    <t>Provision for uncollectible receivables from related parties</t>
  </si>
  <si>
    <t>Depreciation and amortization</t>
  </si>
  <si>
    <t>Intangible asset impairment charge</t>
  </si>
  <si>
    <t>Amortization and write-off of debt issuance costs</t>
  </si>
  <si>
    <t>Unrealized gain related to interest rate swaps</t>
  </si>
  <si>
    <t>Fixed asset impairment charge</t>
  </si>
  <si>
    <t>Other Asset Impairment Charges</t>
  </si>
  <si>
    <t>Loss (gain) on sale of assets</t>
  </si>
  <si>
    <t>Changes in assets and liabilities:</t>
  </si>
  <si>
    <t>Decrease (increase) in accounts receivable</t>
  </si>
  <si>
    <t>Decrease (increase) in receivables from related parties</t>
  </si>
  <si>
    <t>Decrease in prepaid insurance</t>
  </si>
  <si>
    <t>Decrease (increase) in other current assets</t>
  </si>
  <si>
    <t>Decrease (increase) in other non-current assets</t>
  </si>
  <si>
    <t>Increase (decrease) in accounts payable</t>
  </si>
  <si>
    <t>Increase in payables to related parties</t>
  </si>
  <si>
    <t>Increase (Decrease) in Other Current Liabilities</t>
  </si>
  <si>
    <t>Increase (Decrease) in Due to Other Related Parties, Current</t>
  </si>
  <si>
    <t>Increase (decrease) in accrued interest payable</t>
  </si>
  <si>
    <t>Increase (decrease) in accrued property taxes</t>
  </si>
  <si>
    <t>Increase (decrease) in unearned revenue</t>
  </si>
  <si>
    <t>Increase in unearned revenue from related parties</t>
  </si>
  <si>
    <t>Decrease in accrued payroll</t>
  </si>
  <si>
    <t>Increase (decrease) in other accrued liabilities</t>
  </si>
  <si>
    <t>Net cash provided by operating activities</t>
  </si>
  <si>
    <t>Cash flows from investing activities:</t>
  </si>
  <si>
    <t>Acquisition of assets from Ergon</t>
  </si>
  <si>
    <t>Acquisitions</t>
  </si>
  <si>
    <t>Capital expenditures</t>
  </si>
  <si>
    <t>Proceeds from sale of assets</t>
  </si>
  <si>
    <t>Proceeds from sale of terminal assets to Ergon</t>
  </si>
  <si>
    <t>Proceeds from sale of unconsolidated affiliate</t>
  </si>
  <si>
    <t>Net cash provided by (used in) investing activities</t>
  </si>
  <si>
    <t>Cash flows from financing activities:</t>
  </si>
  <si>
    <t>Payment on insurance premium financing agreement</t>
  </si>
  <si>
    <t>Repayments of Long-term Capital Lease Obligations</t>
  </si>
  <si>
    <t>Debt issuance costs</t>
  </si>
  <si>
    <t>Borrowings under credit agreement</t>
  </si>
  <si>
    <t>Payments under credit agreement</t>
  </si>
  <si>
    <t>Proceeds from issuance of common units, net of offering costs</t>
  </si>
  <si>
    <t>Proceeds from issuance of Preferred Units</t>
  </si>
  <si>
    <t>Proceeds from issuance of general partner units</t>
  </si>
  <si>
    <t>Repurchase of Preferred Units</t>
  </si>
  <si>
    <t>Capital contributions related to profits interest</t>
  </si>
  <si>
    <t>Net cash provided by (used in) financing activities</t>
  </si>
  <si>
    <t>Net increase (decrease) in cash and cash equivalents</t>
  </si>
  <si>
    <t>Cash and cash equivalents at beginning of period</t>
  </si>
  <si>
    <t>Cash and cash equivalents at end of period</t>
  </si>
  <si>
    <t>Supplemental disclosure of non-cash financing and investing cash flow information:</t>
  </si>
  <si>
    <t>Assets acquired through non-cash equity issuance</t>
  </si>
  <si>
    <t>Non-cash changes in property, plant and equipment</t>
  </si>
  <si>
    <t>Non-cash change in assets and liabilities due to settlement items related to the sale of terminal assets to Ergon</t>
  </si>
  <si>
    <t>Increase in accrued liabilities related to insurance premium financing agreement</t>
  </si>
  <si>
    <t>Cash paid for interest, net of amounts capitalized</t>
  </si>
  <si>
    <t>Cash paid for income taxes</t>
  </si>
  <si>
    <t>ORGANIZATION AND NATURE OF BUSINESS</t>
  </si>
  <si>
    <t>ORGANIZATION AND NATURE OF BUSINESS [Abstract]</t>
  </si>
  <si>
    <t>ORGANIZATION AND NATURE OF BUSINESS Blueknight Energy Partners, L.P. and subsidiaries (collectively, the “Partnership”) is a publicly traded master limited partnership with operations in 27 states. The Partnership provides integrated terminalling, gathering and transportation services for companies engaged in the production, distribution and marketing of liquid asphalt and crude oil. The Partnership manages its operations through four operating segments: (i) asphalt terminalling services, (ii) crude oil terminalling services, (iii) crude oil pipeline services and (iv) crude oil trucking services. On April 24, 2018, the Partnership sold the producer field services business. As a result of the sale of the producer field services business, the Partnership changed the name of the crude oil trucking and producer field services operating segment to crude oil trucking services during the second quarter of 2018. See Note 8 for additional information. The Partnership’s common units and Preferred Units, which represent limited partnership interests in the Partnership, are listed on the Nasdaq Global Market under the symbols “BKEP” and “BKEPP,” respectively. The Partnership was formed in February 2007 as a Delaware master limited partnership initially to own, operate and develop a diversified portfolio of complementary midstream energy assets. On October 5, 2016, the Partnership completed the following transactions (the “Ergon Transactions”): (i) a subsidiary of Ergon, Inc. (together with its subsidiaries, “Ergon”) purchased 100% of the outstanding voting stock of Blueknight GP Holding, L.L.C., which owns 100% of the capital stock of the Partnership’s general partner, Blueknight Energy Partners G.P., L.L.C., pursuant to a Membership Interest Purchase Agreement dated July 19, 2016, among CB-Blueknight, LLC, an indirect wholly-owned subsidiary of Charlesbank, Blueknight Energy Holding, Inc., an indirect wholly-owned subsidiary of Vitol Holding B.V. (together with its affiliates and subsidiaries “Vitol”), and Ergon Asphalt Holdings, LLC, a wholly-owned subsidiary of Ergon (the “Ergon Change of Control”); (ii) Ergon contributed nine asphalt terminals plus $22.1 million in cash in return for total consideration of approximately $144.7 million , which consisted of the issuance of 18,312,968 of Preferred Units in a private placement; and (iii) Ergon acquired an aggregate of $5.0 million of common units for cash in a private placement, pursuant to a Contribution Agreement between the Partnership and Ergon. In addition, the Partnership repurchased 6,667,695 Preferred Units from each Vitol and Charlesbank for an aggregate purchase price of approximately $95.3 million . Vitol and Charlesbank each retained 2,488,789 Preferred Units upon completion of these transactions The Partnership’s acquisition of nine asphalt terminals from Ergon on October 5, 2016, was accounted for as a transaction among entities under common control. As a result, the Partnership recorded the acquired assets at Ergon’s historical cost of $31.3 million , net of accumulated depreciation of $63.0 million . The $91.3 million of consideration in excess of Ergon’s historical net book value was recorded as a deemed distribution to the Partnership’s general partner and is reflected as “Consideration paid in excess of historical cost of assets acquired from Ergon” on the Partnership’s consolidated statement of changes in partners’ capital.</t>
  </si>
  <si>
    <t>BASIS OF CONSOLIDATION AND PRESENTATION</t>
  </si>
  <si>
    <t>Organization, Consolidation and Presentation of Financial Statements [Abstract]</t>
  </si>
  <si>
    <t>BASIS OF CONSOLIDATION AND PRESENTATION The accompanying consolidated financial statements and related notes present and discuss the Partnership’s consolidated financial position as of December 31, 2017 and 2018 , and the consolidated results of the Partnership’s operations, cash flows and changes in partners’ capital for the years ended December 31, 2016 , 2017 and 2018 . The consolidated financial statements have been prepared in accordance with accounting principles generally accepted in the United States of America (“GAAP”). All significant intercompany accounts and transactions have been eliminated in the preparation of the accompanying consolidated financial statements. Certain reclassifications have been made to the prior period consolidated financial statements to conform to the current period presentation.</t>
  </si>
  <si>
    <t>SUMMARY OF SIGNIFICANT ACCOUNTING POLICIES SUMMARY OF SIGNIFICANT ACCOUNTING POLICIES</t>
  </si>
  <si>
    <t>Accounting Policies [Abstract]</t>
  </si>
  <si>
    <t>Significant Accounting Policies [Text Block]</t>
  </si>
  <si>
    <t>SUMMARY OF SIGNIFICANT ACCOUNTING POLICIES USE OF ESTIMATES - The preparation of financial statements in conformity with GAAP requires management to make estimates and assumptions that affect the reported amounts and disclosure of contingencies. Management makes significant estimates including: (1) allowance for doubtful accounts receivable; (2) estimated useful lives of assets, which impacts depreciation; (3) estimated cash flows and fair values inherent in impairment tests; (4) accruals related to revenues and expenses; (5) the estimated fair value of financial instruments; and (6) liability and contingency accruals. Although management believes these estimates are reasonable, actual results could differ from these estimates. CASH AND CASH EQUIVALENTS - Cash and cash equivalents includes cash and all investments with original maturities of three months or less which are readily convertible into known amounts of cash. ACCOUNTS RECEIVABLE - The majority of the Partnership’s accounts receivable relates to its crude oil pipeline services segment, specifically the crude oil marketing business. Accounts receivable included in the consolidated balance sheets are reflected net of the allowance for doubtful accounts of less than $0.1 million at both December 31, 2017 and 2018 . The Partnership reviews all outstanding accounts receivable balances on a monthly basis and records a reserve for amounts that the Partnership expects will not be fully recovered. Although the Partnership considers its allowance for doubtful trade accounts receivable to be adequate, there is no assurance that actual amounts will not vary significantly from estimated amounts. PROPERTY, PLANT AND EQUIPMENT - Property, plant and equipment are recorded at cost. Expenditures for maintenance and repairs that do not add capacity or extend the useful life of an asset are expensed as incurred. The carrying values of the assets are based on estimates, assumptions and judgments relative to useful lives and salvage values. As assets are disposed of, the cost and related accumulated depreciation are removed from the accounts, and any resulting gain or loss is included in operating income in the consolidated statements of operations.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cement and residual fuel oil terminalling assets are abandoned (see Note 18 ). Such obligations are recognized in the period incurred if reasonably estimable. IMPAIRMENT OF LONG-LIVED ASSETS AND OTHER INTANGIBLE ASSETS - Long-lived assets with recorded values that are not expected to be recovered through future cash flows are written down to estimated fair valu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During the year ended December 31, 2018 , the Partnership recognized fixed asset impairment expenses of approximately $40.7 million related to a markdown of our pipeline system to estimated fair value, $1.7 million related to the market value of its pipeline linefill assets and $0.4 million related to the value of obsolete trucking stations in Oklahoma and Colorado. In addition, the Partnership recognized a $10.0 million impairment on a push-down basis related to Ergon’s investment in Cimarron Pipeline. See Note 14 for more information. During the year ended December 31, 2017 , the Partnership recognized fixed asset impairment charges of $1.2 million related to the producer field services business, primarily operated in the Texas panhandle. During the year ended December 31, 2016 , the Partnership recognized fixed asset impairment charges of $25.8 million , primarily due to impairment recognized on the Knight Warrior pipeline project and the East Texas pipeline system. The Knight Warrior pipeline project was canceled due to continued low rig counts in the Eaglebine/Woodbine area coupled with lower production volumes, competing projects and the overall impact of the decreased market price of crude oil. Consequently, shipper commitments related to the project were canceled and an impairment expense of $22.6 million was recognized during the year ended December 31, 2016 . Acquired customer relationships are capitalized and amortized over useful lives ranging from 5 to 20 years using the straight-line method of amortization. An impairment loss is recognized for definite-lived intangibles if the carrying amount of an intangible asset is not recoverable and its carrying amount exceeds its fair value. No impairment charges were recognized during the year ended December 31, 2016 , with respect to intangible assets. During the year ended December 31, 2017 , the Partnership recognized intangible asset impairment charges of $0.2 million on customer relationships related to the former producer field services business, primarily operated in the Texas panhandle. During the year ended December 31, 2018 , the Partnership recognized intangible asset impairment charges of $0.2 million related to a customer contract asset in the crude oil pipeline services business. Intangible asset impairment charges are included in the line item “Asset impairment expense” on the consolidated statements of operations. EQUITY METHOD INVESTMENTS - The Partnership’s approximate 30% ownership investment in Advantage Pipeline, L.L.C. (“Advantage Pipeline”), over which the Partnership had significant influence but not control, was accounted for by the equity method. The Partnership did not consolidate any part of the assets or liabilities of its equity method investee. On April 3, 2017, Advantage Pipeline was acquired by a joint venture formed by affiliates of Plains All American Pipeline, L.P. and Noble Midstream Partners LP. The Partnership’s share of net income or loss is reflected as one line item on the Partnership’s consolidated statements of operations entitled “Equity earnings in unconsolidated affiliate” and increased or decreased, as applicable, the carrying value of the Partnership’s investment in the unconsolidated affiliate on the consolidated balance sheets. Distributions to the Partnership reduced the carrying value of its investment and are reflected in the Partnership’s consolidated statements of cash flows in the line item “Distributions from unconsolidated affiliate.” In turn, contributions increased the carrying value of the Partnership’s investment and were reflected in the Partnership’s consolidated statements of cash flows in investing activities. See Note 6 for additional information. DEBT ISSUANCE COSTS - Costs incurred in connection with the issuance of long-term debt related to the Partnership’s credit agreement are capitalized and amortized using the straight-line method over the term of the related debt. Use of the straight-line method does not differ materially from the “effective interest” method of amortization. GOODWILL - Goodwill represents the excess of the cost of acquisitions over the amounts assigned to assets acquired and liabilities assumed. Goodwill is not amortized but is tested annually in December for impairment or when events and circumstances warrant an interim evaluation. Goodwill is tested for impairment at a level of reporting referred to as a reporting unit. The Partnership has four reporting units comprised of its (i) asphalt terminalling services, (ii) crude oil terminalling services, (iii) crude oil pipeline services and (iv) crude oil trucking services. If the fair value of a reporting unit exceeds its carrying amount, goodwill of the reporting unit is not considered to be impaired. The impairment test is generally based on the estimated discounted future net cash flows of the respective reporting unit, utilizing discount rates and other factors in determining the fair value of the reporting unit. Inputs in the Partnership’s estimated discounted future net cash flows include existing and estimated future asset utilization, estimated growth rates in future cash flows and estimated terminal values (these are all considered Level 3 inputs). Changes in the carrying amount of goodwill are summarized below for the periods indicated (in thousands): Asphalt Terminalling Services Crude Oil Trucking Services Total Balance, December 31, 2015 $ 3,511 $ 876 $ 4,387 Acquisition 359 — 359 Balance, December 31, 2016 $ 3,870 $ 876 $ 4,746 Impairment — (876 ) (876 ) Balance, December 31, 2017 $ 3,870 $ — $ 3,870 Acquisition 2,858 — 2,858 Balance, December 31, 2018 $ 6,728 $ — $ 6,728 During the fourth quarter of 2017, impairment testing indicated that the fair value of the crude oil trucking services reporting unit was less than the carrying value based on the estimated market value of the crude oil trucking services business, and the Partnership recognized impairment of goodwill of $0.9 million related to this reporting unit. Impairment testing indicated there was no impairment of goodwill in 2016 or in 2018. ENVIRONMENTAL MATTERS - Liabilities for loss contingencies, including environmental remediation costs, arising from claims, assessments, litigation, fines, penalties and other sources are charged to expense when it is probable that a liability has been incurred and the amount of the assessment and/or remediation can be reasonably estimated. The Partnership had loss contingencies related to environmental matters of $0.1 million and $0.2 million as of December 31, 2017 and 2018 , respectively. REVENUE RECOGNITION - On January 1, 2018, the Partnership adopted the new accounting standard ASC 606 - Revenue from Contracts with Customers and all related amendments (“new revenue standard”) using the modified retrospective method, and as a result applied the new guidance only to contracts that are not completed at the adoption date. Results for reporting periods beginning on January 1, 2018, are presented under the new revenue standard, while prior period amounts are not adjusted and continue to be reported in accordance with the Partnership’s historic accounting under ASC 605 - Revenue Recognition . See Note 4 for detailed discussion regarding the Partnership’s revenue recognition policies. INCOME AND OTHER TAXES - For federal and most state income tax purposes, the majority of income, gains, losses, deductions and tax credits generated by the Partnership flow through to the unitholders of the Partnership and are subject to income tax at the individual partner level. The Partnership is subject to the Texas state franchise (margin) tax, and the earnings associated with the Partnership’s taxable subsidiary are subject to federal and state income taxes. The Partnership has estimated its liability related to these taxes to be $0.3 million for the year ended 2016 , and $0.2 million for each of the years ended December 31, 2017 and 2018 . This liability is reflected on the Partnership’s consolidated statements of operations as “Provision for income taxes.” See Note 22 for a discussion of certain risks related to the Partnership’s ability to be treated as a partnership for federal income tax purposes. STOCK-BASED COMPENSATION - The Partnership’s general partner adopted the Blueknight Energy Partners G.P. L.L.C. Long-Term Incentive Plan (the “LTIP”). The compensation committee of the Board administers the LTIP. Effective April 29, 2014, the Partnership’s unitholders approved an amendment to the LTIP to increase the number of common units reserved for issuance under the incentive plan to 4.1 million common units, subject to adjustment for certain events. Although other types of awards are contemplated under the LTIP, awards issued to date include “phantom” units, which convey the right to receive common units upon vesting, and “restricted” units, which are grants of common units restricted until the time of vesting. Certain of the phantom unit awards also include distribution equivalent rights (“DERs”). A DER entitles the grantee to a cash payment equal to the cash distribution paid on an outstanding common unit prior to the vesting date of the underlying award. Cash distributions paid on DERs are accounted for as partnership distributions. Recipients of restricted units are entitled to receive cash distributions paid on common units during the vesting period. The Partnership classifies unit award grants as either equity or liability awards. All award grants made under the LTIP from its inception through December 31, 2018 , have been classified as equity awards. Fair value for award grants classified as equity is determined on the grant date of the award and this value is recognized as compensation expense ratably over the requisite service period of unit award grants, which generally is the vesting period. Fair value for equity awards is calculated as the closing price of the Partnership’s common units representing limited partner interests in the Partnership (“common units”) on the grant date and is reduced by the present value of estimated cash distributions to be paid on common units during the vesting period to the extent a unit award does not include DERs. Compensation expense related to unit-based payments is included in operating and general and administrative expenses on the Partnership’s consolidated statements of operations. FAIR VALUE OF FINANCIAL INSTRUMENTS - The Partnership measures all financial instruments, including derivatives embedded in other contracts, at fair value and recognizes them in the consolidated balance sheets as an asset or a liability, depending on its rights and obligations under the applicable contract. The changes in the fair value of financial instruments are recognized currently in earnings in the consolidated statements of operations.</t>
  </si>
  <si>
    <t>REVENUE REVENUE</t>
  </si>
  <si>
    <t>Revenue from Contract with Customer [Abstract]</t>
  </si>
  <si>
    <t>Revenue from Contract with Customer [Text Block]</t>
  </si>
  <si>
    <t>REVENUE On January 1, 2018, the Partnership adopted the new accounting standard ASC 606 - Revenue from Contracts with Customers and all related amendments (“new revenue standard”) using the modified retrospective method, and as a result applied the new guidance only to contracts that are not completed at the adoption date. Results for reporting periods beginning on January 1, 2018, are presented under the new revenue standard, while prior period amounts are not adjusted and continue to be reported in accordance with the Partnership’s historic accounting under ASC 605 - Revenue Recognition . The majority of the Partnership’s service revenue continues to be recognized as services are performed. Under the new revenue standard, the timing of revenue recognition on variable throughput fees changed, within a single reporting year, compared to the previous recognition. The effect is straight-line recognition of unconstrained estimated annual throughput volumes over each contract year. See further discussion on variable throughput fees below. In addition, as a result of the adoption of the new revenue standard, revenue from leases is required to be presented separately from revenue from customers. As the Partnership applied the modified retrospective method, prior periods have not been reclassified. Upon adoption of the new revenue standard, there was no cumulative adjustment to the balance sheet at January 1, 2018. The adoption of the new revenue standard resulted in a shift in revenue recognition between quarters within a fiscal year; therefore, there is no net effect on the consolidated statements of operations or consolidated balance sheet as of December 31, 2018 , compared to what would have been recorded under ASC 605. The impact of adoption of the new revenue standard is not expected to be material to net income on an ongoing basis because the analysis of contracts under the new revenue standard supports the recognition of revenue as services are performed, which is consistent with the previous revenue recognition model. There are two types of contracts in the asphalt terminalling segment: (i) operating lease contracts, under which customers operate the facilities, and (ii) storage, throughput and handling contracts, under which the Partnership operates the facilities. The operating lease contracts are accounted for in accordance with ASC 840 - Leases . The storage, throughput and handling contracts contain both lease revenue and non-lease service revenue. In accordance with ASC 840 and 606, fixed consideration is allocated to the lease and service components based on their relative stand-alone selling price. The stand-alone selling price of the lease component is calculated using the average internal rate of return under the operating lease agreements. The stand-alone selling price of the service component is calculated by applying an appropriate margin to the expected costs to operate the facility. The service component contains a single performance obligation that consists of a stand-ready obligation to perform activities as directed by the customer, and revenue is recognized on a straight-line basis over time as the customer receives and consumes benefits. The lease component is recognized on a straight-line basis over the term of the initial lease. Fixed consideration, consisting of the monthly storage and handling fees, is billed a month prior to the performance of services and is due by the first day of the month of service. Payments received in advance of the month of service are recorded as unearned revenue until the service is performed, and the service component is treated as a contract liability. Asphalt storage, throughput and handling contracts also contain variable consideration in the form of reimbursements of utility, fuel and power expenses and throughput fees. Asphalt operating lease contracts also contain variable consideration in the form of throughput fees. Utility, fuel and power reimbursements are allocated entirely to the service component of the storage, throughput and handling contracts. Utility, fuel and power reimbursements relate directly to the distinct monthly service that makes up the overall performance obligation and revenue is recognized in the period in which the service takes place. Variable consideration related to reimbursements of utility, fuel and power expenses is billed in the month subsequent to the period of service, and payment is due within 30 days of billing. Throughput fees are allocated to both the lease and service component of the storage, throughput and handling contracts using the allocation percentages from contract inception as described above. Total throughput fees are estimated at contract inception and updated at the beginning of each reporting period based on historical trends, current year throughput activities at the facilities, and analysis with customers regarding expectations for the current year. This consideration can be constrained when there is a lack of historical data or other uncertainties exist regarding expected throughput volumes. The service component of throughput fees is recognized on a straight-line basis over time as the customer receives and consumes benefits. In accordance with ASC 840, the lease component of variable throughput fees for both types of contracts is recognized in the period when the changes in facts and circumstances on which the variable payment is based occur. Fees related to actual throughput are billed in the month subsequent to the period of movement, which can result in the recognition of un-billed accounts receivable (contract assets) when there is a variance in the straight-line service revenue recognition and actual throughput fees billed. Payment on variable throughput consideration is due within 30 days of billing. Changes in estimated throughput fees affect the total transaction price for the service component of storage, throughput and handling contracts and will be recorded as an adjustment to revenue in the period in which the change in estimate occurs. As of December 31, 2018, all throughput fees are realized. Certain asphalt storage, throughput and handling contracts contain provisions for reimbursement of specified major maintenance costs above a specified threshold over the life of the contract. Reimbursements of specified major maintenance costs are allocated to both the lease and service component of the contracts using the allocation percentages from contract inception as described above. Reimbursements of specified major maintenance costs are reviewed and paid quarterly, which may result in overpayments that must be paid back to the customer in future years. As such, the service component of this consideration is constrained and recorded in unearned revenue (contract liability) until facts and circumstances indicate it is probable that the minimum threshold will be met, at which point it is treated as a change in estimate with a prior period catch-up and the remainder to be recognized over the remaining contract term. The lease component is recognized in the period in which the facts and circumstances indicate the variable revenue is assured. In the event the minimum threshold is not met, the Partnership will return the reimbursement to the customer. As of December 31, 2018 , the Partnership has service revenue performance obligations satisfied over time under asphalt storage, throughput and handling contracts that are wholly or partially unsatisfied. The service revenue related to these performance obligations will be recognized as follows (in thousands): Revenue Related to Future Performance Obligations Due by Period (1) 2019 $ 28,425 2020 27,296 2021 24,154 2022 16,853 2023 11,444 Thereafter 9,142 Total revenue related to future performance obligations $ 117,314 ____________________ (1) Excluded from the table is revenue that is either constrained or related to performance obligations that are wholly unsatisfied as of December 31, 2018 . In addition, as of December 31, 2018 , the Partnership has minimum future annual lease rentals contracted to be received under asphalt operating lease contracts and asphalt storage, throughput and handling contracts. The lease revenue related to these minimum rentals will be recognized as follows (in thousands): Year ended December 31, 2019 $ 47,732 2020 42,890 2021 38,873 2022 28,190 2023 19,248 Thereafter 22,342 Total revenue related to minimum future annual lease rentals $ 199,275 The Partnership recognized variable lease consideration of $4.4 million for each of the years ended ended December 31, 2016 and 2017, and $5.1 million for the year ended December 31, 2018, under operating lease agreements. Crude oil terminalling services contracts can be either short- or long-term written contracts. The contracts contain a single performance obligation that consists of a series of distinct services provided over time. Customers are billed a month prior to the performance of terminalling services and payment is due by the first day of the month of service. Payments received in advance of the month of service are recorded as unearned revenue (contract liability) until the service is performed. These contracts also contain provisions under which customers are invoiced for product throughput in the month following the month in which the service is provided. Payment on product throughput is due within 30 days . The Partnership has elected to use the right-to-invoice expedient on crude oil terminalling services contracts as the right to consideration corresponds directly with the value to the customer of performance completed to date. There are primarily two types of contracts in the crude oil pipeline segment: (i) monthly transportation contracts and (ii) product sales contracts. Under crude oil pipeline services monthly transportation contracts, customers submit nominations for transportation monthly and a contract is created upon the Partnership’s acceptance of the nomination under its published tariffs. Crude oil pipeline services contracts have a single performance obligation to perform the transportation service. The transportation service is provided to the customer in the same month in which the customer makes the related nomination. Revenue is recorded in the month of service and invoiced in the following month. Payment is due within 30 days . The Partnership has elected to use the right-to-invoice expedient on crude oil pipeline services contracts as the right to consideration corresponds directly with the value to the customer of performance completed to date. The Partnership also purchases crude oil and resells to third parties under written product sales contracts. Product sales contracts have a single performance obligation, and revenue is recognized at the point in time that control is transferred to the customer. Control is considered transferred to the customer on the day of the sale. Revenue is recorded in the month of service and invoiced in the following month. Payment is due within 30 days . The Partnership has elected to use the right-to-invoice expedient on product sales contracts as the right to consideration corresponds directly with the value to the customer of performance completed to date. Services in the crude oil trucking segment are provided under master service agreements with customers that include rate sheets. Contracts are initiated when a customer requests service and both parties are committed upon the Partnership’s acceptance of the customer’s request. Crude oil trucking contracts have a single performance obligation to perform the service, which is completed in a day. Revenue is recorded in the month of service and invoiced in the following month. Payment is due within 30 days . The Partnership has elected to use the right-to-invoice expedient on crude oil trucking revenues as the right to consideration corresponds directly with the value to the customer of performance completed to date. Disaggregation of Revenue Disaggregation of revenue from contracts with customers for each operating segment by revenue type is presented as follows (in thousands): Year ended December 31, 2018 Asphalt Terminalling Services Crude Oil Terminalling Services Crude Oil Pipeline Services Crude Oil Trucking Services Total Third-party revenue: Fixed storage, throughput and other revenue $ 18,100 $ 10,966 $ — $ — $ 29,066 Variable throughput revenue 918 962 — — 1,880 Variable reimbursement revenue 7,090 — — — 7,090 Crude oil transportation revenue — — 6,396 14,324 20,720 Crude oil product sales revenue — — 235,428 10 235,438 Related-party revenue: Fixed storage, throughput and other revenue 15,352 — 215 — 15,567 Variable throughput revenue 762 — — — 762 Variable reimbursement revenue 5,572 — 230 — 5,802 Product sales revenue 482 — — — 482 Total revenue from contracts with customers $ 48,276 $ 11,928 $ 242,269 $ 14,334 $ 316,807 Contract Balances The timing of revenue recognition, billings and cash collections result in billed accounts receivable, un-billed accounts receivable (contract assets) and unearned revenue (contract liabilities) on the consolidated balance sheet as noted in the contract discussions above. Accounts receivable and un-billed accounts receivable are both reflected in the line items “Accounts receivable” and “Receivables from related parties” on the consolidated balance sheet. Unearned revenue is included in the line items “Unearned revenue,” “Unearned revenue with related parties,” “Long-term unearned revenue with related parties” and “Other long-term liabilities” on the consolidated balance sheet. Billed accounts receivable from contracts with customers were $8.5 million and $34.6 million at December 31, 2017 and 2018 , respectively. There were no un-billed accounts receivable at December 31, 2017 or 2018 . The Partnership records unearned revenues when cash payments are received in advance of performance. Unearned revenue related to contracts with customers was $3.7 million and $5.9 million at December 31, 2017 and 2018 , respectively. The change in the unearned revenue balance for the year ended December 31, 2018 , is driven by $4.0 million in cash payments received in advance of satisfying performance obligations, partially offset by $1.8 million of revenues recognized that were included in the unearned revenue balance at the beginning of the period. Practical Expedients and Exemptions The Partnership does not disclose the value of unsatisfied performance obligations for (i) contracts with an original expected length of one year or less and (ii) contracts for which revenue is recognized at the amount to which the Partnership has the right to invoice for services performed. The Partnership is using the right-to-invoice practical expedient on all contracts with customers in its crude oil terminalling services, crude oil pipeline services and crude oil trucking services segments.</t>
  </si>
  <si>
    <t>ACQUISITIONS ACQUISITIONS</t>
  </si>
  <si>
    <t>Business Acquisitions [Abstract]</t>
  </si>
  <si>
    <t>Business Acquisitions Disclosure</t>
  </si>
  <si>
    <t>ACQUISITIONS On March 7, 2018, the Partnership acquired an asphalt terminalling facility located in Oklahoma from a third party for $22.0 million . On December 1, 2017, the Partnership acquired an asphalt terminalling facility in Bainbridge, Georgia, from Ergon Asphalt &amp; Emulsions, Inc. and Ergon Terminaling, Inc., both subsidiaries of Ergon, for a total purchase price of $10.2 million , consisting of 1,898,380 common units representing limited partner interests in the Partnership. The acquisition was accounted for as a transaction among entities under common control. As a result, the Partnership recorded the acquired assets at Ergon’s historical cost of $6.4 million , net of accumulated depreciation of $7.9 million . The $3.7 million of consideration in excess of Ergon’s historical net book value was recorded as a deemed distribution to the Partnership’s general partner and is reflected as “Consideration paid in excess of historical cost of assets acquired from Ergon” on the Partnership’s consolidated statement of changes in partners’ capital. On October 5, 2016, as part of the Ergon Transaction, the Partnership acquired nine asphalt terminals from Ergon, which accounted for as a transaction among entities under common control. As a result, the Partnership recorded the acquired assets at Ergon’s historical cost of $31.3 million , net of accumulated depreciation of $63.0 million . The $91.3 million of consideration in excess of Ergon’s historical net book value was recorded as a deemed distribution to the Partnership’s general partner and is reflected as “Consideration paid in excess of historical cost of assets acquired from Ergon” on the Partnership’s consolidated statement of changes in partners’ capital. In February 2016, the Partnership acquired two asphalt terminalling facilities located in Virginia and North Carolina from a third party for $19.0 million .</t>
  </si>
  <si>
    <t>EQUITY METHOD INVESTMENT EQUITY METHOD INVESTMENT</t>
  </si>
  <si>
    <t>Equity Method Investments and Joint Ventures [Abstract]</t>
  </si>
  <si>
    <t>Equity Method Investments and Joint Ventures Disclosure [Text Block]</t>
  </si>
  <si>
    <t>EQUITY METHOD INVESTMENT On April 3, 2017, Advantage Pipeline was acquired by a joint venture formed by affiliates of Plains All American Pipeline, L.P. and Noble Midstream Partners LP. The Partnership received cash proceeds at closing from the sale of its approximate 30% equity ownership interest in Advantage Pipeline of approximately $25.3 million and recorded a gain on the sale of the investment of $4.2 million . Approximately 10% of the gross sale proceeds were held in escrow, subject to certain post-closing settlement terms and conditions. The Partnership received approximately $1.1 million of the funds held in escrow in August 2017 and approximately $2.2 million for its pro rata portion of the remaining net escrow proceeds in January 2018. The Partnership’s proceeds were used to repay revolving debt under its credit facility. The operating and administrative services agreement to which the Partnership and Advantage Pipeline were parties and under which the Partnership operated the 70-mile, 16-inch Advantage crude oil pipeline, located in the southern Delaware Basin in Texas, was terminated at closing. The Partnership and the Plains/Noble joint venture entered into a short-term transition services agreement under which the Partnership provided certain services through August 1, 2017. Summarized financial information for Advantage Pipeline is set forth in the tables below for the periods indicated in which the Partnership held the investment in Advantage Pipeline (in thousands): Period ended April 3, 2017 Income Statement Operating revenues $ 3,150 Operating expenses $ 465 Net income $ 187</t>
  </si>
  <si>
    <t>RESTRUCTURING CHARGES RESTRUCTURING CHARGES</t>
  </si>
  <si>
    <t>Restructuring Charges [Abstract]</t>
  </si>
  <si>
    <t>Restructuring and Related Activities Disclosure [Text Block]</t>
  </si>
  <si>
    <t>RESTRUCTURING CHARGES During the fourth quarter of 2015, the Partnership recognized certain restructuring charges in its crude oil trucking services segment pursuant to an approved plan to exit the trucking market in West Texas. The restructuring charges included an accrual related to leased vehicles that were idled as part of the restructuring plan. This accrual was being amortized over the remaining lease term of the vehicles. In June 2018, the Partnership purchased the vehicles off lease and resold them to a third party, paying off the remaining liability. Changes in the accrued amounts pertaining to the restructuring plan are summarized as follows: Year ended December 31, 2016 2017 2018 (in thousands) Beginning balance $ 1,565 $ 474 $ 286 Cash payments 1,091 188 286 Ending balance $ 474 $ 286 $ —</t>
  </si>
  <si>
    <t>PROPERTY, PLANT AND EQUIPMENT</t>
  </si>
  <si>
    <t>Property, Plant and Equipment [Abstract]</t>
  </si>
  <si>
    <t>PROPERTY, PLANT AND EQUIPMENT Estimated Useful Lives (Years) As of December 31, 2017 2018 (dollars in thousands) Land N/A $ 24,776 $ 24,705 Land improvements 10-20 6,787 5,758 Pipelines and facilities 5-30 166,004 116,155 Storage and terminal facilities 10-35 370,056 321,096 Transportation equipment 3-10 3,293 2,798 Office property and equipment and other 3-20 32,011 26,980 Pipeline linefill and tank bottoms N/A 3,233 10,297 Construction-in-progress N/A 6,500 4,026 Property, plant and equipment, gross 612,660 511,815 Accumulated depreciation (316,591 ) (263,554 ) Property, plant and equipment, net $ 296,069 $ 248,261 Plant, property and equipment under operating leases at December 31, 2018 , in which the Partnership is the lessor, had a cost basis of $280.3 million and accumulated depreciation of $170.2 million . Depreciation expense for the years ended December 31, 2016 , 2017 and 2018 was $29.6 million , $29.9 million and $26.9 million , respectively. During the year ended December 31, 2016 , the Partnership recorded fixed asset impairment expense of $25.8 million , primarily due to an impairment recognized on the Knight Warrior pipeline project and the East Texas pipeline system. During the year ended December 31, 2017 , the Partnership recorded fixed asset impairment expense of $1.2 million related to the crude oil trucking reporting unit. During the year ended December 31, 2018 , the Partnership recognized fixed asset impairment expenses of approximately $40.7 million related to a markdown of our pipeline system to estimated fair value, $1.7 million related to the market value of its pipeline linefill assets and $0.4 million related to the value of obsolete trucking stations in Oklahoma and Colorado. In addition, the Partnership recognized a $10.0 million impairment on a push-down basis related to Ergon’s investment in Cimarron Pipeline. See Note 14 for more information. On July 12, 2018, the Partnership sold certain asphalt terminals, storage tanks and related real property, contracts, permits, assets and other interests located in Lubbock and Saginaw, Texas and Memphis, Tennessee (the “Divestiture”) to Ergon Asphalt &amp; Emulsion, Inc. for a purchase price of $90.0 million , subject to customary adjustments. The Divestiture does not qualify as discontinued operations as it does not represent a strategic shift that will have a major effect on the Partnership’s operations or financial results. The Partnership used the proceeds received at closing to prepay revolving debt under its credit agreement. In April 2018, the Partnership sold its producer field services business. The Partnership received cash proceeds at closing of approximately $3.0 million and recorded a gain of $0.4 million . The Partnership used the proceeds received at closing to repay revolving debt under its credit facility. The sale of the producer field services business does not qualify as discontinued operations as it does not represent a strategic shift that will have a major effect on the Partnership’s operations or financial results. In April 2017, the Partnership sold its East Texas pipeline system. The Partnership received cash proceeds at closing of approximately $4.8 million and recorded a gain of less than $0.1 million . The Partnership used the proceeds received at closing to repay revolving debt under its credit facility. The sale of the East Texas pipeline business does not qualify as discontinued operations as it does not represent a strategic shift that will have a major effect on the Partnership’s operations or financial results.</t>
  </si>
  <si>
    <t>INTANGIBLES AND OTHER ASSETS, NET (Notes)</t>
  </si>
  <si>
    <t>Intangibles and Other Assets [Abstract]</t>
  </si>
  <si>
    <t>Intangibles And Other Assets, Net [Text Block]</t>
  </si>
  <si>
    <t>INTANGIBLES AND OTHER ASSETS, NET Intangibles and other assets, net of accumulated amortization, consist of the following: As of December 31, 2017 2018 (in thousands) Customer relationships $ 12,221 $ 19,214 Deferred charges related to pipeline connection agreements 2,716 2,716 Deposits 302 283 Prepaid insurance 353 248 Other prepaid expenses 103 75 Intangibles and other assets, gross 15,695 22,536 Accumulated amortization of intangible assets (2,782 ) (5,096 ) Intangibles and other assets, net $ 12,913 $ 17,440 Amortization expense related to intangibles for the years ended December 31, 2016 , 2017 and 2018 was $1.2 million , $1.3 million and $2.5 million , respectively. The estimated aggregate future amortization expense on amortizable intangible assets currently owned by the Partnership is as follows (in thousands): For year ending: December 31, 2019 $ 2,746 December 31, 2020 2,746 December 31, 2021 2,746 December 31, 2022 2,746 December 31, 2023 1,321 Thereafter 4,529 Total estimated aggregate amortization expense $ 16,834 Customer relationships include $7.6 million and $8.4 million related to the acquisition of asphalt facilities in March 2018 and February 2016, respectively, and $3.2 million related to the acquisition of a pipeline and crude oil marketing business in November 2015. The customer relationships are being amortized over a range of 5 to 20 years. During the year ended December 31, 2017, the Partnership recognized intangible asset impairment charges of $0.2 million on customer relationships related to the producer field services business, primarily operated in the Texas panhandle. During the year ended December 31 2018 , the Partnership recognized intangible asset impairment charges of $0.2 million related to a customer contract asset in crude oil pipeline services business.</t>
  </si>
  <si>
    <t>DEBT</t>
  </si>
  <si>
    <t>Debt Disclosure [Abstract]</t>
  </si>
  <si>
    <t>Debt (Text Block)</t>
  </si>
  <si>
    <t xml:space="preserve"> DEBT On May 11, 2017, the Partnership entered into an amended and restated credit agreement. On June 28, 2018, the credit agreement was amended to, among other things, reduce the revolving loan facility from $450.0 million to $400.0 million and amend the maximum permitted consolidated total leverage ratio as discussed below. As of March 11, 2019 , approximately $253.6 million of revolver borrowings and $1.2 million of letters of credit were outstanding under the credit agreement, leaving the Partnership with available capacity of approximately $145.2 million for additional revolver borrowings and letters of credit under the credit agreement, although the Partnership’s ability to borrow such funds may be limited by the financial covenants in the credit agreement. The proceeds of loans made under the amended and restated credit agreement may be used for working capital and other general corporate purposes of the Partnership. All references herein to the credit agreement on or after May 11, 2017, refer to the amended and restated credit agreement. The credit agreement is guaranteed by all of the Partnership’s existing subsidiaries. Obligations under the credit agreement are secured by first priority liens on substantially all of the Partnership’s assets and those of the guarantors. The credit agreement includes procedures for additional financial institutions to become revolving lenders, or for any existing lender to increase its revolving commitment thereunder, subject to an aggregate maximum of $600.0 million for all revolving loan commitments under the credit agreement. The credit agreement will mature on May 11, 2022 , and all amounts outstanding under the credit agreement will become due and payable on such date. The credit agreement requires mandatory prepayments of amounts outstanding thereunder with the net proceeds from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 Borrowings under the credit agreement bear interest, at the Partnership’s option, at either the reserve-adjusted eurodollar rate (as defined in the credit agreement) plus an applicable margin which ranges from 2.0% to 3.25% or the alternate base rate (the highest of the agent bank’s prime rate, the federal funds effective rate plus 0.5% and the 30-day eurodollar rate plus 1.0% ) plus an applicable margin which ranges from 1.0% to 2.25% . The Partnership pays a per annum fee on all letters of credit issued under the credit agreement, which fee equals the applicable margin for loans accruing interest based on the eurodollar rate, and the Partnership pays a commitment fee ranging from 0.375% to 0.5% on the unused commitments under the credit agreement. The applicable margins for the Partnership’s interest rate, the letters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 The credit agreement includes financial covenants which are tested on a quarterly basis, based on the rolling four-quarter period that ends on the last day of each fiscal quarter. Prior to the date on which the Partnership issues qualified senior notes in an aggregate principal amount (when combined with all other qualified senior notes previously or concurrently issued) that equals or exceeds $200.0 million , the maximum permitted consolidated total leverage ratio will be 5.50 to 1.00 for the fiscal quarter December 31, 2018; 5.25 to 1.00 for the fiscal quarters ending March 31, 2019, and June 30, 2019; 5.00 to 1.00 for the fiscal quarters ending September 30, 2019, and December 31, 2019; and 4.75 to 1.00 for the fiscal quarter ending March 31, 2020, and each fiscal quarter thereafter; provided that the maximum permitted consolidated total leverage ratio may be increased to 5.25 to 1.00 for certain quarters after December 31, 2019, based on the occurrence of a specified acquisition (as defined in the credit agreement, but generally being an acquisition for which the aggregate consideration is $15.0 million or more). From and after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5.00 to 1.00; provided that from and after the fiscal quarter ending immediately preceding the fiscal quarter in which a specified acquisition occurs, to and including the last day of the second full fiscal quarter following the fiscal quarter in which such acquisition occurred, the maximum permitted consolidated total leverage ratio is 5.50 to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but this covenant is only tested from and after the date on which the Partnership issues qualified senior notes in an aggregate principal amount (when combined with all other qualified senior notes previously or concurrently issued) that equals or exceeds $200.0 million .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Partnership’s partnership agreement. At December 31, 2018 , the Partnership’s consolidated total leverage ratio was 5.09 to 1.00 and the consolidated interest coverage ratio was 3.34 to 1.00. The Partnership was in compliance with all covenants of its credit agreement as of December 31, 2018 . Management evaluates whether conditions and/or events raise substantial doubt about the Partnership’s ability to continue as a going concern within one year after the date that the consolidated financial statements are issued (the “assessment period”). In performing this assessment, management considered the risk associated with its ongoing ability to meet the financial covenants. Based on the Partnership’s forecasted EBITDA during the assessment period, management believes that it will meet these financial covenants (as described below). However, there are certain inherent risks associated with our continued ability to comply with our consolidated total leverage ratio covenant. These risks relate, among other things, to potential future (a) decreases in storage volumes and rates as well as throughput and transportation rates realized; (b) weather phenomenon that may potentially hinder the Partnership’s asphalt business activity; and (c) other items affecting forecasted levels of expenditures and uses of cash resources. Violation of the consolidated total leverage ratio covenant would be an event of default under the credit agreement, which would cause our $265.6 million in outstanding debt, as of December 31, 2018, to become immediately due and payable. If this were to occur, the Partnership would not expect to have sufficient liquidity to repay these outstanding amounts then due, which could cause the lenders under the credit facility to pursue other remedies. Such remedies could include exercising their collateral rights to the Partnership’s assets. In response to the risks described above, management undertook a plan to seek, and ultimately obtained, support from Ergon, the owner of the Partnership’s general partner interest, in the form of a $15.0 million prepayment for certain asphalt lease commitments through September 2019. The Partnership received these funds on March 8, 2019 , and, as of March 12, 2019, paid $14.0 million to reduce outstanding borrowings under the credit agreement, thus providing increased flexibility under the consolidated total leverage ratio covenant. Given this added flexibility, and based on management’s current forecasts, management believes the Partnership will be able to comply with the consolidated total leverage ratio during the assessment period. However, the Partnership cannot make any assurances that it will be able to achieve management’s forecasts. If the Partnership is unable to achieve management’s forecasts, further actions may be necessary to remain in compliance with the Partnership’s consolidated total leverage ratio covenant including, but not limited to, cost reductions, common and preferred unitholder distribution curtailments, and/or asset sales. The Partnership can make no assurances that it would be successful in undertaking these actions, or that, the Partnership will remain in compliance with the consolidated total leverage ratio during the assessment period. 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provided, however, in no event shall aggregate quarterly distributions in any individual fiscal quarter exceed $10.7 million through, and including, the fiscal quarter ending December 31, 2019.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12 for additional information regarding distributions. In addition to other customary events of default, the credit agreement includes an event of default if: (i) the general partner ceases to own 100% of the Partnership’s general partner interest or ceases to control the Partnership; (ii) Ergon ceases to own and control 50.0% or more of the membership interests of the general partner; or (iii) during any period of 12 consecutive months, a majority of the members of the Board of the general partner ceases to be composed of individuals: (A) who were members of the Board on the first day of such period;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cause an event of defaul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occurs under the credit agreement, or if the Partnership is unable to make any of the representations and warranties in the credit agreement, the Partnership will be unable to borrow funds or have letters of credit issued under the credit agreement. Upon the execution of the amended and restated credit agreement in May 2017, the Partnership expensed $0.7 million of debt issuance costs related to the prior revolving loan facility, leaving a remaining balance of $0.9 million ascribed to those lenders with commitments under both the prior and the amended and restated credit agreement. Additionally, due to the reduction in available borrowing capacity, the Partnership expensed $0.4 million of debt issuance costs upon the execution of the first amendment to its credit agreement in June 2018. During the years ended December 31, 2016 , 2017 and 2018 , the Partnership capitalized debt issuance costs related to its credit agreement of $1.0 million , $4.2 million and $0.4 million , respectively. The debt issuance costs are being amortized over the term of the credit agreement. Interest expense related to debt issuance cost amortization for each of the years ended December 31, 2016 and 2017 , was $1.1 million . Interest expense related to debt issuance cost amortization for the year ended December 31, 2018 was $1.0 million . During the years ended December 31, 2016 , 2017 and 2018 , the weighted average interest rate under the Partnership’s credit agreement, excluding the $0.7 million and $0.4 million of debt issuance costs related to the prior credit agreement that were expensed as described above, was 3.95% , 4.43% and 5.49% , respectively, resulting in interest expense of approximately $11.2 million , $13.8 million and $16.8 million , respectively. The Partnership is exposed to market risk for changes in interest rates related to its credit agreement. Interest rate swap agreements are used to manage a portion of the exposure related to changing interest rates by converting floating-rate debt to fixed-rate debt. As of December 31, 2017 and 2018 , the Partnership had interest rate swaps with notional amounts totaling $200.0 million and $100.0 million , respectively, to hedge the variability of its LIBOR-based interest payments. An interest rate swap agreement with a notional amount of $100.0 million expired on June 28, 2018. Interest rate swap agreements with notional amounts totaling $100.0 million matured on January 28, 2019. During the years ended December 31, 2016 , and 2017 , the Partnership recorded swap interest expense of $2.5 million and $1.3 million , respectively. During the year ended December 31, 2018 the Partnership recorded swap interest income of $0.1 million . The interest rate swaps do not receive hedge accounting treatment under ASC 815 - Derivatives and Hedging . The following provides information regarding the Partnership’s assets and liabilities related to its interest rate swap agreements as of the periods indicated (in thousands): Derivatives Not Designated as Hedging Instruments Balance Sheet Location Fair Values of Derivatives As of December 31, 2017 2018 Interest rate swap assets - current Other current assets $ 68 $ 44 Interest rate swap liabilities - noncurrent Long-term interest rate swap liabilities $ 225 $ — Changes in the fair value of the interest rate swaps are reflected in the consolidated statements of operations as follows (in thousands): Derivatives Not Designated as Hedging Instruments Location of Gain Recognized in Net Income on Derivatives Amount of Gain Recognized in Net Income on Derivatives Year ended December 31, 2016 2017 2018 Interest rate swaps Interest expense, net of capitalized interest $ 1,156 $ 1,790 $ 201</t>
  </si>
  <si>
    <t>NET INCOME PER LIMITED PARTNER UNIT</t>
  </si>
  <si>
    <t>Earnings Per Share [Abstract]</t>
  </si>
  <si>
    <t>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Year ended December 31, 2016 2017 2018 Net income (loss) $ (4,840 ) $ 20,045 $ (42,047 ) General partner interest in net income (loss) 433 944 (512 ) Preferred interest in net income 25,824 25,115 25,115 Net loss available to limited partners $ (31,097 ) $ (6,014 ) $ (66,650 ) Basic and diluted weighted average number of units: Common units 35,093 38,342 40,348 Restricted and phantom units 803 862 1,011 Total units 35,896 39,204 41,359 Basic and diluted net loss per common unit $ (0.87 ) $ (0.15 ) $ (1.61 )</t>
  </si>
  <si>
    <t>PARTNERS' CAPITAL AND DISTRIBUTIONS</t>
  </si>
  <si>
    <t>Partners' Capital Account, Distributions [Abstract]</t>
  </si>
  <si>
    <t>PARTNERS’ CAPITAL AND DISTRIBUTIONS On December 1, 2017, the Partnership issued 1,898,380 common units to Ergon in a private placement for $10.2 million in exchange for an asphalt facility in Bainbridge, Georgia. See additional detail in Note 5 . On October 5, 2016, the Partnership completed the following transactions: • issued 847,457 common units to Ergon in a private placement for $5.0 million ; • repurchased 6,667,695 Preferred Units from each Vitol and Charlesbank for an aggregate purchase price of approximately $95.3 million , leaving both Vitol and Charlesbank with 2,488,789 Preferred Units upon completion of these transactions; and • issued 18,312,968 Preferred Units to Ergon for $144.7 million , as well as 97,654 general partner units to Ergon for $0.7 million . On July 26, 2016, the Partnership issued and sold 3,795,000 common units for a public offering price of $5.90 per unit, resulting in proceeds of approximately $20.9 million , net of underwriters’ discount and offering expenses of $1.5 million . In accordance with the terms of its partnership agreement, each quarter the Partnership distributes all of its available cash (as defined in the partnership agreement) to its unitholders. Generally, distributions are allocated as follows: • first, 98.4% to the preferred unitholders and 1.6% to its general partner until the Partnership distributes for each Preferred Unit an amount equal to the Preferred Units quarterly distribution amount discussed below; • second, 98.4% to the preferred unitholders and 1.6% to its general partner until the Partnership distributes for each Preferred Unit an amount equal to any Preferred Units cumulative distribution arrearage; and • thereafter, 98.4% to the common unitholders and 1.6% to its general partner until the common unitholders receive the minimum quarterly distribution of $0.11 per unit. The Preferred Units are convertible at the holders’ option into common units. Holders of the Preferred Units are entitled to quarterly distributions of $0.17875 per unit per quarter. If the Partnership fails to pay in full any distribution on the Preferred Units, the amount of such unpaid distribution will accrue and accumulate from the last day of the quarter for which such distribution is due until paid in full. The general partner receives incentive distribution rights. Incentive distribution rights represent the right to receive an increasing percentage ( 13.0% , 23.0% and 48.0% ) of quarterly distributions of available cash from operating surplus after the minimum quarterly distribution and the target distribution levels have been achieved. The general partner currently holds the incentive distribution rights, but may transfer these rights separately from its general partner interest, subject to restrictions in the partnership agreement. If for any quarter: • the Partnership has distributed available cash from operating surplus to the holders of our Preferred Units in an amount equal to the Preferred Units quarterly distribution amount; • the Partnership has distributed available cash from operating surplus to the holders of our Preferred Units in an amount necessary to eliminate any cumulative arrearages in the payment of the Preferred Units quarterly distribution amount; and • the Partnership has distributed available cash from operating surplus to the common unitholders and Class B unitholders in an amount equal to the minimum quarterly distribution; then the partnership agreement requires that the Partnership distribute any additional available cash from operating surplus for that quarter among the unitholders and the general partner in the following manner: • first, 98.4% to all unitholders holding common units or Class B units, pro rata, and 1.6% to the general partner, until each unitholder receives a total of $0.1265 per unit for that quarter (the “first target distribution”); • second, 85.4% to all unitholders holding common units or Class B units, pro rata, and 14.6% to the general partner, until each unitholder receives a total of $0.1375 per unit for that quarter (the “second target distribution”); • third, 75.4% to all unitholders holding common units or Class B units, pro rata, and 24.6% to the general partner, until each unitholder receives a total of $0.1825 per unit for that quarter (the “third target distribution”); and • thereafter, 50.4% to all unitholders holding common units or Class B units, pro rata, and 49.6% to the general partner. Distributions are also paid to the holders of restricted units and phantom units as disclosed in Note 15 . The Partnership paid the following distributions on the Preferred Units during the years ended December 31, 2016 , 2017 and 2018 (in thousands): Year Paid Periods Covered Total Paid to Preferred Unitholders Paid to General Partner 2016 Quarters ending December 31, 2015, March 31, 2016, June 30, 2016 and September 30, 2016 $ 22,837 $ 22,449 $ 388 2017 Quarters ending December 31, 2016, March 31, 2017, June 30, 2017 and September 30, 2017 $ 25,534 $ 25,115 $ 420 2018 Quarters ending December 31, 2017, March 31, 2018, June 30, 2018 and September 30, 2018 $ 25,523 $ 25,115 $ 408 In addition, on January 25, 2019 , the Board approved a cash distribution of $0.17875 per outstanding Preferred Unit for the quarter ending December 31, 2018 . The Partnership paid this distribution on the Preferred Units on February 14, 2019 , to unitholders of record as of February 4, 2019 . The total distribution was approximately $6.4 million , with approximately $6.3 million and $0.1 million paid to the Partnership’s preferred unitholders and general partner, respectively. The Partnership paid the following distributions on the common units during the years ended December 31, 2016 , 2017 and 2018 (in thousands): Year Paid Periods Covered Total Paid to Common Unitholders Paid to General Partner Paid to Phantom and Restricted Unitholders Under the LTIP 2016 Quarters ending December 31, 2015, March 31, 2016, June 30, 2016 and September 30, 2016 $ 21,900 $ 20,509 $ 933 $ 458 2017 Quarters ending December 31, 2016, March 31, 2017, June 30, 2017 and September 30, 2017 $ 23,629 $ 22,147 $ 994 $ 488 2018 Quarters ending December 31, 2017, March 31, 2018, June 30, 2018 and September 30, 2018 $ 19,213 $ 18,154 $ 626 $ 433 In addition, on January 25, 2019 , the Board approved a cash distribution of $0.08 per outstanding common unit for the quarter ending December 31, 2018 . The distribution was paid on February 14, 2019 , to unitholders of record as of February 4, 2019 . The total distribution was approximately $3.4 million , with approximately $3.3 million and $0.1 million paid to the Partnership’s common unitholders and general partner, respectively, and $0.1 million paid to holders of phantom and restricted units pursuant to awards granted under the LTIP.</t>
  </si>
  <si>
    <t>MAJOR CUSTOMERS AND CONCENTRATION OF CREDIT RISK (Notes)</t>
  </si>
  <si>
    <t>Risks and Uncertainties [Abstract]</t>
  </si>
  <si>
    <t>Concentration Risk Disclosure [Text Block]</t>
  </si>
  <si>
    <t>MAJOR CUSTOMERS AND CONCENTRATION OF CREDIT RISK Significant customers are defined as those who represent 10% or more of our total consolidated revenues during the year. For the year ended December 31, 2016, Ergon accounted for approximately 13% of the Partnership’s total revenues, all of which were earned in asphalt terminalling services. One third-party customer accounted for approximately 13% of the Partnership’s total revenues, which were earned in all of the Partnership’s operating segments. For the year ended December 31, 2017, Ergon accounted for approximately 31% of the Partnership’s total revenues, all of which were earned in asphalt terminalling services. One third-party customer accounted for approximately 12% of the Partnership’s total revenues, which were earned in all of the Partnership’s operating segments. For the year ended December 31, 2018, Ergon accounted for approximately 13% of the Partnership’s total revenues, which were earned in asphalt terminalling services and crude oil pipeline services. One third-party customer accounted for approximately 10% of the Partnership’s total revenues, which were earned in all of the Partnership’s operating segments. In addition, two other third-party customers each accounted for 15% of the Partnership’s total revenues, which were all earned in the Partnership’s crude oil pipeline services.</t>
  </si>
  <si>
    <t>RELATED PARTY TRANSACTIONS</t>
  </si>
  <si>
    <t>Related Party Transactions [Abstract]</t>
  </si>
  <si>
    <t>RELATED-PARTY TRANSACTIONS On October 5, 2016, Ergon purchased 100% of the Partnership’s general partner from Vitol and Charlesbank, resulting in Ergon being classified as a related party and Vitol and Charlesbank no longer being classified as related parties as of October 5, 2016. The Partnership leases facilities to Ergon and provides liquid asphalt terminalling services to Ergon. For the year ended December 31, 2016 , the Partnership recognized revenues of $22.2 million for services provided to Ergon, of which $11.0 million is classified as related-party revenues. For the years ended December 31, 2017 and 2018 , the Partnership recognized revenues of $56.4 million and $48.5 million , respectively, for services provided to Ergon, all of which is classified as related-party revenue. See additional discussion below regarding material asphalt operating lease contracts and storage, throughput and handling contracts. As of December 31, 2017 and 2018 , the Partnership had receivables from Ergon of $3.1 million and $1.0 million , respectively. On March 8, 2019 , Ergon made a $15.0 million prepayment of fees representing six months’ of future services under the Ergon Lessee Operated Facility Lease Agreements and Ergon Fontana and Las Vegas Storage Throughput and Handling Agreement. The Partnership used the proceeds of this prepayment to prepay revolving debt under its credit agreement. The Partnership and Ergon have an agreement (the “Agreement”) that gives each party rights concerning the purchase or sale of Ergon’s interest in Cimarron Express Pipeline, LLC (“Cimarron Express”), subject to certain terms and conditions. The Agreement was filed as Exhibit 10.1 to the Partnership’s Current Report on Form 8-K, filed May 14, 2018. Cimarron Express is planned to be a new 16-inch diameter, 65-mile crude oil pipeline running from northeastern Kingfisher County, Oklahoma to the Partnership’s Cushing, Oklahoma crude oil terminal, with an originally anticipated in-service date in the second half of 2019. Ergon has formed a Delaware limited liability company, Ergon - Oklahoma Pipeline, LLC (“DEVCO”), which holds Ergon’s 50% membership interest in Cimarron Express. Under the Agreement, the Partnership has the right, at any time, to purchase 100% of the authorized and outstanding member interests in DEVCO from Ergon for the Purchase Price (as defined in the Agreement), which shall be computed by taking Ergon’s total investment in the Cimarron Express plus interest, by giving written notice to Ergon (the “Call”). Ergon has the right to require BKEP to purchase 100% of the authorized and outstanding member interests of DEVCO for the Purchase Price (the “Put”) at any time beginning the earlier of (i) 18 months from the formation, May 9, 2018, of the joint venture company to build the pipeline, (ii) six months after completion of the pipeline, or (iii) the event of dissolution of Cimarron Express. Upon exercise of the Call or the Put, Ergon and the Partnership will execute the Member Interest Purchase Agreement, which is attached to the Agreement as Exhibit B. Upon receipt of the Purchase Price, Ergon shall be obligated to convey 100% of the authorized and outstanding member interests in DEVCO to BKEP or its designee. There is not a separate amount of consideration for the Put or the Call exchanged between the parties. Therefore, based on applicable GAAP, no value was assigned to the combined instrument on the Partnership's balance sheet upon the execution of the put/call instrument. As of December 31, 2018, neither Ergon nor the Partnership has exercised their options under the Agreement. In December of 2018, the Partnership and Ergon became aware of circumstances adversely impacting the projected economic performance of Cimarron Express. The Partnership and Ergon have worked together to evaluate available information about Cimarron Express, and have determined that Cimarron Express is likely no longer economically viable. As of December 31, 2018, Cimarron Express has spent approximately $30.6 million on the pipeline project, primarily related to the purchase of steel pipe and equipment, rights of way and engineering and design services, and has cash on hand of approximately $1.9 million . Cimarron Express recorded a $20.9 million impairment charge in the fourth quarter of 2018 to reduce the carrying amount of its assets to their estimated fair value. In addition to its capital contributions to Cimarron Express, Ergon’s interest in DEVCO includes internal Ergon labor and capitalized interest that bring its investment in DEVCO to approximately $17.6 million . Ergon recorded a $10.0 million other-than-temporary impairment on its investment in Cimarron Express as of December 31, 2018 to reduce its investment to its estimated fair value. As a result, the Partnership considered the SEC staff’s opinions outlined in SAB 107 Topic 5.T. Accounting for Expenses or Liabilities Paid by Principal Stockholders. The Agreement was designed to have the Partnership, ultimately and from the onset, bear any risk of loss on the construction of the pipeline project and eventually own a 50% interest in the pipeline. As a result, the Partnership has recorded on a push down basis a $10.0 million impairment of Ergon’s investment in Cimarron Express in its consolidated results of operations during the year ended December 31, 2018, and a contingent liability payable to Ergon as of December 31, 2018. Effective April 1, 2018, the Partnership entered into an agreement with Ergon under which the Partnership purchases crude oil in connection with its crude oil marketing operations. For the year ended December 31, 2018 , the Partnership made purchases of crude oil under this agreement totaling $ 108.8 million . As of December 31, 2018 , the Partnership had payables to Ergon related to this agreement of $ 10.2 million related to the December crude oil settlement cycle, and this balance was paid in full on January 22, 2019 . The Partnership also provided operating and administrative services to Advantage Pipeline. On April 3, 2017, the Partnership sold its investment in Advantage Pipeline and the operating and administrative services agreement was terminated. For the years ended December 31, 2016 and 2017 , the Partnership recognized revenues of $1.3 million and $0.3 million , respectively, for services provided to Advantage Pipeline. The Partnership provides crude oil gathering, transportation and terminalling services to Vitol. For the year ended December 31, 2016 , the Partnership recognized related-party revenues of $17.9 million for services provided to Vitol. Ergon 2017 Lubbock and Saginaw Storage and Handling Agreement In September 2016, the Partnership and Ergon entered into a storage, throughput and handling agreement pursuant to which the Partnership provides Ergon storage and terminalling services at the Lubbock and Saginaw asphalt facilities. The term of this agreement commenced on January 1, 2017, and was to continue for six years. In July 2018, the Partnership sold the Lubbock and Saginaw facilities to Ergon and this agreement was terminated. The Board’s conflicts committee reviewed and approved this agreement in accordance with the Partnership’s procedures for approval of related-party transactions and the provisions of the partnership agreement. During the years ended December 31, 2017 and 2018 , the Partnership generated revenues under this agreement of $12.9 million and $6.7 million , respectively, all of which is classified as related-party revenue. Ergon 2016 Storage and Handling Agreement In October 2016, the Partnership and Ergon entered into a storage, throughput and handling agreement (the “Ergon 2016 Storage and Handling Agreement”) pursuant to which the Partnership provides Ergon storage and terminalling services at nine asphalt facilities. The term of the Ergon 2016 Storage, Throughput and Handling Agreement commenced on October 5, 2016, and continues for seven years. The Board’s conflicts committee reviewed and approved this agreement in accordance with the Partnership’s procedures for approval of related-party transactions and the provisions of the partnership agreement. During the years ended December 31, 2016 , 2017 and 2018 , the Partnership generated revenue under this agreement of $6.2 million , $26.4 million and $24.8 million , respectively, all of which is classified as related-party revenue. Ergon Fontana and Las Vegas Storage Throughput and Handling Agreement In October 2016, the Partnership and Ergon entered into a storage, throughput and handling agreement (the “Ergon Fontana and Las Vegas Storage Throughput and Handling Agreement”) pursuant to which the Partnership provides Ergon storage and terminalling services at two asphalt facilities. The original Ergon Fontana and Las Vegas Master Facilities Lease Agreement commenced on May 18, 2009, and was a part of Ergon Master Facilities Lease and Sublease Agreement. See Ergon Master Facilities Lease and Sublease Agreement for additional detail regarding prior terms and conditions. The term of the Ergon Fontana and Las Vegas Storage Throughput and Handling Agreement commenced on October 5, 2016, and expired on December 31, 2018. A new agreement was executed in March 2019 with an effective date of January 1, 2019. This agreement has an initial term of five years. The Board’s conflicts committee reviewed and approved these agreements in accordance with the Partnership’s procedures for approval of related-party transactions and the provisions of the partnership agreement. During the years ended December 31, 2016 , 2017 and 2018 , the Partnership generated revenues under this agreement of $1.5 million , $6.2 million and $6.6 million , respectively, all of which is classified as related-party revenue. Ergon Master Facilities Lease and Sublease Agreement In May 2009, the Partnership and Ergon entered into a facilities lease and sublease agreement (the “Ergon Master Facilities Lease and Sublease Agreement”) pursuant to which the Partnership leases Ergon certain facilities. The original term of the Ergon Master Facilities Lease and Sublease Agreement commenced on May 18, 2009, for two years, until December 31, 2011. The Ergon Master Facilities Lease and Sublease Agreement has been amended and extended several times and encompassed eight facilities through June 2018. In July 2018, the Partnership sold one of the facilities covered by this agreement and it was amended to remove that facility. This agreement expired on December 31, 2018, and a new agreement, the Lessee Operated Facility Lease Agreement, was executed in March 2019. The new agreement encompasses 12 facilities, which includes facilities previously accounted for under this agreement and the Ergon Master Facilities Sublease and Sublicense Agreement. The new agreement has an effective date of January 1, 2019, and an initial term of five years. The Board’s conflicts committee reviewed and approved these agreements in accordance with the Partnership’s procedures for approval of related-party transactions and the provisions of the partnership agreement. During the year ended December 31, 2016 , the Partnership generated revenues under this agreement of $9.2 million , of which $1.8 million is classified as related-party revenue. During the years ended December 31, 2017 and 2018, the Partnership generated revenues under this agreement of $5.2 million and $5.3 million , respectively, all of which is classified as related-party revenue. Ergon Master Facilities Sublease and Sublicense Agreement In May 2009, the Partnership and Ergon entered into multiple sublease and sublicense agreements covering five facilities. The original terms of these agreements commenced on May 18, 2009, for two years, until December 31, 2011. In November 2010, these multiple leases were consolidated under one master sublease and sublicense agreement. This agreement was amended in June 2015 and expired on December 31, 2018. This agreement expired on December 31, 2018, and a new agreement, the Lessee Operated Facility Lease Agreement, was executed in March 2019. The new agreement combined the facilities under this agreement and the Ergon Master Facilities Lease and Sublease Agreement. The new agreement has an effective date of January 1, 2019, and an initial term of five years. During the year ended December 31, 2016 , the Partnership generated revenues under this agreement of $3.6 million , of which $1.0 million is classified as related-party revenue. During the years ended December 31, 2017 and 2018, the Partnership generated revenues under this agreement of $3.7 million and $2.8 million , all of which is classified as related-party revenue. Vitol Storage Agreements In recent years, a significant portion of the Partnership’s crude oil storage capacity has been dedicated to Vitol under multiple agreements. During the year ended December 31, 2016 , when Vitol was a related party, 2.2 million barrels of storage capacity were dedicated to Vitol under these storage agreements. Service revenues under these agreements are based on the barrels of storage capacity dedicated to Vitol under the applicable agreement at rates that, the Partnership believes, are fair and reasonable to the Partnership and its unitholders and are comparable with the rates the Partnership charges third parties. The Board’s conflicts committee reviewed and approved these agreements in accordance with the Partnership’s procedures for approval of related-party transactions and the provisions of the partnership agreement. For the year ended December 31, 2016, the Partnership generated revenues under these agreements of approximately $9.6 million , of which $7.5 million is classified as related-party revenue.</t>
  </si>
  <si>
    <t>LONG-TERM INCENTIVE PLAN</t>
  </si>
  <si>
    <t>Disclosure of Compensation Related Costs, Share-based Payments [Abstract]</t>
  </si>
  <si>
    <t>LONG-TERM INCENTIVE PLAN In July 2007, the general partner adopted the LTIP, which is administered by the compensation committee of the Board. Effective April 29, 2014, the Partnership’s unitholders approved an amendment to the LTIP to increase the number of common units reserved for issuance under the incentive plan to 4.1 million common units, subject to adjustment for certain events.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ERs.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that ultimately do not vest are reclassified as compensation expense. Awards granted to date are equity awards and, accordingly, the fair value of the awards as of the grant date is expensed over the vesting period. In connection with each anniversary of joining the Board, restricted common units are granted to the independent directors. The units vest in one-third increments over three years. The following table includes information on grants made to the directors under the LTIP subject to vesting requirements: Grant Date Number of Units Weighted Average Grant Date Fair Value Grant Date Total Fair Value (in thousands) December 2016 10,950 $ 6.85 $ 75 December 2017 15,306 $ 4.85 $ 74 December 2018 23,436 $ 1.20 $ 28 In addition, the independent directors received common unit grants that have no vesting requirement as part of their compensation. The following table includes information on grants made to the directors under the LTIP that have no vesting requirement: Grant Date Number of Units Weighted Average Grant Date Fair Value Grant Date Total Fair Value (in thousands) December 2016 10,220 $ 6.85 $ 70 December 2017 14,286 $ 4.85 $ 69 December 2018 21,875 $ 1.20 $ 26 The Partnership also grants phantom units to employees. These grants are equity awards under ASC 718 – Stock Compensation and, accordingly, the fair value of the awards as of the grant date is expensed over the vesting period. The following table includes information on the outstanding grants: Grant Date Number of Units Weighted Average Grant Date Fair Value Grant Date Total Fair Value (in thousands) March 2016 416,131 $ 4.77 $ 1,985 October 2016 9,960 $ 5.85 $ 58 March 2017 323,339 $ 7.15 $ 2,312 March 2018 396,536 $ 4.77 $ 1,891 The unrecognized estimated compensation cost relating to outstanding phantom units at December 31, 2018 , was $1.9 million , which will be recognized over the remaining vesting period. On January 1, 2019, 302,786 units of the March 2016 grant vested. The Partnership’s equity-based incentive compensation expense for the years ended December 31, 2016 , 2017 and 2018 was $2.5 million , $2.2 million and $2.2 million , respectively. Activity pertaining to phantom common units and restricted common unit awards granted under the LTIP is as follows: Number of Units Weighted Average Grant Date Fair Value Nonvested, December 31, 2017 923,551 $ 6.29 Granted 503,295 4.45 Vested 311,927 6.71 Forfeited 116,700 5.44 Nonvested, December 31, 2018 998,219 $ 5.88</t>
  </si>
  <si>
    <t>EMPLOYEE BENEFIT PLAN</t>
  </si>
  <si>
    <t>Retirement Benefits [Abstract]</t>
  </si>
  <si>
    <t>EMPLOYEE BENEFIT PLAN Under the Partnership’s 401(k) Plan, which was instituted in 2009 ,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1.2 million for each of the years ended December 31, 2016 , 2017 and 2018 , for discretionary contributions under the 401(k) Plan. 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the Board for approval. The Partnership recognized expense of $0.8 million for each of the years ended December 31, 2016 and 2017 , respectively, and $0.2 million for the year ended December 31, 2018 , for discretionary profit sharing contributions under the 401(k) Plan. Under the Partnership’s Employee Unit Purchase Plan (the “Unit Purchase Plan”), which was instituted in January 2015, employees have the opportunity to acquire or increase their ownership of common units representing limited partner interests in the Partnership. Eligible employees who enroll in the Unit Purchase Plan may elect to have a designated whole percentage, up to a specified maximum, of their eligible compensation for each pay period withheld for the purchase of common units at a discount to the then current market value. A maximum of 1,000,000 common units may be delivered under the Unit Purchase Plan, subject to adjustment for a recapitalization, split, reorganization, or similar event pursuant to the terms of the Unit Purchase Plan. The Partnership recognized expense of $0.1 million for each of the years ended December 31, 2016 , 2017 and 2018 , in connection with the Unit Purchase Plan.</t>
  </si>
  <si>
    <t>PROFITS INTEREST OF BLUEKNIGHT GP HOLDING, LLC (Notes)</t>
  </si>
  <si>
    <t>PROFITS INTEREST OF BLUEKNIGHT GP HOLDING, LLC [Abstract]</t>
  </si>
  <si>
    <t>Profits Interest Of Parent Company [Text Block]</t>
  </si>
  <si>
    <t xml:space="preserve">PROFITS INTEREST OF BLUEKNIGHT GP HOLDING, LLC In October 2012, the owners of Blueknight GP Holding, LLC (“HoldCo”), the owner of the general partner, admitted Mr. Hurley as a member of HoldCo. In connection with his admission as a member of HoldCo, Mr. Hurley was issued a non-voting economic interest in HoldCo (the “Profits Interest”). Upon the Ergon Change of Control, Vitol and Charlesbank, the previous owners of HoldCo, repurchased and canceled the Profits Interest. Although the entire economic burden of the Profits Interest, which was equity classified, was borne solely by HoldCo and did not impact the Partnership’s cash or units outstanding, the intent of the Profits Interest was to provide a performance incentive and encourage retention of Mr. Hurley. Therefore, the Partnership recognized the grant date fair value of the Profits Interest as compensation expense over the service period and the repurchase of the Profits Interest in the period paid. The expense is also reflected as a capital contribution and, therefore, results in a corresponding credit to partners’ capital in the Partnership’s consolidated financial statements. The Partnership recognized expense of $0.9 million in relation to the Profits Interest during the year ended December 31, 2016 . </t>
  </si>
  <si>
    <t>COMMITMENTS AND CONTINGENCIES</t>
  </si>
  <si>
    <t>Commitments and Contingencies Disclosure [Abstract]</t>
  </si>
  <si>
    <t>COMMITMENT AND CONTINGENCIES</t>
  </si>
  <si>
    <t>COMMITMENTS AND CONTINGENCIES The Partnership leases certain real property and equipment under various operating leases. It also incurs costs associated with leased land, rights-of-way, permits and regulatory fees, the contracts for which generally extend beyond one year but can be cancelled at any time should they no longer be required for operations. Future non-cancellable commitments related to these items at December 31, 2018 , are summarized below (in thousands): For year ending: Operating Leases December 31, 2019 $ 2,862 December 31, 2020 1,904 December 31, 2021 1,242 December 31, 2022 640 December 31, 2023 548 Thereafter 1,259 Total future minimum lease payments $ 8,455 Rental expense was $6.5 million , $6.2 million and $5.0 million for the years ended December 31, 2016 , 2017 and 2018 , respectively. 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he Partnership has contractual obligations to perform dismantlement and removal activities in the event that some of its asphalt product and residual fuel oil terminalling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services will cease, and the Partnership does not believe that such demand will cease in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ENVIRONMENTAL REMEDIATION (Notes)</t>
  </si>
  <si>
    <t>Accrual for Environmental Loss Contingencies Disclosure [Abstract]</t>
  </si>
  <si>
    <t>Environmental Loss Contingency Disclosure [Text Block]</t>
  </si>
  <si>
    <t>ENVIRONMENTAL REMEDIATION The Partnership maintains insurance of various types with varying levels of coverage that it considers adequate under the circumstances to cover its operations and properties. The insurance policies are subject to deductibles and retention levels that the Partnership considers reasonable and not excessive. Consistent with insurance coverage generally available in the industry, in certain circumstances the Partnership’s insurance policies provide limited coverage for losses or liabilities relating to gradual pollution, with broader coverage for sudden and accidental occurrences. Although the Partnership maintains a program designed to prevent and, as applicable, to detect and address such releases promptly, damages and liabilities incurred due to environmental releases from its assets may substantially affect its business. At December 31, 2017 and 2018 , the Partnership was aware of existing conditions that may cause it to incur expenditures in the future for the remediation of existing environmental matters. The Partnership had loss contingencies of $0.1 million and $0.2 million as of December 31, 2017 and 2018 , respectively. Changes in the Partnership’s estimates and assumptions may occur as a result of the passage of time and the occurrence of future events.</t>
  </si>
  <si>
    <t>FAIR VALUE MEASUREMENTS</t>
  </si>
  <si>
    <t>Fair Value Disclosures [Abstract]</t>
  </si>
  <si>
    <t>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 The Partnership utilizes a three-tier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as of the end of the reporting period.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 The Partnership’s recurring financial assets and liabilities subject to fair value measurements and the necessary disclosures are as follows (in thousands): Fair Value Measurements as of December 31, 2017 Description Total Quoted Prices in Active Markets for Identical Assets (Level 1) Significant Other Observable Inputs (Level 2) Significant Unobservable Inputs (Level 3) Assets: Interest rate swap assets $ 68 $ — $ 68 $ — Total swap assets $ 68 $ — $ 68 $ — Liabilities: Interest rate swap liabilities $ 225 $ — $ 225 $ — Total swap liabilities $ 225 $ — $ 225 $ — Fair Value Measurements as of December 31, 2018 Description Total Quoted Prices in Active Markets for Identical Assets (Level 1) Significant Other Observable Inputs (Level 2) Significant Unobservable Inputs (Level 3) Assets: Interest rate swap assets $ 44 $ — $ 44 $ — Total swap assets $ 44 $ — $ 44 $ —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December 31, 2018 , the carrying values on the consolidated balance sheets for cash and cash equivalents (classified as Level 1), accounts receivable and accounts payable approximate their fair value because of their short-term nature. Based on the borrowing rates currently available to the Partnership for credit agreement debt with similar terms and maturities and consideration of the Partnership’s non-performance risk, long-term debt associated with the Partnership’s credit agreement at December 31, 2018 , approximates its fair value. The fair value of the Partnership’s long-term debt was calculated using observable inputs (LIBOR for the risk-free component) and unobservable company-specific credit spread information. As such, the Partnership considers this debt to be Level 3.</t>
  </si>
  <si>
    <t>OPERATING SEGMENTS</t>
  </si>
  <si>
    <t>Segment Reporting [Abstract]</t>
  </si>
  <si>
    <t>OPERATING SEGMENTS The Partnership’s operations consist of four operating segments: (i) asphalt terminalling services, (ii) crude oil terminalling services, (iii) crude oil pipeline services and (iv) crude oil trucking services. ASPHALT TERMINALLING SERVICES — The Partnership provides liquid asphalt cement and residual fuel oil terminalling services at its 53 terminalling facilities located in 26 states. CRUDE OIL TERMINALLING SERVICES — The Partnership provides crude oil terminalling services at its terminalling facility located in Oklahoma. CRUDE OIL PIPELINE SERVICES — The Partnership owns and operates pipeline systems that gather crude oil purchased by its customers and transports it to refiners, to common carrier pipelines for ultimate delivery to refiners or to terminalling facilities owned by the Partnership and others. The Partnership refers to its pipeline system located in Oklahoma and the Texas Panhandle as the Mid-Continent pipeline system. The Partnership previously owned and operated the East Texas pipeline system, which is located in Texas. On April 18, 2017, the Partnership sold the East Texas pipeline system. See Note 8 for additional information. Crude oil marketing revenues consist of sales proceeds recognized for the sale of crude oil to third-party customers. Revenue for the sale of crude oil is recognized when title to the crude oil transfers to the customer and is based on contractual prices for the sale of crude oil. CRUDE OIL TRUCKING SERVICES — The Partnership uses its owned and leased tanker trucks to gather crude oil for its customers at remote wellhead locations generally not covered by pipeline and gathering systems and to transport the crude oil to aggregation points and terminalling facilities located along pipeline gathering and transportation systems. On April 24, 2018, the Partnership sold the producer field services business. As a result of the sale of the producer field services business, the Partnership changed the name of this operating segment to crude oil trucking services during the second quarter of 2018. See Note 8 for additional information. The Partnership’s management evaluates performance based upon segment operating margin, which includes revenues from related parties and external customers and operating expense excluding depreciation and amortization. The non-GAAP measure of operating margin (in the aggregate and by segment) is presented in the following table. The Partnership computes the components of operating margin by using amounts that are determined in accordance with GAAP. The Partnership accounts for intersegment product sales as if the sales were to third parties, that is, at current market prices. A reconciliation of operating margin to income before income taxes, which is its nearest comparable GAAP financial measure, is included in the following table. The Partnership believes that investors benefit from having access to the same financial measures being utilized by management. Operating margi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 The following table reflects certain financial data for each segment for the periods indicated (in thousands): Year ended December 31, 2016 2017 2018 Asphalt Terminalling Services Service revenue: Third-party revenue $ 75,655 $ 57,486 $ 26,108 Related-party revenue 11,762 56,378 21,686 Lease revenue: Third-party revenue — — 41,319 Related-party revenue — — 25,961 Product sales revenue: Related-party revenue — — 482 Total revenue for reportable segments 87,417 113,864 115,556 Operating expense, excluding depreciation and amortization 30,648 49,241 49,229 Operating margin, excluding depreciation and amortization 56,769 64,623 66,327 Additions to long-lived assets 148,622 22,046 30,068 Total assets (end of period) $ 141,280 $ 146,966 $ 138,245 Crude Oil Terminalling Services Service revenue: Third-party revenue $ 16,387 $ 22,177 $ 11,928 Related-party revenue 7,858 — — Intersegment revenue — — 704 Lease revenue: Third-party revenue — — 45 Total revenue for reportable segments 24,245 22,177 12,677 Operating expense, excluding depreciation and amortization 4,197 4,200 3,899 Operating margin, excluding depreciation and amortization 20,048 17,977 8,778 Additions to long-lived assets 2,126 2,194 3,394 Total assets (end of period) $ 71,689 $ 69,149 $ 68,480 Year ended December 31, 2016 2017 2018 Crude Oil Pipeline Services Service revenue: Third-party revenue $ 8,662 $ 9,580 $ 6,396 Related-party revenue 5,433 310 445 Lease revenue: Third-party revenue — — 484 Product sales revenue: Third-party revenue 20,968 11,094 235,428 Total revenue for reportable segments 35,063 20,984 242,753 Operating expense, excluding depreciation and amortization 15,270 13,310 11,828 Intersegment operating expense 890 417 5,284 Third-party cost of product sales 14,130 8,807 126,776 Related-party cost of product sales — — 102,469 Intersegment cost of product sales 426 150 — Operating margin, excluding depreciation and amortization 4,347 (1,700 ) (3,604 ) Additions to long-lived assets 8,250 2,934 19,654 Total assets (end of period) $ 150,043 $ 117,749 $ 112,429 Crude Oil Trucking Services Service revenue: Third-party revenue $ 25,511 $ 24,529 $ 14,324 Related-party revenue 5,158 — — Intersegment revenue 890 417 4,580 Lease revenue: Third-party revenue — — 219 Product sales revenue: Third-party revenue — 385 10 Intersegment revenue 426 150 — Total revenue for reportable segments 31,985 25,481 19,133 Operating expense, excluding depreciation and amortization 30,156 25,915 19,575 Operating margin, excluding depreciation and amortization 1,829 (434 ) (442 ) Additions to long-lived assets 2,558 1,701 3,243 Total assets (end of period) $ 12,651 $ 7,005 $ 4,150 Total operating margin, excluding depreciation and amortization (1) $ 82,993 $ 80,466 $ 71,059 Total segment revenues 178,710 182,506 390,119 Elimination of intersegment revenues (1,316 ) (567 ) (5,284 ) Consolidated revenues 177,394 181,939 384,835 ____________________ (1) The following table reconciles segment operating margin, excluding depreciation and amortization to income (loss) before income taxes (in thousands): Year ended December 31, 2016 2017 2018 Operating margin (excluding depreciation and amortization) $ 82,993 $ 80,466 $ 71,059 Depreciation and amortization (30,820 ) (31,139 ) (29,359 ) General and administrative expenses (20,029 ) (17,112 ) (15,995 ) Asset impairment expense (25,761 ) (2,400 ) (53,068 ) Gain (loss) on sale of assets 108 (975 ) 149 Equity earnings in unconsolidated affiliate 1,483 61 — Gain on sale of unconsolidated affiliate — 5,337 2,225 Interest expense (12,554 ) (14,027 ) (16,860 ) Income (loss) before income taxes $ (4,580 ) $ 20,211 $ (41,849 )</t>
  </si>
  <si>
    <t>INCOME TAXES</t>
  </si>
  <si>
    <t>Income Tax Disclosure [Abstract]</t>
  </si>
  <si>
    <t>INCOME TAXES The anticipated after-tax economic benefit of an investment in the Partnership’s common units depends largely on the Partnership being treated as a partnership for federal income tax purposes. If less than 90% of the gross income of a publicly traded partnership, such as the Partnership, for any taxable year is “qualifying income” from sources such as the transportation, marketing (other than to end users) or processing of crude oil, natural gas or products thereof, interest, dividends or similar sources, that partnership will be taxable as a corporation under Section 7704 of the Internal Revenue Code for federal income tax purposes for that taxable year and all subsequent years. If the Partnership were treated as a corporation for federal income tax purposes, then it would pay federal income tax on its income at the applicable corporate tax rate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common units. The Partnership has entered into storage contracts and leases with third-party customers with respect to substantially all of its asphalt facilities. At the time of entering into such agreements, it was unclear under current tax law as to whether the rental income from the leases, and the fees attributable to certain of the processing services the Partnership provides under certain of the storage contracts, constitute “qualifying income.” In the second quarter of 2009, the Partnership submitted a request for a ruling from the IRS that rental income from the leases constitutes “qualifying income.” In October 2009, the Partnership received a favorable ruling from the IRS. As part of this ruling, however, the Partnership agreed to transfer, and has transferred, certain of its asphalt processing assets and related fee income to a subsidiary taxed as a corporation. This transfer occurred in the first quarter of 2010. Such subsidiary is required to pay federal income tax on its income at the applicable corporate tax rate and will likely pay state (and possibly local) income tax at varying rates. Distributions from this subsidiary will generally be taxed again to unitholders as corporate distributions and none of the income, gains, losses, deductions or credits of this subsidiary will flow through to the Partnership’s unitholders. On December 22, 2017, the Tax Cut and Jobs Act (“TCJA”) was enacted into law. Among its many tax reform provisions, TCJA reduced the federal corporate income tax rate from 35% to 21% for the tax year beginning after December 31, 2017. As a result, the Partnership revalued the deferred tax effects of the temporary differences between its taxable subsidiary’s tax basis of assets and liabilities and the financial reporting amounts at December 31, 2017 , which resulted in a reduction of the taxable subsidiary’s gross deferred tax asset of $0.3 million . The net deferred tax effect of the taxable entity’s temporary differences at December 31, 2018 , are presented below (in thousands): Deferred Tax Asset Difference in bases of property, plant and equipment $ 273 Deferred tax asset 273 Less: valuation allowance (273 ) Net deferred tax asset $ — The Partnership has considered the taxable income projections in future years, whether the carryforward period is so brief that it would limit realization of tax benefit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full valuation allowance against its deferred tax asset as of December 31, 2018 .</t>
  </si>
  <si>
    <t>RECENTLY ISSUED ACCOUNTING STANDARDS</t>
  </si>
  <si>
    <t>New Accounting Pronouncements and Changes in Accounting Principles [Abstract]</t>
  </si>
  <si>
    <t>RECENTLY ISSUED ACCOUNTING STANDARDS In May 2014, the FASB issued ASU 2014-0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summary, the core principle of Topic 606 is that an entity recognizes revenue to depict the transfer of promised goods or services to customers in an amount that reflects the consideration to which the entity expects to be entitled in exchange for those goods or services. Throughout 2015, 2016 and 2017, the FASB issued a series of subsequent updates to the revenue recognition guidance in Topic 606. The amendments in ASU 2014-09 and the related updates are effective for public entities for annual reporting periods beginning after December 15, 2017, and for interim periods within that reporting period. The Partnership adopted this standard as of January 1, 2018, using the modified retrospective approach, which allows for applying the new standard to (i) all new contracts entered into after January 1, 2018, and (ii) all existing contracts for which all (or substantially all) of the revenue has not been recognized under legacy revenue guidance as of January 1, 2018, through a cumulative adjustment to equity. Revenues presented in the comparative consolidated financial statements for periods prior to January 1, 2018, were not revised. See Note 4 for disclosures related to the adoption of this standard and the impact on the Partnership’s financial position, results of operations and cash flows. In January 2016, the FASB issued ASU 2016-01, “Financial Instruments - Overall (Subtopic 825-10).” This update is intended to enhance the reporting model for financial instruments in order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adopted this update as of January 1, 2018, and there was no impact on the Partnership’s financial position, results of operations or cash flows. In February 2016, the FASB issued ASU 2016-02, “Leases (Topic 842).” This update introduces a new lease model that requires the recognition of lease assets and lease liabilities on the balance sheet and the disclosure of key information about leasing arrangements. Throughout 2017 and 2018, the FASB issued a series of subsequent updates to the guidance in Topic 842. This update, as well as related updates, is effective for financial statements issued for annual periods beginning after December 15, 2018, and interim periods within those fiscal years. The Partnership adopted this standard as of January 1, 2019, using the modified retrospective approach, and elected to apply the provisions at the beginning of the period of adoption. In addition, the Partnership elected the package of practical expedients permitted under the transition guidance within the new standard, which among other things, allowed the Partnership to carry forward the historical lease classification. The Partnership will have no cumulative adjustment to equity on the effective date. The overall impact to the Partnership’s results is not expected to be material; however, the Partnership expects a change in classification from operating lease to financing lease for heavy-duty tractor and trailer leases entered into after the period of adoption under the new guidance. The opening balance sheet impact will be to record operating lease right of use assets of $11.7 million and operating leaselease liabilities of $11.9 million on January 1, 2019. Our finance lease assets and liabilities of $0.6 million did not change as a result of adopting this standard. In August 2016, the FASB issued ASU 2016-15, “Statement of Cash Flows (Topic 230): Classification of Certain Cash Receipts and Cash Payment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financial statements issued for annual periods beginning after December 15, 2017, and interim periods within those fiscal years. The Partnership adopted this update as of January 1, 2018, and there was no impact on the Partnership’s financial position, results of operations or cash flows. In October 2016, the FASB issued ASU 2016-16, “Income Taxes (Topic 740): Intra-Entity Transfers of Assets Other than Inventory.” This update is intended to improve the accounting for the income tax consequences of intra-entity transfers of assets other than inventory. The amendments in the update eliminate the prohibition of recognizing current and deferred income taxes for an intra-entity asset transfer other than inventory until the asset has been sold to an outside party. This update is effective for financial statements issued for annual periods beginning after December 15, 2017, and interim periods within those fiscal years. The Partnership adopted this update as of January 1, 2018, and there was no impact on the Partnership’s financial position, results of operations or cash flows.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 This update is effective for financial statements issued for annual periods beginning after December 15, 2017, and interim periods within those fiscal years. The Partnership adopted this update as of January 1, 2018, and there was no impact on the Partnership’s financial position, results of operations or cash flows. In January 2017, the FASB issued ASU 2017-0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is update is effective for financial statements issued for annual periods beginning after December 15, 2017, and interim periods within those fiscal years. The Partnership adopted this update as of January 1, 2018, and there was no impact on the Partnership’s financial position, results of operations or cash flows. In February 2017, the FASB issued ASU 2017-05, “Other Income - Gains and Losses from the Derecognition of Nonfinancial Assets (Subtopic 610-20).” This update clarifies the scope of Subtopic 610-20 and add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for public entities for annual reporting periods beginning after December 15, 2017, and for interim periods within that reporting period. Early adoption is permitted for annual reporting periods beginning after December 15, 2016. The Partnership adopted this update as of January 1, 2018, and there was no impact on the Partnership’s financial position, results of operations or cash flows. In May 2017, the FASB issued ASU 2017-09, “Compensation - Stock Compensation (Topic 718): Scope of Modification Accounting.” This update provides clarity and reduces both diversity in practice and cost and complexity when applying the guidance of Topic 718, Compensation - Stock Compensation, to a change in the terms or conditions of a share-based payment award. This update is effective for financial statements issued for annual periods beginning after December 15, 2017, and interim periods within those fiscal years. The Partnership adopted this update as of January 1, 2018, and there was no impact on the Partnership’s financial position, results of operations or cash flows.</t>
  </si>
  <si>
    <t>QUARTERLY FINANCIAL DATA (Notes)</t>
  </si>
  <si>
    <t>Quarterly Financial Data [Abstract]</t>
  </si>
  <si>
    <t>Quarterly Financial Information [Text Block]</t>
  </si>
  <si>
    <t>QUARTERLY FINANCIAL DATA (UNAUDITED) Summarized quarterly financial data is as follows (in thousands, except per unit data): First Quarter Second Quarter Third Quarter Fourth Quarter Full Year 2017: Revenues $ 46,340 $ 43,877 $ 47,474 $ 44,248 $ 181,939 Operating income (loss) (1) 6,557 6,505 12,219 3,559 28,840 Net income (loss) (1) 3,542 6,371 9,771 361 20,045 Basic and diluted net income (loss) per common unit (0.08 ) — 0.08 (0.15 ) (0.15 ) 2018: Revenues (2) $ 44,660 $ 83,493 $ 133,158 $ 123,524 $ 384,835 Operating income (loss) (3) 5,815 6,830 6,663 (46,522 ) (27,214 ) Net income (loss) (3) 4,442 1,785 2,408 (50,682 ) (42,047 ) Basic and diluted net income (loss) per common unit (0.05 ) (0.11 ) (0.09 ) (1.36 ) (1.61 ) ____________________ (1) In April 2017, the Partnership sold the East Texas pipeline system and its investment in Advantage Pipeline. See “Item 7-Management’s Discussion and Analysis” for discussion on the impact these changes had on the Partnership’s consolidated financial statements. (2) The increase in revenue during 2018 is due to an increase in volume in the Partnership’s crude oil marketing business. (3) Operating loss and net loss for the fourth quarter and full year 2018 are impacted by asset impairment charges of $52.4 million .</t>
  </si>
  <si>
    <t>SUMMARY OF SIGNIFICANT ACCOUNTING POLICIES Policies (Policy)</t>
  </si>
  <si>
    <t>Use of Estimates, Policy [Policy Text Block]</t>
  </si>
  <si>
    <t>USE OF ESTIMATES - The preparation of financial statements in conformity with GAAP requires management to make estimates and assumptions that affect the reported amounts and disclosure of contingencies. Management makes significant estimates including: (1) allowance for doubtful accounts receivable; (2) estimated useful lives of assets, which impacts depreciation; (3) estimated cash flows and fair values inherent in impairment tests; (4) accruals related to revenues and expenses; (5) the estimated fair value of financial instruments; and (6) liability and contingency accruals. Although management believes these estimates are reasonable, actual results could differ from these estimates.</t>
  </si>
  <si>
    <t>Cash and Cash Equivalents, Policy [Policy Text Block]</t>
  </si>
  <si>
    <t>CASH AND CASH EQUIVALENTS - Cash and cash equivalents includes cash and all investments with original maturities of three months or less which are readily convertible into known amounts of cash.</t>
  </si>
  <si>
    <t>Trade and Other Accounts Receivable, Policy [Policy Text Block]</t>
  </si>
  <si>
    <t>ACCOUNTS RECEIVABLE - The majority of the Partnership’s accounts receivable relates to its crude oil pipeline services segment, specifically the crude oil marketing business. Accounts receivable included in the consolidated balance sheets are reflected net of the allowance for doubtful accounts of less than $0.1 million at both December 31, 2017 and 2018 . The Partnership reviews all outstanding accounts receivable balances on a monthly basis and records a reserve for amounts that the Partnership expects will not be fully recovered. Although the Partnership considers its allowance for doubtful trade accounts receivable to be adequate, there is no assurance that actual amounts will not vary significantly from estimated amounts.</t>
  </si>
  <si>
    <t>Property, Plant and Equipment, Policy [Policy Text Block]</t>
  </si>
  <si>
    <t>PROPERTY, PLANT AND EQUIPMENT - Property, plant and equipment are recorded at cost. Expenditures for maintenance and repairs that do not add capacity or extend the useful life of an asset are expensed as incurred. The carrying values of the assets are based on estimates, assumptions and judgments relative to useful lives and salvage values. As assets are disposed of, the cost and related accumulated depreciation are removed from the accounts, and any resulting gain or loss is included in operating income in the consolidated statements of operations. Depreciation is calculated using the straight-line method based on estimated useful lives of the assets. These estimates are based on various factors, including age (in the case of acquired assets), manufacturing specifications, technological advances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management makes estimates with respect to useful lives and salvage values that it believes are reasonable. However, subsequent events could cause management to change its estimates, thus impacting the future calculation of depreciation. The Partnership has contractual obligations to perform dismantlement and removal activities in the event that some of its liquid asphalt cement and residual fuel oil terminalling assets are abandoned (see Note 18 ). Such obligations are recognized in the period incurred if reasonably estimable.</t>
  </si>
  <si>
    <t>Impairment or Disposal of Long-Lived Assets, Including Intangible Assets, Policy [Policy Text Block]</t>
  </si>
  <si>
    <t>IMPAIRMENT OF LONG-LIVED ASSETS AND OTHER INTANGIBLE ASSETS - Long-lived assets with recorded values that are not expected to be recovered through future cash flows are written down to estimated fair value. A long-lived asset is tested for impairment when events or circumstances indicate that its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by which the carrying value exceeds the fair value of the asset is recognized. Fair value is generally determined from estimated discounted future net cash flows. During the year ended December 31, 2018 , the Partnership recognized fixed asset impairment expenses of approximately $40.7 million related to a markdown of our pipeline system to estimated fair value, $1.7 million related to the market value of its pipeline linefill assets and $0.4 million related to the value of obsolete trucking stations in Oklahoma and Colorado. In addition, the Partnership recognized a $10.0 million impairment on a push-down basis related to Ergon’s investment in Cimarron Pipeline. See Note 14 for more information. During the year ended December 31, 2017 , the Partnership recognized fixed asset impairment charges of $1.2 million related to the producer field services business, primarily operated in the Texas panhandle. During the year ended December 31, 2016 , the Partnership recognized fixed asset impairment charges of $25.8 million , primarily due to impairment recognized on the Knight Warrior pipeline project and the East Texas pipeline system. The Knight Warrior pipeline project was canceled due to continued low rig counts in the Eaglebine/Woodbine area coupled with lower production volumes, competing projects and the overall impact of the decreased market price of crude oil. Consequently, shipper commitments related to the project were canceled and an impairment expense of $22.6 million was recognized during the year ended December 31, 2016 . Acquired customer relationships are capitalized and amortized over useful lives ranging from 5 to 20 years using the straight-line method of amortization. An impairment loss is recognized for definite-lived intangibles if the carrying amount of an intangible asset is not recoverable and its carrying amount exceeds its fair value. No impairment charges were recognized during the year ended December 31, 2016 , with respect to intangible assets. During the year ended December 31, 2017 , the Partnership recognized intangible asset impairment charges of $0.2 million on customer relationships related to the former producer field services business, primarily operated in the Texas panhandle. During the year ended December 31, 2018 , the Partnership recognized intangible asset impairment charges of $0.2 million related to a customer contract asset in the crude oil pipeline services business.</t>
  </si>
  <si>
    <t>Equity Method Investments [Policy Text Block]</t>
  </si>
  <si>
    <t>EQUITY METHOD INVESTMENTS - The Partnership’s approximate 30% ownership investment in Advantage Pipeline, L.L.C. (“Advantage Pipeline”), over which the Partnership had significant influence but not control, was accounted for by the equity method. The Partnership did not consolidate any part of the assets or liabilities of its equity method investee. On April 3, 2017, Advantage Pipeline was acquired by a joint venture formed by affiliates of Plains All American Pipeline, L.P. and Noble Midstream Partners LP. The Partnership’s share of net income or loss is reflected as one line item on the Partnership’s consolidated statements of operations entitled “Equity earnings in unconsolidated affiliate” and increased or decreased, as applicable, the carrying value of the Partnership’s investment in the unconsolidated affiliate on the consolidated balance sheets. Distributions to the Partnership reduced the carrying value of its investment and are reflected in the Partnership’s consolidated statements of cash flows in the line item “Distributions from unconsolidated affiliate.” In turn, contributions increased the carrying value of the Partnership’s investment and were reflected in the Partnership’s consolidated statements of cash flows in investing activities. See Note 6 for additional information.</t>
  </si>
  <si>
    <t>Debt, Policy [Policy Text Block]</t>
  </si>
  <si>
    <t>DEBT ISSUANCE COSTS - Costs incurred in connection with the issuance of long-term debt related to the Partnership’s credit agreement are capitalized and amortized using the straight-line method over the term of the related debt. Use of the straight-line method does not differ materially from the “effective interest” method of amortization.</t>
  </si>
  <si>
    <t>Goodwill and Intangible Assets, Goodwill, Policy [Policy Text Block]</t>
  </si>
  <si>
    <t xml:space="preserve">GOODWILL - Goodwill represents the excess of the cost of acquisitions over the amounts assigned to assets acquired and liabilities assumed. Goodwill is not amortized but is tested annually in December for impairment or when events and circumstances warrant an interim evaluation. Goodwill is tested for impairment at a level of reporting referred to as a reporting unit. The Partnership has four reporting units comprised of its (i) asphalt terminalling services, (ii) crude oil terminalling services, (iii) crude oil pipeline services and (iv) crude oil trucking services. If the fair value of a reporting unit exceeds its carrying amount, goodwill of the reporting unit is not considered to be impaired. The impairment test is generally based on the estimated discounted future net cash flows of the respective reporting unit, utilizing discount rates and other factors in determining the fair value of the reporting unit. Inputs in the Partnership’s estimated discounted future net cash flows include existing and estimated future asset utilization, estimated growth rates in future cash flows and estimated terminal values (these are all considered Level 3 inputs). Changes in the carrying amount of goodwill are summarized below for the periods indicated (in thousands): Asphalt Terminalling Services Crude Oil Trucking Services Total Balance, December 31, 2015 $ 3,511 $ 876 $ 4,387 Acquisition 359 — 359 Balance, December 31, 2016 $ 3,870 $ 876 $ 4,746 Impairment — (876 ) (876 ) Balance, December 31, 2017 $ 3,870 $ — $ 3,870 Acquisition 2,858 — 2,858 Balance, December 31, 2018 $ 6,728 $ — $ 6,728 During the fourth quarter of 2017, impairment testing indicated that the fair value of the crude oil trucking services reporting unit was less than the carrying value based on the estimated market value of the crude oil trucking services business, and the Partnership recognized impairment of goodwill of $0.9 million related to this reporting unit. Impairment testing indicated there was no impairment of goodwill in 2016 or in 2018. </t>
  </si>
  <si>
    <t>Environmental Costs, Policy [Policy Text Block]</t>
  </si>
  <si>
    <t>ENVIRONMENTAL MATTERS - Liabilities for loss contingencies, including environmental remediation costs, arising from claims, assessments, litigation, fines, penalties and other sources are charged to expense when it is probable that a liability has been incurred and the amount of the assessment and/or remediation can be reasonably estimated. The Partnership had loss contingencies related to environmental matters of $0.1 million and $0.2 million as of December 31, 2017 and 2018 , respectively.</t>
  </si>
  <si>
    <t>Revenue Recognition, Policy [Policy Text Block]</t>
  </si>
  <si>
    <t xml:space="preserve">REVENUE RECOGNITION - On January 1, 2018, the Partnership adopted the new accounting standard ASC 606 - Revenue from Contracts with Customers and all related amendments (“new revenue standard”) using the modified retrospective method, and as a result applied the new guidance only to contracts that are not completed at the adoption date. Results for reporting periods beginning on January 1, 2018, are presented under the new revenue standard, while prior period amounts are not adjusted and continue to be reported in accordance with the Partnership’s historic accounting under ASC 605 - Revenue Recognition . See Note 4 for detailed discussion regarding the Partnership’s revenue recognition policies. </t>
  </si>
  <si>
    <t>Income Tax, Policy [Policy Text Block]</t>
  </si>
  <si>
    <t>INCOME AND OTHER TAXES - For federal and most state income tax purposes, the majority of income, gains, losses, deductions and tax credits generated by the Partnership flow through to the unitholders of the Partnership and are subject to income tax at the individual partner level. The Partnership is subject to the Texas state franchise (margin) tax, and the earnings associated with the Partnership’s taxable subsidiary are subject to federal and state income taxes. The Partnership has estimated its liability related to these taxes to be $0.3 million for the year ended 2016 , and $0.2 million for each of the years ended December 31, 2017 and 2018 . This liability is reflected on the Partnership’s consolidated statements of operations as “Provision for income taxes.” See Note 22 for a discussion of certain risks related to the Partnership’s ability to be treated as a partnership for federal income tax purposes.</t>
  </si>
  <si>
    <t>Share-based Compensation, Option and Incentive Plans Policy [Policy Text Block]</t>
  </si>
  <si>
    <t>STOCK-BASED COMPENSATION - The Partnership’s general partner adopted the Blueknight Energy Partners G.P. L.L.C. Long-Term Incentive Plan (the “LTIP”). The compensation committee of the Board administers the LTIP. Effective April 29, 2014, the Partnership’s unitholders approved an amendment to the LTIP to increase the number of common units reserved for issuance under the incentive plan to 4.1 million common units, subject to adjustment for certain events. Although other types of awards are contemplated under the LTIP, awards issued to date include “phantom” units, which convey the right to receive common units upon vesting, and “restricted” units, which are grants of common units restricted until the time of vesting. Certain of the phantom unit awards also include distribution equivalent rights (“DERs”). A DER entitles the grantee to a cash payment equal to the cash distribution paid on an outstanding common unit prior to the vesting date of the underlying award. Cash distributions paid on DERs are accounted for as partnership distributions. Recipients of restricted units are entitled to receive cash distributions paid on common units during the vesting period. The Partnership classifies unit award grants as either equity or liability awards. All award grants made under the LTIP from its inception through December 31, 2018 , have been classified as equity awards. Fair value for award grants classified as equity is determined on the grant date of the award and this value is recognized as compensation expense ratably over the requisite service period of unit award grants, which generally is the vesting period. Fair value for equity awards is calculated as the closing price of the Partnership’s common units representing limited partner interests in the Partnership (“common units”) on the grant date and is reduced by the present value of estimated cash distributions to be paid on common units during the vesting period to the extent a unit award does not include DERs. Compensation expense related to unit-based payments is included in operating and general and administrative expenses on the Partnership’s consolidated statements of operations.</t>
  </si>
  <si>
    <t>Fair Value of Financial Instruments, Policy [Policy Text Block]</t>
  </si>
  <si>
    <t>FAIR VALUE OF FINANCIAL INSTRUMENTS - The Partnership measures all financial instruments, including derivatives embedded in other contracts, at fair value and recognizes them in the consolidated balance sheets as an asset or a liability, depending on its rights and obligations under the applicable contract. The changes in the fair value of financial instruments are recognized currently in earnings in the consolidated statements of operations.</t>
  </si>
  <si>
    <t>SUMMARY OF SIGNIFICANT ACCOUNTING POLICIES Goodwill (Tables)</t>
  </si>
  <si>
    <t>Goodwill [Abstract]</t>
  </si>
  <si>
    <t>Schedule of Goodwill [Table Text Block]</t>
  </si>
  <si>
    <t>Changes in the carrying amount of goodwill are summarized below for the periods indicated (in thousands): Asphalt Terminalling Services Crude Oil Trucking Services Total Balance, December 31, 2015 $ 3,511 $ 876 $ 4,387 Acquisition 359 — 359 Balance, December 31, 2016 $ 3,870 $ 876 $ 4,746 Impairment — (876 ) (876 ) Balance, December 31, 2017 $ 3,870 $ — $ 3,870 Acquisition 2,858 — 2,858 Balance, December 31, 2018 $ 6,728 $ — $ 6,728</t>
  </si>
  <si>
    <t>REVENUE Revenue from Contract with Customer (Tables)</t>
  </si>
  <si>
    <t>Revenue, Remaining Performance Obligation, Expected Timing of Satisfaction [Line Items]</t>
  </si>
  <si>
    <t>Revenue, Remaining Performance Obligation, Expected Timing of Satisfaction [Table Text Block]</t>
  </si>
  <si>
    <t>The service revenue related to these performance obligations will be recognized as follows (in thousands): Revenue Related to Future Performance Obligations Due by Period (1) 2019 $ 28,425 2020 27,296 2021 24,154 2022 16,853 2023 11,444 Thereafter 9,142 Total revenue related to future performance obligations $ 117,314</t>
  </si>
  <si>
    <t>Disaggregation of Revenue [Table Text Block]</t>
  </si>
  <si>
    <t>Disaggregation of revenue from contracts with customers for each operating segment by revenue type is presented as follows (in thousands): Year ended December 31, 2018 Asphalt Terminalling Services Crude Oil Terminalling Services Crude Oil Pipeline Services Crude Oil Trucking Services Total Third-party revenue: Fixed storage, throughput and other revenue $ 18,100 $ 10,966 $ — $ — $ 29,066 Variable throughput revenue 918 962 — — 1,880 Variable reimbursement revenue 7,090 — — — 7,090 Crude oil transportation revenue — — 6,396 14,324 20,720 Crude oil product sales revenue — — 235,428 10 235,438 Related-party revenue: Fixed storage, throughput and other revenue 15,352 — 215 — 15,567 Variable throughput revenue 762 — — — 762 Variable reimbursement revenue 5,572 — 230 — 5,802 Product sales revenue 482 — — — 482 Total revenue from contracts with customers $ 48,276 $ 11,928 $ 242,269 $ 14,334 $ 316,807</t>
  </si>
  <si>
    <t>EQUITY METHOD INVESTMENT (Tables)</t>
  </si>
  <si>
    <t>Equity Method Investments [Table Text Block]</t>
  </si>
  <si>
    <t xml:space="preserve"> Period ended April 3, 2017 Income Statement Operating revenues $ 3,150 Operating expenses $ 465 Net income $ 187</t>
  </si>
  <si>
    <t>RESTRUCTURING CHARGES (Tables)</t>
  </si>
  <si>
    <t>Crude Oil Trucking and Producer Field Services [Member] | West Texas Trucking Market Exit Plan [Member]</t>
  </si>
  <si>
    <t>Restructuring Cost and Reserve [Line Items]</t>
  </si>
  <si>
    <t>Restructuring and Related Costs [Table Text Block]</t>
  </si>
  <si>
    <t xml:space="preserve"> Changes in the accrued amounts pertaining to the restructuring plan are summarized as follows: Year ended December 31, 2016 2017 2018 (in thousands) Beginning balance $ 1,565 $ 474 $ 286 Cash payments 1,091 188 286 Ending balance $ 474 $ 286 $ —</t>
  </si>
  <si>
    <t>PROPERTY, PLANT AND EQUIPMENT (Tables)</t>
  </si>
  <si>
    <t>Schedule of Property, Plant and Equipment</t>
  </si>
  <si>
    <t xml:space="preserve"> Estimated Useful Lives (Years) As of December 31, 2017 2018 (dollars in thousands) Land N/A $ 24,776 $ 24,705 Land improvements 10-20 6,787 5,758 Pipelines and facilities 5-30 166,004 116,155 Storage and terminal facilities 10-35 370,056 321,096 Transportation equipment 3-10 3,293 2,798 Office property and equipment and other 3-20 32,011 26,980 Pipeline linefill and tank bottoms N/A 3,233 10,297 Construction-in-progress N/A 6,500 4,026 Property, plant and equipment, gross 612,660 511,815 Accumulated depreciation (316,591 ) (263,554 ) Property, plant and equipment, net $ 296,069 $ 248,261</t>
  </si>
  <si>
    <t>INTANGIBLES AND OTHER ASSETS, NET (Tables)</t>
  </si>
  <si>
    <t>Schedule of Finite-Lived Intangible Assets [Table Text Block]</t>
  </si>
  <si>
    <t>other assets, net of accumulated amortization, consist of the following: As of December 31, 2017 2018 (in thousands) Customer relationships $ 12,221 $ 19,214 Deferred charges related to pipeline connection agreements 2,716 2,716 Deposits 302 283 Prepaid insurance 353 248 Other prepaid expenses 103 75 Intangibles and other assets, gross 15,695 22,536 Accumulated amortization of intangible assets (2,782 ) (5,096 ) Intangibles and other assets, net $ 12,913 $ 17,440</t>
  </si>
  <si>
    <t>Schedule of Finite-Lived Intangible Assets, Future Amortization Expense [Table Text Block]</t>
  </si>
  <si>
    <t>The estimated aggregate future amortization expense on amortizable intangible assets currently owned by the Partnership is as follows (in thousands): For year ending: December 31, 2019 $ 2,746 December 31, 2020 2,746 December 31, 2021 2,746 December 31, 2022 2,746 December 31, 2023 1,321 Thereafter 4,529 Total estimated aggregate amortization expense $ 16,834</t>
  </si>
  <si>
    <t>DEBT Fair Values of Derivative Instruments (Tables)</t>
  </si>
  <si>
    <t>Derivative Instruments and Hedging Activities Disclosure [Abstract]</t>
  </si>
  <si>
    <t>Schedule of Other Derivatives Not Designated as Hedging Instruments, Statements of Financial Performance and Financial Position, Location [Table Text Block]</t>
  </si>
  <si>
    <t xml:space="preserve"> following provides information regarding the Partnership’s assets and liabilities related to its interest rate swap agreements as of the periods indicated (in thousands): Derivatives Not Designated as Hedging Instruments Balance Sheet Location Fair Values of Derivatives As of December 31, 2017 2018 Interest rate swap assets - current Other current assets $ 68 $ 44 Interest rate swap liabilities - noncurrent Long-term interest rate swap liabilities $ 225 $ — Changes in the fair value of the interest rate swaps are reflected in the consolidated statements of operations as follows (in thousands): Derivatives Not Designated as Hedging Instruments Location of Gain Recognized in Net Income on Derivatives Amount of Gain Recognized in Net Income on Derivatives Year ended December 31, 2016 2017 2018 Interest rate swaps Interest expense, net of capitalized interest $ 1,156 $ 1,790 $ 201 </t>
  </si>
  <si>
    <t>NET INCOME PER LIMITED PARTNER UNIT (Tables)</t>
  </si>
  <si>
    <t>Schedule of Basic and Diluted Net Income (Loss) Per Common and Subordinated Units</t>
  </si>
  <si>
    <t>The following sets forth the computation of basic and diluted net income per common unit (in thousands, except per unit data): Year ended December 31, 2016 2017 2018 Net income (loss) $ (4,840 ) $ 20,045 $ (42,047 ) General partner interest in net income (loss) 433 944 (512 ) Preferred interest in net income 25,824 25,115 25,115 Net loss available to limited partners $ (31,097 ) $ (6,014 ) $ (66,650 ) Basic and diluted weighted average number of units: Common units 35,093 38,342 40,348 Restricted and phantom units 803 862 1,011 Total units 35,896 39,204 41,359 Basic and diluted net loss per common unit $ (0.87 ) $ (0.15 ) $ (1.61 )</t>
  </si>
  <si>
    <t>PARTNERS' CAPITAL AND DISTRIBUTIONS Cash Distributions Paid (Tables)</t>
  </si>
  <si>
    <t>Cash Distributions Paid [Abstract]</t>
  </si>
  <si>
    <t>Distributions Made to Limited Partner, by Distribution [Table Text Block]</t>
  </si>
  <si>
    <t>The Partnership paid the following distributions on the Preferred Units during the years ended December 31, 2016 , 2017 and 2018 (in thousands): Year Paid Periods Covered Total Paid to Preferred Unitholders Paid to General Partner 2016 Quarters ending December 31, 2015, March 31, 2016, June 30, 2016 and September 30, 2016 $ 22,837 $ 22,449 $ 388 2017 Quarters ending December 31, 2016, March 31, 2017, June 30, 2017 and September 30, 2017 $ 25,534 $ 25,115 $ 420 2018 Quarters ending December 31, 2017, March 31, 2018, June 30, 2018 and September 30, 2018 $ 25,523 $ 25,115 $ 408 In addition, on January 25, 2019 , the Board approved a cash distribution of $0.17875 per outstanding Preferred Unit for the quarter ending December 31, 2018 . The Partnership paid this distribution on the Preferred Units on February 14, 2019 , to unitholders of record as of February 4, 2019 . The total distribution was approximately $6.4 million , with approximately $6.3 million and $0.1 million paid to the Partnership’s preferred unitholders and general partner, respectively. The Partnership paid the following distributions on the common units during the years ended December 31, 2016 , 2017 and 2018 (in thousands): Year Paid Periods Covered Total Paid to Common Unitholders Paid to General Partner Paid to Phantom and Restricted Unitholders Under the LTIP 2016 Quarters ending December 31, 2015, March 31, 2016, June 30, 2016 and September 30, 2016 $ 21,900 $ 20,509 $ 933 $ 458 2017 Quarters ending December 31, 2016, March 31, 2017, June 30, 2017 and September 30, 2017 $ 23,629 $ 22,147 $ 994 $ 488 2018 Quarters ending December 31, 2017, March 31, 2018, June 30, 2018 and September 30, 2018 $ 19,213 $ 18,154 $ 626 $ 433 In addition, on January 25, 2019 , the Board approved a cash distribution of $0.08 per outstanding common unit for the quarter ending December 31, 2018 . The distribution was paid on February 14, 2019 , to unitholders of record as of February 4, 2019 . The total distribution was approximately $3.4 million , with approximately $3.3 million and $0.1 million paid to the Partnership’s common unitholders and general partner, respectively, and $0.1 million paid to holders of phantom and restricted units pursuant to awards granted under the LTIP.</t>
  </si>
  <si>
    <t>LONG-TERM INCENTIVE PLAN (Tables)</t>
  </si>
  <si>
    <t>Share-based Compensation Arrangements by Share-based Payment Award, Restricted Stock Units, Vested and Expected to Vest [Table Text Block]</t>
  </si>
  <si>
    <t>In connection with each anniversary of joining the Board, restricted common units are granted to the independent directors. The units vest in one-third increments over three years. The following table includes information on grants made to the directors under the LTIP subject to vesting requirements: Grant Date Number of Units Weighted Average Grant Date Fair Value Grant Date Total Fair Value (in thousands) December 2016 10,950 $ 6.85 $ 75 December 2017 15,306 $ 4.85 $ 74 December 2018 23,436 $ 1.20 $ 28 In addition, the independent directors received common unit grants that have no vesting requirement as part of their compensation. The following table includes information on grants made to the directors under the LTIP that have no vesting requirement: Grant Date Number of Units Weighted Average Grant Date Fair Value Grant Date Total Fair Value (in thousands) December 2016 10,220 $ 6.85 $ 70 December 2017 14,286 $ 4.85 $ 69 December 2018 21,875 $ 1.20 $ 26</t>
  </si>
  <si>
    <t>Disclosure of Share-based Compensation Arrangements by Share-based Payment Award [Table Text Block]</t>
  </si>
  <si>
    <t>The Partnership also grants phantom units to employees. These grants are equity awards under ASC 718 – Stock Compensation and, accordingly, the fair value of the awards as of the grant date is expensed over the vesting period. The following table includes information on the outstanding grants: Grant Date Number of Units Weighted Average Grant Date Fair Value Grant Date Total Fair Value (in thousands) March 2016 416,131 $ 4.77 $ 1,985 October 2016 9,960 $ 5.85 $ 58 March 2017 323,339 $ 7.15 $ 2,312 March 2018 396,536 $ 4.77 $ 1,891</t>
  </si>
  <si>
    <t>Schedule Of Phantom Common Units And Restricted Common Units Activity</t>
  </si>
  <si>
    <t>Activity pertaining to phantom common units and restricted common unit awards granted under the LTIP is as follows: Number of Units Weighted Average Grant Date Fair Value Nonvested, December 31, 2017 923,551 $ 6.29 Granted 503,295 4.45 Vested 311,927 6.71 Forfeited 116,700 5.44 Nonvested, December 31, 2018 998,219 $ 5.88</t>
  </si>
  <si>
    <t>COMMITMENTS AND CONTINGENCIES (Tables)</t>
  </si>
  <si>
    <t>Schedule of Future Minimum Rental Payments for Operating Leases [Table Text Block]</t>
  </si>
  <si>
    <t>Future non-cancellable commitments related to these items at December 31, 2018 , are summarized below (in thousands): For year ending: Operating Leases December 31, 2019 $ 2,862 December 31, 2020 1,904 December 31, 2021 1,242 December 31, 2022 640 December 31, 2023 548 Thereafter 1,259 Total future minimum lease payments $ 8,455</t>
  </si>
  <si>
    <t>FAIR VALUE MEASUREMENTS Fair Value Measurrements (Tables)</t>
  </si>
  <si>
    <t>Fair Value, by Balance Sheet Grouping [Table Text Block]</t>
  </si>
  <si>
    <t>The Partnership’s recurring financial assets and liabilities subject to fair value measurements and the necessary disclosures are as follows (in thousands): Fair Value Measurements as of December 31, 2017 Description Total Quoted Prices in Active Markets for Identical Assets (Level 1) Significant Other Observable Inputs (Level 2) Significant Unobservable Inputs (Level 3) Assets: Interest rate swap assets $ 68 $ — $ 68 $ — Total swap assets $ 68 $ — $ 68 $ — Liabilities: Interest rate swap liabilities $ 225 $ — $ 225 $ — Total swap liabilities $ 225 $ — $ 225 $ — Fair Value Measurements as of December 31, 2018 Description Total Quoted Prices in Active Markets for Identical Assets (Level 1) Significant Other Observable Inputs (Level 2) Significant Unobservable Inputs (Level 3) Assets: Interest rate swap assets $ 44 $ — $ 44 $ — Total swap assets $ 44 $ — $ 44 $ —</t>
  </si>
  <si>
    <t>OPERATING SEGMENTS (Tables)</t>
  </si>
  <si>
    <t>Schedule of Segment Reporting Information, by Segment</t>
  </si>
  <si>
    <t>The following table reflects certain financial data for each segment for the periods indicated (in thousands): Year ended December 31, 2016 2017 2018 Asphalt Terminalling Services Service revenue: Third-party revenue $ 75,655 $ 57,486 $ 26,108 Related-party revenue 11,762 56,378 21,686 Lease revenue: Third-party revenue — — 41,319 Related-party revenue — — 25,961 Product sales revenue: Related-party revenue — — 482 Total revenue for reportable segments 87,417 113,864 115,556 Operating expense, excluding depreciation and amortization 30,648 49,241 49,229 Operating margin, excluding depreciation and amortization 56,769 64,623 66,327 Additions to long-lived assets 148,622 22,046 30,068 Total assets (end of period) $ 141,280 $ 146,966 $ 138,245 Crude Oil Terminalling Services Service revenue: Third-party revenue $ 16,387 $ 22,177 $ 11,928 Related-party revenue 7,858 — — Intersegment revenue — — 704 Lease revenue: Third-party revenue — — 45 Total revenue for reportable segments 24,245 22,177 12,677 Operating expense, excluding depreciation and amortization 4,197 4,200 3,899 Operating margin, excluding depreciation and amortization 20,048 17,977 8,778 Additions to long-lived assets 2,126 2,194 3,394 Total assets (end of period) $ 71,689 $ 69,149 $ 68,480 Year ended December 31, 2016 2017 2018 Crude Oil Pipeline Services Service revenue: Third-party revenue $ 8,662 $ 9,580 $ 6,396 Related-party revenue 5,433 310 445 Lease revenue: Third-party revenue — — 484 Product sales revenue: Third-party revenue 20,968 11,094 235,428 Total revenue for reportable segments 35,063 20,984 242,753 Operating expense, excluding depreciation and amortization 15,270 13,310 11,828 Intersegment operating expense 890 417 5,284 Third-party cost of product sales 14,130 8,807 126,776 Related-party cost of product sales — — 102,469 Intersegment cost of product sales 426 150 — Operating margin, excluding depreciation and amortization 4,347 (1,700 ) (3,604 ) Additions to long-lived assets 8,250 2,934 19,654 Total assets (end of period) $ 150,043 $ 117,749 $ 112,429 Crude Oil Trucking Services Service revenue: Third-party revenue $ 25,511 $ 24,529 $ 14,324 Related-party revenue 5,158 — — Intersegment revenue 890 417 4,580 Lease revenue: Third-party revenue — — 219 Product sales revenue: Third-party revenue — 385 10 Intersegment revenue 426 150 — Total revenue for reportable segments 31,985 25,481 19,133 Operating expense, excluding depreciation and amortization 30,156 25,915 19,575 Operating margin, excluding depreciation and amortization 1,829 (434 ) (442 ) Additions to long-lived assets 2,558 1,701 3,243 Total assets (end of period) $ 12,651 $ 7,005 $ 4,150 Total operating margin, excluding depreciation and amortization (1) $ 82,993 $ 80,466 $ 71,059 Total segment revenues 178,710 182,506 390,119 Elimination of intersegment revenues (1,316 ) (567 ) (5,284 ) Consolidated revenues 177,394 181,939 384,835 ____________________ (1) The following table reconciles segment operating margin, excluding depreciation and amortization to income (loss) before income taxes (in thousands): Year ended December 31, 2016 2017 2018 Operating margin (excluding depreciation and amortization) $ 82,993 $ 80,466 $ 71,059 Depreciation and amortization (30,820 ) (31,139 ) (29,359 ) General and administrative expenses (20,029 ) (17,112 ) (15,995 ) Asset impairment expense (25,761 ) (2,400 ) (53,068 ) Gain (loss) on sale of assets 108 (975 ) 149 Equity earnings in unconsolidated affiliate 1,483 61 — Gain on sale of unconsolidated affiliate — 5,337 2,225 Interest expense (12,554 ) (14,027 ) (16,860 ) Income (loss) before income taxes $ (4,580 ) $ 20,211 $ (41,849 )</t>
  </si>
  <si>
    <t>INCOME TAXES (Tables)</t>
  </si>
  <si>
    <t>Schedule of Deferred Tax Assets</t>
  </si>
  <si>
    <t>As a result, the Partnership revalued the deferred tax effects of the temporary differences between its taxable subsidiary’s tax basis of assets and liabilities and the financial reporting amounts at December 31, 2017 , which resulted in a reduction of the taxable subsidiary’s gross deferred tax asset of $0.3 million . The net deferred tax effect of the taxable entity’s temporary differences at December 31, 2018 , are presented below (in thousands): Deferred Tax Asset Difference in bases of property, plant and equipment $ 273 Deferred tax asset 273 Less: valuation allowance (273 ) Net deferred tax asset $ —</t>
  </si>
  <si>
    <t>QUARTERLY FINANCIAL DATA (Tables)</t>
  </si>
  <si>
    <t>Quarterly Financial Information [Table Text Block]</t>
  </si>
  <si>
    <t>Summarized quarterly financial data is as follows (in thousands, except per unit data): First Quarter Second Quarter Third Quarter Fourth Quarter Full Year 2017: Revenues $ 46,340 $ 43,877 $ 47,474 $ 44,248 $ 181,939 Operating income (loss) (1) 6,557 6,505 12,219 3,559 28,840 Net income (loss) (1) 3,542 6,371 9,771 361 20,045 Basic and diluted net income (loss) per common unit (0.08 ) — 0.08 (0.15 ) (0.15 ) 2018: Revenues (2) $ 44,660 $ 83,493 $ 133,158 $ 123,524 $ 384,835 Operating income (loss) (3) 5,815 6,830 6,663 (46,522 ) (27,214 ) Net income (loss) (3) 4,442 1,785 2,408 (50,682 ) (42,047 ) Basic and diluted net income (loss) per common unit (0.05 ) (0.11 ) (0.09 ) (1.36 ) (1.61 ) ____________________ (1) In April 2017, the Partnership sold the East Texas pipeline system and its investment in Advantage Pipeline. See “Item 7-Management’s Discussion and Analysis” for discussion on the impact these changes had on the Partnership’s consolidated financial statements. (2) The increase in revenue during 2018 is due to an increase in volume in the Partnership’s crude oil marketing business. (3) Operating loss and net loss for the fourth quarter and full year 2018 are impacted by asset impairment charges of $52.4 million .</t>
  </si>
  <si>
    <t>ORGANIZATION AND NATURE OF BUSINESS (Narrative) (Details) $ in Thousands</t>
  </si>
  <si>
    <t>Oct. 05, 2016USD ($)shares</t>
  </si>
  <si>
    <t>Dec. 31, 2018Operating-segmentsStatesshares</t>
  </si>
  <si>
    <t>Dec. 31, 2018USD ($)Statesshares</t>
  </si>
  <si>
    <t>Dec. 31, 2018Statesshares</t>
  </si>
  <si>
    <t>Dec. 31, 2017USD ($)shares</t>
  </si>
  <si>
    <t>Dec. 31, 2016USD ($)shares</t>
  </si>
  <si>
    <t>Business Acquisition, Equity Interests Issued or Issuable [Line Items]</t>
  </si>
  <si>
    <t>Proceeds from issuance of common units in private placement | $</t>
  </si>
  <si>
    <t>Repurchase of Preferred Units | $</t>
  </si>
  <si>
    <t>Combination of Entities under Common Control, Consideration Paid in Excess of Historical Cost | $</t>
  </si>
  <si>
    <t>Number of states in which entity operates (in states) | States</t>
  </si>
  <si>
    <t>Number of Operating Segments</t>
  </si>
  <si>
    <t>Blueknight GP Holding, LLC [Member]</t>
  </si>
  <si>
    <t>Business Acquisition, Percentage of Voting Interests Acquired</t>
  </si>
  <si>
    <t>100.00%</t>
  </si>
  <si>
    <t>Combination of Entities under Common Control, Shares Issued</t>
  </si>
  <si>
    <t>Preferred Units repurchased during period</t>
  </si>
  <si>
    <t>Preferred Partner [Member] | Charlesbank [Member]</t>
  </si>
  <si>
    <t>Preferred Partner [Member] | Vitol [Member]</t>
  </si>
  <si>
    <t>Ergon [Member]</t>
  </si>
  <si>
    <t>Combination of Entities under Common Control, Cash Received | $</t>
  </si>
  <si>
    <t>SUMMARY OF SIGNIFICANT ACCOUNTING POLICIES (Details) shares in Millions</t>
  </si>
  <si>
    <t>Dec. 31, 2018USD ($)shares</t>
  </si>
  <si>
    <t>Dec. 31, 2018USD ($)Operating-segmentsshares</t>
  </si>
  <si>
    <t>Dec. 31, 2017USD ($)</t>
  </si>
  <si>
    <t>Dec. 31, 2016USD ($)</t>
  </si>
  <si>
    <t>Apr. 03, 2017</t>
  </si>
  <si>
    <t>Dec. 31, 2015USD ($)</t>
  </si>
  <si>
    <t>Accounting Policies [Line Items]</t>
  </si>
  <si>
    <t>Impairment of intangible assets</t>
  </si>
  <si>
    <t>Goodwill, Acquired During Period</t>
  </si>
  <si>
    <t>Goodwill, Impairment Loss</t>
  </si>
  <si>
    <t>Accrual for Environmental Loss Contingencies</t>
  </si>
  <si>
    <t>Customer Relationships [Member] | Minimum [Member]</t>
  </si>
  <si>
    <t>Finite-Lived Intangible Asset, Useful Life</t>
  </si>
  <si>
    <t>5 years</t>
  </si>
  <si>
    <t>Customer Relationships [Member] | Maximum [Member]</t>
  </si>
  <si>
    <t>20 years</t>
  </si>
  <si>
    <t>State and Local Jurisdiction [Member]</t>
  </si>
  <si>
    <t>Blueknight Energy Partners G.P., L.L.C. Long-Term Incentive Plan [Member]</t>
  </si>
  <si>
    <t>Number of units authorized | shares</t>
  </si>
  <si>
    <t>Asphalt Terminalling Services [Member]</t>
  </si>
  <si>
    <t>Crude Oil Trucking Services [Member]</t>
  </si>
  <si>
    <t>Oklahoma [Member] | Crude Oil Pipeline Services [Member] | Pipelines and Facilities</t>
  </si>
  <si>
    <t>Oklahoma [Member] | Crude Oil Pipeline Services [Member] | Pipeline linefill and tank bottoms</t>
  </si>
  <si>
    <t>Texas [Member] | Crude Oil Pipeline Services [Member] | Customer Contracts [Member]</t>
  </si>
  <si>
    <t>Texas [Member] | Crude Oil Trucking Services [Member] | Producer Field Services [Member]</t>
  </si>
  <si>
    <t>Texas [Member] | Crude Oil Trucking Services [Member] | Customer Relationships [Member]</t>
  </si>
  <si>
    <t>Oklahoma and Colorado [Member] | Crude Oil Trucking Services [Member] | Storage and terminal facilities</t>
  </si>
  <si>
    <t>Advantage Pipeline, L.L.C. [Member]</t>
  </si>
  <si>
    <t>Equity Method Investment, Ownership Percentage</t>
  </si>
  <si>
    <t>30.00%</t>
  </si>
  <si>
    <t>Knight Warrior Pipeline Project [Member] | Texas [Member] | Crude Oil Pipeline Services [Member] | Pipelines [Member]</t>
  </si>
  <si>
    <t>Cimarron Express [Member] | Ergon [Member]</t>
  </si>
  <si>
    <t>SUMMARY OF SIGNIFICANT ACCOUNTING POLICIES Goodwill (Details) - USD ($)</t>
  </si>
  <si>
    <t>Dec. 31, 2015</t>
  </si>
  <si>
    <t>Goodwill [Line Items]</t>
  </si>
  <si>
    <t>REVENUE Narrative (Details) - USD ($) $ in Thousands</t>
  </si>
  <si>
    <t>Revenue related to future performance obligations</t>
  </si>
  <si>
    <t>Billed contract accounts receivable</t>
  </si>
  <si>
    <t>Contract with Customer, Asset, Net, Current</t>
  </si>
  <si>
    <t>Contract with Customer, Liability, Noncurrent</t>
  </si>
  <si>
    <t>Operating Lease, Variable Lease Income</t>
  </si>
  <si>
    <t>Movement in Deferred Revenue [Roll Forward]</t>
  </si>
  <si>
    <t>Deferred revenue, additions</t>
  </si>
  <si>
    <t>Contract with customer, liability, revenue recognized</t>
  </si>
  <si>
    <t>Variable Throughput Revenue [Member]</t>
  </si>
  <si>
    <t>Variable Reimbursement Revenue [Member]</t>
  </si>
  <si>
    <t>Crude Oil Transportation Revenue [Member]</t>
  </si>
  <si>
    <t>Asphalt Terminalling Services [Member] | Variable Throughput Revenue [Member]</t>
  </si>
  <si>
    <t>Revenue, Performance Obligation, Description of Payment Terms</t>
  </si>
  <si>
    <t>P30D</t>
  </si>
  <si>
    <t>Asphalt Terminalling Services [Member] | Variable Reimbursement Revenue [Member]</t>
  </si>
  <si>
    <t>Asphalt Terminalling Services [Member] | Crude Oil Transportation Revenue [Member]</t>
  </si>
  <si>
    <t>Crude Oil Terminalling Services [Member]</t>
  </si>
  <si>
    <t>Crude Oil Terminalling Services [Member] | Variable Throughput Revenue [Member]</t>
  </si>
  <si>
    <t>Crude Oil Terminalling Services [Member] | Variable Reimbursement Revenue [Member]</t>
  </si>
  <si>
    <t>Crude Oil Terminalling Services [Member] | Crude Oil Transportation Revenue [Member]</t>
  </si>
  <si>
    <t>Crude Oil Pipeline Services [Member]</t>
  </si>
  <si>
    <t>Crude Oil Pipeline Services [Member] | Variable Throughput Revenue [Member]</t>
  </si>
  <si>
    <t>Crude Oil Pipeline Services [Member] | Variable Reimbursement Revenue [Member]</t>
  </si>
  <si>
    <t>Crude Oil Pipeline Services [Member] | Crude Oil Transportation Revenue [Member]</t>
  </si>
  <si>
    <t>Crude Oil Pipeline Services [Member] | Crude Oil Product Sales Revenue [Member]</t>
  </si>
  <si>
    <t>Crude Oil Trucking Services [Member] | Variable Throughput Revenue [Member]</t>
  </si>
  <si>
    <t>Crude Oil Trucking Services [Member] | Variable Reimbursement Revenue [Member]</t>
  </si>
  <si>
    <t>Crude Oil Trucking Services [Member] | Crude Oil Transportation Revenue [Member]</t>
  </si>
  <si>
    <t>REVENUE Revenue Related to Future Performance Obligations Due by Period (Details) $ in Thousands</t>
  </si>
  <si>
    <t>Dec. 31, 2018USD ($)</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Disaggregation of Revenue (Details) - USD ($) $ in Thousands</t>
  </si>
  <si>
    <t>Disaggregation of Revenue [Line Items]</t>
  </si>
  <si>
    <t>Third-party revenue, product sales</t>
  </si>
  <si>
    <t>Revenue from contract with customer</t>
  </si>
  <si>
    <t>Fixed Storage and Throughput Revenue [Member]</t>
  </si>
  <si>
    <t>Asphalt Product Sales Revenue [Member] [Member]</t>
  </si>
  <si>
    <t>Crude Oil Product Sales Revenue [Member]</t>
  </si>
  <si>
    <t>Asphalt Terminalling Services [Member] | Fixed Storage and Throughput Revenue [Member]</t>
  </si>
  <si>
    <t>Asphalt Terminalling Services [Member] | Asphalt Product Sales Revenue [Member] [Member]</t>
  </si>
  <si>
    <t>Asphalt Terminalling Services [Member] | Crude Oil Product Sales Revenue [Member]</t>
  </si>
  <si>
    <t>Crude Oil Terminalling Services [Member] | Fixed Storage and Throughput Revenue [Member]</t>
  </si>
  <si>
    <t>Crude Oil Terminalling Services [Member] | Asphalt Product Sales Revenue [Member] [Member]</t>
  </si>
  <si>
    <t>Crude Oil Terminalling Services [Member] | Crude Oil Product Sales Revenue [Member]</t>
  </si>
  <si>
    <t>Crude Oil Pipeline Services [Member] | Fixed Storage and Throughput Revenue [Member]</t>
  </si>
  <si>
    <t>Crude Oil Pipeline Services [Member] | Asphalt Product Sales Revenue [Member] [Member]</t>
  </si>
  <si>
    <t>Crude Oil Trucking Services [Member] | Fixed Storage and Throughput Revenue [Member]</t>
  </si>
  <si>
    <t>Crude Oil Trucking Services [Member] | Asphalt Product Sales Revenue [Member] [Member]</t>
  </si>
  <si>
    <t>Crude Oil Trucking Services [Member] | Crude Oil Product Sales Revenue [Member]</t>
  </si>
  <si>
    <t>REVENUE Minimum Future Annual Lease Rentals Due by Period (Details) $ in Thousands</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ACQUISITIONS Narrative (Details) $ in Thousands</t>
  </si>
  <si>
    <t>Dec. 01, 2017USD ($)shares</t>
  </si>
  <si>
    <t>Oct. 05, 2016USD ($)Terminalling_And_Storage_Facilities</t>
  </si>
  <si>
    <t>Business Acquisition [Line Items]</t>
  </si>
  <si>
    <t>Combination of Entities under Common Control, Consideration Paid in Excess of Historical Cost</t>
  </si>
  <si>
    <t>Payments to Acquire Businesses, Gross</t>
  </si>
  <si>
    <t>Combination of Entities under Common Control, Consideration Transferred</t>
  </si>
  <si>
    <t>Combination of Entities under Common Control, Historical Cost of Assets Acquired</t>
  </si>
  <si>
    <t>Combination of Entities under Common Control, Accumulated Depreciation on Assets Acquired</t>
  </si>
  <si>
    <t>Combination of Entities under Common Control, Number of Asphalt Facilities Acquired | Terminalling_And_Storage_Facilities</t>
  </si>
  <si>
    <t>Ergon [Member] | Limited Partner [Member]</t>
  </si>
  <si>
    <t>Combination of Entities under Common Control, Shares Issued | shares</t>
  </si>
  <si>
    <t>Virginia &amp; North Carolina [Member]</t>
  </si>
  <si>
    <t>Oklahoma [Member]</t>
  </si>
  <si>
    <t>EQUITY METHOD INVESTMENT (Details) - USD ($) $ in Thousands</t>
  </si>
  <si>
    <t>Jan. 02, 2018</t>
  </si>
  <si>
    <t>Sep. 30, 2018</t>
  </si>
  <si>
    <t>Schedule of Equity Method Investments [Line Items]</t>
  </si>
  <si>
    <t>Equity Method Investment, Realized Gain (Loss) on Disposal</t>
  </si>
  <si>
    <t>Equity Method Investment, Summarized Financial Information, Revenue</t>
  </si>
  <si>
    <t>Equity Method Investment, Summarized Financial Information, Cost of Sales</t>
  </si>
  <si>
    <t>Equity Method Investment, Summarized Financial Information, Net Income (Loss)</t>
  </si>
  <si>
    <t>Proceeds from Sale of Equity Method Investment, Percent Held In Escrow</t>
  </si>
  <si>
    <t>10.00%</t>
  </si>
  <si>
    <t>Customer Concentration Risk [Member] | Minimum [Member]</t>
  </si>
  <si>
    <t>Concentration Risk, Percentage</t>
  </si>
  <si>
    <t>RESTRUCTURING CHARGES (Details) - Crude Oil Trucking Services [Member] - West Texas Trucking Market Exit Plan [Member] - USD ($) $ in Thousands</t>
  </si>
  <si>
    <t>Restructuring reserve</t>
  </si>
  <si>
    <t>Payments for Restructuring</t>
  </si>
  <si>
    <t>PROPERTY, PLANT AND EQUIPMENT (Details) - USD ($) $ in Thousands</t>
  </si>
  <si>
    <t>Jul. 13, 2018</t>
  </si>
  <si>
    <t>Apr. 24, 2018</t>
  </si>
  <si>
    <t>Dec. 01, 2017</t>
  </si>
  <si>
    <t>Apr. 18, 2017</t>
  </si>
  <si>
    <t>Property, Plant and Equipment [Line Items]</t>
  </si>
  <si>
    <t>Property Subject to or Available for Operating Lease, Gross</t>
  </si>
  <si>
    <t>Property Subject to or Available for Operating Lease, Accumulated Depreciation</t>
  </si>
  <si>
    <t>Property, plant and equipment, gross</t>
  </si>
  <si>
    <t>Property, plant and equipment, net</t>
  </si>
  <si>
    <t>Depreciation</t>
  </si>
  <si>
    <t>Land</t>
  </si>
  <si>
    <t>Land improvements</t>
  </si>
  <si>
    <t>Land improvements | Minimum [Member]</t>
  </si>
  <si>
    <t>Estimated Useful Lives</t>
  </si>
  <si>
    <t>10 years</t>
  </si>
  <si>
    <t>Land improvements | Maximum [Member]</t>
  </si>
  <si>
    <t>Pipelines and Facilities</t>
  </si>
  <si>
    <t>Pipelines and Facilities | Minimum [Member]</t>
  </si>
  <si>
    <t>Pipelines and Facilities | Maximum [Member]</t>
  </si>
  <si>
    <t>30 years</t>
  </si>
  <si>
    <t>Storage and terminal facilities</t>
  </si>
  <si>
    <t>Storage and terminal facilities | Minimum [Member]</t>
  </si>
  <si>
    <t>Storage and terminal facilities | Maximum [Member]</t>
  </si>
  <si>
    <t>35 years</t>
  </si>
  <si>
    <t>Transportation equipment</t>
  </si>
  <si>
    <t>Transportation equipment | Minimum [Member]</t>
  </si>
  <si>
    <t>3 years</t>
  </si>
  <si>
    <t>Transportation equipment | Maximum [Member]</t>
  </si>
  <si>
    <t>Office property and equipment and other</t>
  </si>
  <si>
    <t>Office property and equipment and other | Minimum [Member]</t>
  </si>
  <si>
    <t>Office property and equipment and other | Maximum [Member]</t>
  </si>
  <si>
    <t>Pipeline linefill and tank bottoms</t>
  </si>
  <si>
    <t>Construction-in-progress</t>
  </si>
  <si>
    <t>Proceeds from Sale of Property Held-for-sale</t>
  </si>
  <si>
    <t>Texas [Member] | Crude Oil Pipeline Services [Member]</t>
  </si>
  <si>
    <t>Gain (Loss) on Disposition of Assets</t>
  </si>
  <si>
    <t>Texas [Member] | Crude Oil Trucking Services [Member]</t>
  </si>
  <si>
    <t>Oklahoma and Colorado [Member] | Storage and terminal facilities | Crude Oil Trucking Services [Member]</t>
  </si>
  <si>
    <t>Oklahoma [Member] | Pipelines and Facilities | Crude Oil Pipeline Services [Member]</t>
  </si>
  <si>
    <t>Oklahoma [Member] | Pipeline linefill and tank bottoms | Crude Oil Pipeline Services [Member]</t>
  </si>
  <si>
    <t>INTANGIBLES AND OTHER ASSETS, NET Narrative (Details) - USD ($) $ in Thousands</t>
  </si>
  <si>
    <t>1 Months Ended</t>
  </si>
  <si>
    <t>Feb. 29, 2016</t>
  </si>
  <si>
    <t>Nov. 30, 2015</t>
  </si>
  <si>
    <t>Finite-Lived Intangible Assets [Line Items]</t>
  </si>
  <si>
    <t>Amortization of Intangible Assets</t>
  </si>
  <si>
    <t>Asphalt Terminalling Services [Member] | Customer Relationships [Member]</t>
  </si>
  <si>
    <t>Finite-lived Intangible Assets Acquired</t>
  </si>
  <si>
    <t>Crude Oil Pipeline Services [Member] | Customer Relationships [Member]</t>
  </si>
  <si>
    <t>Minimum [Member] | Customer Relationships [Member]</t>
  </si>
  <si>
    <t>Maximum [Member] | Customer Relationships [Member]</t>
  </si>
  <si>
    <t>Crude Oil Trucking Services [Member] | Texas [Member] | Customer Relationships [Member]</t>
  </si>
  <si>
    <t>Crude Oil Pipeline Services [Member] | Texas [Member] | Customer Contracts [Member]</t>
  </si>
  <si>
    <t>INTANGIBLES AND OTHER ASSETS, NET Other Assets, Net of Accumulated Depreciation (Details) - USD ($) $ in Thousands</t>
  </si>
  <si>
    <t>INTANGIBLE AND OTHER ASSETS, NET [Abstract]</t>
  </si>
  <si>
    <t>Customer relationships</t>
  </si>
  <si>
    <t>Deferred charges related to pipeline connection agreements</t>
  </si>
  <si>
    <t>Deposits</t>
  </si>
  <si>
    <t>Other prepaid expenses</t>
  </si>
  <si>
    <t>Intangibles and other assets, gross</t>
  </si>
  <si>
    <t>Accumulated amortization of intangible assets</t>
  </si>
  <si>
    <t>INTANGIBLES AND OTHER ASSETS, NET Estimated Aggregate Amortization Expense on Intangible Assets (Details) $ in Thousands</t>
  </si>
  <si>
    <t>For the twelve months ending:</t>
  </si>
  <si>
    <t>December 31, 2019</t>
  </si>
  <si>
    <t>December 31, 2020</t>
  </si>
  <si>
    <t>December 31, 2021</t>
  </si>
  <si>
    <t>December 31, 2022</t>
  </si>
  <si>
    <t>December 31, 2023</t>
  </si>
  <si>
    <t>Thereafter</t>
  </si>
  <si>
    <t>Total estimated aggregate amortization expense</t>
  </si>
  <si>
    <t>DEBT (Credit Agreements) (Details)</t>
  </si>
  <si>
    <t>Mar. 12, 2019USD ($)</t>
  </si>
  <si>
    <t>May 11, 2017USD ($)</t>
  </si>
  <si>
    <t>Mar. 11, 2019USD ($)</t>
  </si>
  <si>
    <t>Jun. 28, 2018USD ($)</t>
  </si>
  <si>
    <t>Debt Instrument [Line Items]</t>
  </si>
  <si>
    <t>Long-term Debt, Excluding Current Maturities</t>
  </si>
  <si>
    <t>Maximum quarterly distribution</t>
  </si>
  <si>
    <t>Write-off of deferred debt issuance costs</t>
  </si>
  <si>
    <t>Payments of debt issuance costs</t>
  </si>
  <si>
    <t>Amortization of debt issuance costs</t>
  </si>
  <si>
    <t>Debt Instrument, Interest Rate During Period</t>
  </si>
  <si>
    <t>5.49%</t>
  </si>
  <si>
    <t>4.43%</t>
  </si>
  <si>
    <t>3.95%</t>
  </si>
  <si>
    <t>Interest expense for long-term debt</t>
  </si>
  <si>
    <t>Interest Rate Swaps, Notional Amount</t>
  </si>
  <si>
    <t>Subsequent Event [Member]</t>
  </si>
  <si>
    <t>Repayments of Lines of Credit</t>
  </si>
  <si>
    <t>Blueknight General Partners G. P., L.L.C. [Member]</t>
  </si>
  <si>
    <t>Credit agreement, Constitute a change of control, if ceases to own, directly or indirectly, exactly 50% of the membership interests of the General Partner or if General Partner ceases to be controlled (as a percent)</t>
  </si>
  <si>
    <t>Credit agreement, Constitute a change of control if Ergon ceases to own and control 50% of the GP</t>
  </si>
  <si>
    <t>50.00%</t>
  </si>
  <si>
    <t>Letter of Credit [Member] | Subsequent Event [Member]</t>
  </si>
  <si>
    <t>Letters of credit outstanding, amount</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Revolving Credit Facility [Member] | Minimum [Member]</t>
  </si>
  <si>
    <t>Unused capacity, commitment fee (as a percent)</t>
  </si>
  <si>
    <t>0.375%</t>
  </si>
  <si>
    <t>Debt Instrument Covenant, Issued Qualified Senior Notes</t>
  </si>
  <si>
    <t>Revolving Credit Facility [Member] | Maximum [Member]</t>
  </si>
  <si>
    <t>0.50%</t>
  </si>
  <si>
    <t>Revolving Credit Facility [Member] | Subsequent Event [Member]</t>
  </si>
  <si>
    <t>Long-term Line of Credit</t>
  </si>
  <si>
    <t>Unused borrowing capacity</t>
  </si>
  <si>
    <t>Revolving Credit Facility [Member] | Federal funds rate [Member]</t>
  </si>
  <si>
    <t>Basis spread on variable rate (as a percent)</t>
  </si>
  <si>
    <t>Revolving Credit Facility [Member] | Eurodollar rate [Member]</t>
  </si>
  <si>
    <t>1.00%</t>
  </si>
  <si>
    <t>Revolving Credit Facility [Member] | Applicable margin based on ABR [Member] | Minimum [Member]</t>
  </si>
  <si>
    <t>Revolving Credit Facility [Member] | Applicable margin based on ABR [Member] | Maximum [Member]</t>
  </si>
  <si>
    <t>2.30%</t>
  </si>
  <si>
    <t>Revolving Credit Facility [Member] | Applicable margin based on Eurodollar rate [Member] | Minimum [Member]</t>
  </si>
  <si>
    <t>2.00%</t>
  </si>
  <si>
    <t>Revolving Credit Facility [Member] | Applicable margin based on Eurodollar rate [Member] | Maximum [Member]</t>
  </si>
  <si>
    <t>3.25%</t>
  </si>
  <si>
    <t>Aggregate Principal Below Threshold [Member] | Revolving Credit Facility [Member]</t>
  </si>
  <si>
    <t>Minimum Acquisition Costs</t>
  </si>
  <si>
    <t>Aggregate Principal Above Threshold [Member] | Revolving Credit Facility [Member]</t>
  </si>
  <si>
    <t>Provision One, Applicable Period Four [Domain] | Aggregate Principal Below Threshold [Member] | Revolving Credit Facility [Member]</t>
  </si>
  <si>
    <t>Consolidated total leverage (as a ratio), Maximum permitted</t>
  </si>
  <si>
    <t>Provision One, Applicable Period One [Member] | Aggregate Principal Below Threshold [Member] | Revolving Credit Facility [Member]</t>
  </si>
  <si>
    <t>Provision One, Applicable Period One [Member] | Aggregate Principal Above Threshold [Member] | Revolving Credit Facility [Member]</t>
  </si>
  <si>
    <t>Provision One, Applicable Period Two [Member] | Aggregate Principal Below Threshold [Member] | Revolving Credit Facility [Member]</t>
  </si>
  <si>
    <t>Provision One, Applicable Period Three [Member] [Domain] | Aggregate Principal Below Threshold [Member] | Revolving Credit Facility [Member]</t>
  </si>
  <si>
    <t>Provision Two, Applicable Period One [Member] | Aggregate Principal Below Threshold [Member] | Revolving Credit Facility [Member]</t>
  </si>
  <si>
    <t>Provision Two, Applicable Period One [Member] | Aggregate Principal Above Threshold [Member] | Revolving Credit Facility [Member]</t>
  </si>
  <si>
    <t>Fair Value, Inputs, Level 2 [Member]</t>
  </si>
  <si>
    <t>DEBT Derivative Instruments (Details) - USD ($) $ in Thousands</t>
  </si>
  <si>
    <t>Jun. 28, 2018</t>
  </si>
  <si>
    <t>Derivative Instruments and Hedging Activities Disclosures [Line Items]</t>
  </si>
  <si>
    <t>Notional Amount, Expired</t>
  </si>
  <si>
    <t>Interest Rate Swaps Interest Expense</t>
  </si>
  <si>
    <t>Unrealized Gain (Loss) on Derivatives</t>
  </si>
  <si>
    <t>Interest Income, Other</t>
  </si>
  <si>
    <t>Other Current Assets [Member]</t>
  </si>
  <si>
    <t>Interest Rate Swap Assets - Current</t>
  </si>
  <si>
    <t>Other Noncurrent Liabilities [Member]</t>
  </si>
  <si>
    <t>Interest Rate Swap Liabilities - Noncurrent</t>
  </si>
  <si>
    <t>NET INCOME PER LIMITED PARTNER UNIT (Details) - USD ($) $ / shares in Units, shares in Thousands, $ in Thousands</t>
  </si>
  <si>
    <t>3 Months Ended</t>
  </si>
  <si>
    <t>Mar. 31, 2018</t>
  </si>
  <si>
    <t>Sep. 30, 2017</t>
  </si>
  <si>
    <t>Jun. 30, 2017</t>
  </si>
  <si>
    <t>Mar. 31, 2017</t>
  </si>
  <si>
    <t>Basic and diluted weighted average number of units:</t>
  </si>
  <si>
    <t>Common units</t>
  </si>
  <si>
    <t>Restricted and phantom units</t>
  </si>
  <si>
    <t>Total units</t>
  </si>
  <si>
    <t>PARTNERS' CAPITAL AND DISTRIBUTIONS Issuance Narrative (Details) - USD ($) $ / shares in Units, $ in Thousands</t>
  </si>
  <si>
    <t>Oct. 05, 2016</t>
  </si>
  <si>
    <t>Jul. 26, 2016</t>
  </si>
  <si>
    <t>Capital Unit [Line Items]</t>
  </si>
  <si>
    <t>Partners' capital account, sale of units</t>
  </si>
  <si>
    <t>Issuance of common units in private placement</t>
  </si>
  <si>
    <t>Limited partners' offering costs</t>
  </si>
  <si>
    <t>Sale of stock, price per share</t>
  </si>
  <si>
    <t>Charlesbank [Member] | Preferred Partner [Member]</t>
  </si>
  <si>
    <t>Vitol [Member] | Preferred Partner [Member]</t>
  </si>
  <si>
    <t>Ergon [Member] | Preferred Partner [Member]</t>
  </si>
  <si>
    <t>Ergon [Member] | General Partner [Member]</t>
  </si>
  <si>
    <t>PARTNERS' CAPITAL AND DISTRIBUTIONS Distribution Allocations Narrative (Details)</t>
  </si>
  <si>
    <t>Dec. 31, 2018$ / shares</t>
  </si>
  <si>
    <t>Quarterly distribution, per Preferred Unit per quarter</t>
  </si>
  <si>
    <t>Preferred Partner [Member] | First Tier Cash Distribution - Preferred Units Quarterly Distribution [Member]</t>
  </si>
  <si>
    <t>Partners' capital account, distributions, allocation percentage</t>
  </si>
  <si>
    <t>98.40%</t>
  </si>
  <si>
    <t>Preferred Partner [Member] | Second Tier Cash Distribution - Preferred Units Arrearages [Member]</t>
  </si>
  <si>
    <t>Minimum distribution, per common unit per quarter</t>
  </si>
  <si>
    <t>Limited Partner [Member] | Third Tier Cash Distribution - After Preferred Units Minimum [Member]</t>
  </si>
  <si>
    <t>General Partner [Member] | First Tier Cash Distribution - Preferred Units Quarterly Distribution [Member]</t>
  </si>
  <si>
    <t>General Partner [Member] | Second Tier Cash Distribution - Preferred Units Arrearages [Member]</t>
  </si>
  <si>
    <t>General Partner [Member] | Third Tier Cash Distribution - After Preferred Units Minimum [Member]</t>
  </si>
  <si>
    <t>First Tier Incentive Distribution Rights Percentage Increase[Member] | General Partner [Member]</t>
  </si>
  <si>
    <t>Incentive distribution rights, percentage</t>
  </si>
  <si>
    <t>13.00%</t>
  </si>
  <si>
    <t>Second Tier Incentive Distribution Rights Percentage [Member] | General Partner [Member]</t>
  </si>
  <si>
    <t>23.00%</t>
  </si>
  <si>
    <t>Third Tier Incentive Distribution Rights Percentage [Member] | General Partner [Member]</t>
  </si>
  <si>
    <t>48.00%</t>
  </si>
  <si>
    <t>First Tier Target Distribution [Member] | Limited Partner [Member]</t>
  </si>
  <si>
    <t>First Tier Target Distribution [Member] | General Partner [Member]</t>
  </si>
  <si>
    <t>First Tier Target Distribution [Member] | Limited and General Partners [Member]</t>
  </si>
  <si>
    <t>Target quarterly distribution</t>
  </si>
  <si>
    <t>Second Tier Target Distribution [Member] | Limited Partner [Member]</t>
  </si>
  <si>
    <t>85.40%</t>
  </si>
  <si>
    <t>Second Tier Target Distribution [Member] | General Partner [Member]</t>
  </si>
  <si>
    <t>14.60%</t>
  </si>
  <si>
    <t>Second Tier Target Distribution [Member] | Limited and General Partners [Member]</t>
  </si>
  <si>
    <t>Third Tier Target Distribution [Member] | Limited Partner [Member]</t>
  </si>
  <si>
    <t>75.40%</t>
  </si>
  <si>
    <t>Third Tier Target Distribution [Member] | General Partner [Member]</t>
  </si>
  <si>
    <t>24.60%</t>
  </si>
  <si>
    <t>Third Tier Target Distribution [Member] | Limited and General Partners [Member]</t>
  </si>
  <si>
    <t>Fourth Tier Additional Cash Distribution [Member] | Limited Partner [Member]</t>
  </si>
  <si>
    <t>50.40%</t>
  </si>
  <si>
    <t>Fourth Tier Additional Cash Distribution [Member] | General Partner [Member]</t>
  </si>
  <si>
    <t>49.60%</t>
  </si>
  <si>
    <t>PARTNERS' CAPITAL AND DISTRIBUTIONS Cash Distributions Paid on Preferred Units (Details) - Preferred Units [Member] - USD ($) $ / shares in Units, $ in Thousands</t>
  </si>
  <si>
    <t>Preferred and General Partners [Member]</t>
  </si>
  <si>
    <t>Distribution Made to Limited Partner [Line Items]</t>
  </si>
  <si>
    <t>Distribution Made to Limited Partner, Cash Distributions Paid</t>
  </si>
  <si>
    <t>Distribution Made to Limited Partner, Cash Distributions Declared</t>
  </si>
  <si>
    <t>Distribution Made to Limited Partner, Distributions Declared, Per Unit</t>
  </si>
  <si>
    <t>PARTNERS' CAPITAL AND DISTRIBUTIONS Cash Distributions Paid on Common Units (Details) - USD ($) $ / shares in Units, $ in Thousands</t>
  </si>
  <si>
    <t>Limited, General Partner, Phantom Share and Restricted Units [Member]</t>
  </si>
  <si>
    <t>Common Units [Member] | Limited, General Partner, Phantom Share and Restricted Units [Member]</t>
  </si>
  <si>
    <t>Common Units [Member] | Limited Partner [Member]</t>
  </si>
  <si>
    <t>Common Units [Member] | General Partner [Member]</t>
  </si>
  <si>
    <t>Common Units [Member] | Phantom Share Units and Restricted Units [Member]</t>
  </si>
  <si>
    <t>MAJOR CUSTOMERS AND CONCENTRATION OF CREDIT RISK (Details) - Customer Concentration Risk [Member]</t>
  </si>
  <si>
    <t>Minimum [Member]</t>
  </si>
  <si>
    <t>Concentration Risk [Line Items]</t>
  </si>
  <si>
    <t>All Segments [Member] | Sales Revenue, Net [Member]</t>
  </si>
  <si>
    <t>12.00%</t>
  </si>
  <si>
    <t>Concentration Risk Number of Customers in Major Customer Group</t>
  </si>
  <si>
    <t>Crude Oil Pipeline Services [Member] | Sales Revenue, Net [Member]</t>
  </si>
  <si>
    <t>15.00%</t>
  </si>
  <si>
    <t>Ergon Asphalt &amp; Emulsions, Inc. [Member] | Asphalt Terminalling Services [Member] | Sales Revenue, Net [Member]</t>
  </si>
  <si>
    <t>31.00%</t>
  </si>
  <si>
    <t>RELATED PARTY TRANSACTIONS (Details) - USD ($) $ in Thousands</t>
  </si>
  <si>
    <t>Related Party Transaction [Line Items]</t>
  </si>
  <si>
    <t>Revenues</t>
  </si>
  <si>
    <t>Receivables from related parties</t>
  </si>
  <si>
    <t>Vitol [Member]</t>
  </si>
  <si>
    <t>Crude Oil Purchase Agreement [Member] | Ergon [Member]</t>
  </si>
  <si>
    <t>Related Party Transaction, Purchases from Related Party</t>
  </si>
  <si>
    <t>RELATED PARTY TRANSACTIONS Ergon Agreements (Details) $ in Thousands</t>
  </si>
  <si>
    <t>Dec. 31, 2018USD ($)Terminalling_And_Storage_Facilities</t>
  </si>
  <si>
    <t>Sep. 30, 2018USD ($)</t>
  </si>
  <si>
    <t>Jun. 30, 2018USD ($)</t>
  </si>
  <si>
    <t>Mar. 31, 2018USD ($)</t>
  </si>
  <si>
    <t>Sep. 30, 2017USD ($)</t>
  </si>
  <si>
    <t>Jun. 30, 2017USD ($)</t>
  </si>
  <si>
    <t>Mar. 31, 2017USD ($)</t>
  </si>
  <si>
    <t>Mar. 08, 2019USD ($)</t>
  </si>
  <si>
    <t>Jan. 01, 2019Years</t>
  </si>
  <si>
    <t>Jan. 01, 2017Years</t>
  </si>
  <si>
    <t>Oct. 05, 2016Years</t>
  </si>
  <si>
    <t>May 18, 2009Years</t>
  </si>
  <si>
    <t>Ergon 2017 Lubbock and Saginaw Storage and Handling Agreement [Member] [Member] | Ergon [Member]</t>
  </si>
  <si>
    <t>Initial term (in years) | Years</t>
  </si>
  <si>
    <t>Ergon Storage and Handling Agreement [Member] | Ergon [Member]</t>
  </si>
  <si>
    <t>Number Of Asphalt Terminalling And Storage Facilities | Terminalling_And_Storage_Facilities</t>
  </si>
  <si>
    <t>Ergon Fontana and Las Vegas Throughput and Handling Agreement [Member] | Ergon [Member]</t>
  </si>
  <si>
    <t>Ergon Master Facilities Lease Agreement [Member] | Ergon [Member]</t>
  </si>
  <si>
    <t>Ergon Operating Lease Agreement [Member] | Ergon [Member]</t>
  </si>
  <si>
    <t>Number Of Asphalt Terminalling And Storage Facilities</t>
  </si>
  <si>
    <t>Ergon Master Facilities Sublease and Sublicense Agreement [Member] | Ergon [Member]</t>
  </si>
  <si>
    <t>Ergon [Member] | Ergon Master Facilities Lease Agreement [Member]</t>
  </si>
  <si>
    <t>Ergon [Member] | Ergon Master Facilities Sublease and Sublicense Agreement [Member]</t>
  </si>
  <si>
    <t>Subsequent Event [Member] | Ergon [Member]</t>
  </si>
  <si>
    <t>Customer Advances, Current</t>
  </si>
  <si>
    <t>RELATED PARTY TRANSACTIONS (Vitol Agreements) (Details) $ in Thousands</t>
  </si>
  <si>
    <t>Dec. 31, 2018USD ($)bbl</t>
  </si>
  <si>
    <t>Dec. 31, 2017USD ($)bbl</t>
  </si>
  <si>
    <t>Dec. 31, 2016USD ($)bbl</t>
  </si>
  <si>
    <t>Vitol [Member] | Vitol Storage Agreements [Member]</t>
  </si>
  <si>
    <t>Barrels of storage capacity of crude oil storage tanks dedicated to related party (in barrels) | bbl</t>
  </si>
  <si>
    <t>Vitol Storage Agreements [Member] | Vitol [Member]</t>
  </si>
  <si>
    <t>RELATED PARTY TRANSACTIONS Cimarron Transactions (Details) - USD ($) $ in Thousands</t>
  </si>
  <si>
    <t>Payments to Acquire Property, Plant, and Equipment</t>
  </si>
  <si>
    <t>Devco Purchase Agreement [Member] | Ergon [Member]</t>
  </si>
  <si>
    <t>Joint Venture Purchase Option</t>
  </si>
  <si>
    <t>Ergon [Member] | Cimarron Express [Member]</t>
  </si>
  <si>
    <t>Payments to Acquire Equity Method Investments</t>
  </si>
  <si>
    <t>Cimarron Express [Member]</t>
  </si>
  <si>
    <t>Cash</t>
  </si>
  <si>
    <t>Noncontrolling Interest, Ownership Percentage by Parent</t>
  </si>
  <si>
    <t>LONG-TERM INCENTIVE PLAN (Details) - USD ($) $ / shares in Units, $ in Thousands</t>
  </si>
  <si>
    <t>Jan. 31, 2019</t>
  </si>
  <si>
    <t>Oct. 31, 2016</t>
  </si>
  <si>
    <t>Mar. 31, 2016</t>
  </si>
  <si>
    <t>Share-based Compensation Arrangement by Share-based Payment Award [Line Items]</t>
  </si>
  <si>
    <t>Equity-based incentive compensation expense (in dollars)</t>
  </si>
  <si>
    <t>Number of units authorized</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Blueknight Energy Partners G.P., L.L.C. Long-Term Incentive Plan [Member] | Phantom share units (PSUs) [Member]</t>
  </si>
  <si>
    <t>Unrecognized estimated compensation cost (in dollars)</t>
  </si>
  <si>
    <t>Blueknight Energy Partners G.P., L.L.C. Long-Term Incentive Plan [Member] | Restricted common units [Member] | Independent Directors [Member]</t>
  </si>
  <si>
    <t>Vesting period</t>
  </si>
  <si>
    <t>Value of award grants (in dollars)</t>
  </si>
  <si>
    <t>Blueknight Energy Partners G.P., L.L.C. Long-Term Incentive Plan [Member] | Common stock [Member] | Independent Directors [Member]</t>
  </si>
  <si>
    <t>January 2018 Vesting [Member] | Blueknight Energy Partners G.P., L.L.C. Long-Term Incentive Plan [Member] | Phantom share units (PSUs) [Member]</t>
  </si>
  <si>
    <t>January 2019 Vesting [Member] | Blueknight Energy Partners G.P., L.L.C. Long-Term Incentive Plan [Member] | Phantom share units (PSUs) [Member]</t>
  </si>
  <si>
    <t>January 2020 Vesting [Member] | Blueknight Energy Partners G.P., L.L.C. Long-Term Incentive Plan [Member] | Phantom share units (PSUs) [Member]</t>
  </si>
  <si>
    <t>Subsequent Event [Member] | January 2018 Vesting [Member] | Blueknight Energy Partners G.P., L.L.C. Long-Term Incentive Plan [Member] | Phantom share units (PSUs) [Member]</t>
  </si>
  <si>
    <t>EMPLOYEE BENEFIT PLAN (Details) - USD ($)</t>
  </si>
  <si>
    <t>Defined Contribution Plan Disclosure [Line Items]</t>
  </si>
  <si>
    <t>Employee Stock Ownership Plan (ESOP), Shares in ESOP</t>
  </si>
  <si>
    <t>Employee Stock Ownership Plan (ESOP), Compensation Expense</t>
  </si>
  <si>
    <t>Defined Contribution Pension [Member]</t>
  </si>
  <si>
    <t>Employer discretionary contribution amount</t>
  </si>
  <si>
    <t>Deferred Profit Sharing [Member]</t>
  </si>
  <si>
    <t>PROFITS INTEREST OF BLUEKNIGHT GP HOLDING, LLC (Details) $ in Millions</t>
  </si>
  <si>
    <t>Chief Executive Officer [Member]</t>
  </si>
  <si>
    <t>Deferred Compensation Arrangement with Individual, Excluding Share-based Payments and Postretirement Benefits [Line Items]</t>
  </si>
  <si>
    <t>Chief Executive Officer Non Voting Economic Interest In Company, Amount Recognized During Period</t>
  </si>
  <si>
    <t>COMMITMENTS AND CONTINGENCIES (Narrative) (Details) - USD ($) $ in Millions</t>
  </si>
  <si>
    <t>Operating Leases, Rent Expense</t>
  </si>
  <si>
    <t>COMMITMENTS AND CONTINGENCIES Operating Leases (Details) $ in Thousands</t>
  </si>
  <si>
    <t>Total future minimum lease payments</t>
  </si>
  <si>
    <t>ENVIRONMENTAL REMEDIATION (Details) - USD ($) $ in Millions</t>
  </si>
  <si>
    <t>FAIR VALUE MEASUREMENTS Fair Value Measurement (Details) - USD ($) $ in Thousands</t>
  </si>
  <si>
    <t>Fair Value, Balance Sheet Grouping, Financial Statement Captions [Line Items]</t>
  </si>
  <si>
    <t>Interest rate swap assets</t>
  </si>
  <si>
    <t>Total swap assets</t>
  </si>
  <si>
    <t>Interest rate swap liabilities</t>
  </si>
  <si>
    <t>Total swap liabilities</t>
  </si>
  <si>
    <t>Fair Value, Inputs, Level 1 [Member]</t>
  </si>
  <si>
    <t>Fair Value, Inputs, Level 3 [Member]</t>
  </si>
  <si>
    <t>OPERATING SEGMENTS (Details) $ in Thousands</t>
  </si>
  <si>
    <t>Dec. 31, 2018USD ($)StatesTerminalling_And_Storage_Facilities</t>
  </si>
  <si>
    <t>Dec. 31, 2018USD ($)Operating-segmentsStatesTerminalling_And_Storage_Facilities</t>
  </si>
  <si>
    <t>Segment Reporting Information [Line Items]</t>
  </si>
  <si>
    <t>Total revenue for reportable segments</t>
  </si>
  <si>
    <t>Operating margin (excluding depreciation and amortization)</t>
  </si>
  <si>
    <t>Total assets (end of period)</t>
  </si>
  <si>
    <t>Reconciles segment operating margin (excluding depreciation and amortization) to income before income taxes</t>
  </si>
  <si>
    <t>General and administrative expenses</t>
  </si>
  <si>
    <t>Operating expense, excluding depreciation and amortization</t>
  </si>
  <si>
    <t>Additions to long-lived assets</t>
  </si>
  <si>
    <t>Number Of States Asphalt Terminalling Facilities are Located | States</t>
  </si>
  <si>
    <t>Intersegment revenue</t>
  </si>
  <si>
    <t>Intersegment operating expense</t>
  </si>
  <si>
    <t>Intersegment cost of product sales</t>
  </si>
  <si>
    <t>Intersegment Eliminations [Member]</t>
  </si>
  <si>
    <t>INCOME TAXES (Details) - USD ($) $ in Thousands</t>
  </si>
  <si>
    <t>Federal statutory income tax rate (as a percent)</t>
  </si>
  <si>
    <t>21.00%</t>
  </si>
  <si>
    <t>35.00%</t>
  </si>
  <si>
    <t>Valuation Allowance, Deferred Tax Asset, Increase (Decrease), Amount</t>
  </si>
  <si>
    <t>Percent of Qualifying Income, minimum</t>
  </si>
  <si>
    <t>90.00%</t>
  </si>
  <si>
    <t>Difference in bases of property, plant and equipment</t>
  </si>
  <si>
    <t>Deferred tax asset</t>
  </si>
  <si>
    <t>Less: valuation allowance</t>
  </si>
  <si>
    <t>Net deferred tax asset</t>
  </si>
  <si>
    <t>RECENTLY ISSUED ACCOUNTING STANDARDS Effect of Implementation (Details) - Accounting Standards Update 2016-02 [Member] $ in Millions</t>
  </si>
  <si>
    <t>Jan. 01, 2019USD ($)</t>
  </si>
  <si>
    <t>Finance Lease, Liability</t>
  </si>
  <si>
    <t>Operating Lease, Liability</t>
  </si>
  <si>
    <t>Operating Lease, Right-of-Use Asset</t>
  </si>
  <si>
    <t>Finance Lease, Right-of-Use Asset</t>
  </si>
  <si>
    <t>QUARTERLY FINANCIAL DATA (Details) - USD ($) $ / shares in Units, $ in Thousands</t>
  </si>
  <si>
    <t>Operating income (los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5" t="n">
        <v>35125202</v>
      </c>
      <c r="E4" s="5" t="n">
        <v>35125202</v>
      </c>
    </row>
    <row r="5" spans="1:5">
      <c r="A5" s="4" t="s">
        <v>8</v>
      </c>
      <c r="B5" s="4" t="s">
        <v>9</v>
      </c>
    </row>
    <row r="6" spans="1:5">
      <c r="A6" s="4" t="s">
        <v>10</v>
      </c>
      <c r="B6" s="4" t="s">
        <v>11</v>
      </c>
    </row>
    <row r="7" spans="1:5">
      <c r="A7" s="4" t="s">
        <v>12</v>
      </c>
      <c r="B7" s="4" t="s">
        <v>13</v>
      </c>
    </row>
    <row r="8" spans="1:5">
      <c r="A8" s="4" t="s">
        <v>14</v>
      </c>
      <c r="B8" s="4" t="s">
        <v>15</v>
      </c>
    </row>
    <row r="9" spans="1:5">
      <c r="A9" s="4" t="s">
        <v>16</v>
      </c>
      <c r="B9" s="4" t="s">
        <v>15</v>
      </c>
    </row>
    <row r="10" spans="1:5">
      <c r="A10" s="4" t="s">
        <v>17</v>
      </c>
      <c r="B10" s="4" t="s">
        <v>18</v>
      </c>
    </row>
    <row r="11" spans="1:5">
      <c r="A11" s="4" t="s">
        <v>19</v>
      </c>
      <c r="B11" s="4" t="s">
        <v>20</v>
      </c>
    </row>
    <row r="12" spans="1:5">
      <c r="A12" s="4" t="s">
        <v>21</v>
      </c>
      <c r="D12" s="6" t="n">
        <v>137.1</v>
      </c>
    </row>
    <row r="13" spans="1:5">
      <c r="A13" s="4" t="s">
        <v>22</v>
      </c>
      <c r="C13" s="5" t="n">
        <v>40714857</v>
      </c>
    </row>
    <row r="14" spans="1:5">
      <c r="A14" s="4" t="s">
        <v>23</v>
      </c>
      <c r="B14" s="4" t="s">
        <v>24</v>
      </c>
    </row>
    <row r="15" spans="1:5">
      <c r="A15" s="4" t="s">
        <v>25</v>
      </c>
      <c r="B15" s="4" t="s">
        <v>26</v>
      </c>
    </row>
    <row r="16" spans="1:5">
      <c r="A16" s="4" t="s">
        <v>27</v>
      </c>
      <c r="B16" s="4" t="s">
        <v>28</v>
      </c>
    </row>
    <row r="17" spans="1:5">
      <c r="A17" s="4" t="s">
        <v>29</v>
      </c>
      <c r="B17" s="4" t="s">
        <v>30</v>
      </c>
    </row>
    <row r="18" spans="1:5">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5</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5</v>
      </c>
    </row>
    <row r="2" spans="1:3">
      <c r="A2" s="3" t="s">
        <v>34</v>
      </c>
    </row>
    <row r="3" spans="1:3">
      <c r="A3" s="4" t="s">
        <v>35</v>
      </c>
      <c r="B3" s="7" t="n">
        <v>1455</v>
      </c>
      <c r="C3" s="7" t="n">
        <v>2469</v>
      </c>
    </row>
    <row r="4" spans="1:3">
      <c r="A4" s="4" t="s">
        <v>36</v>
      </c>
      <c r="B4" s="5" t="n">
        <v>35683</v>
      </c>
      <c r="C4" s="5" t="n">
        <v>7589</v>
      </c>
    </row>
    <row r="5" spans="1:3">
      <c r="A5" s="4" t="s">
        <v>37</v>
      </c>
      <c r="B5" s="5" t="n">
        <v>1043</v>
      </c>
      <c r="C5" s="5" t="n">
        <v>3070</v>
      </c>
    </row>
    <row r="6" spans="1:3">
      <c r="A6" s="4" t="s">
        <v>38</v>
      </c>
      <c r="B6" s="5" t="n">
        <v>1860</v>
      </c>
      <c r="C6" s="5" t="n">
        <v>2009</v>
      </c>
    </row>
    <row r="7" spans="1:3">
      <c r="A7" s="4" t="s">
        <v>39</v>
      </c>
      <c r="B7" s="5" t="n">
        <v>7485</v>
      </c>
      <c r="C7" s="5" t="n">
        <v>8438</v>
      </c>
    </row>
    <row r="8" spans="1:3">
      <c r="A8" s="4" t="s">
        <v>40</v>
      </c>
      <c r="B8" s="5" t="n">
        <v>47526</v>
      </c>
      <c r="C8" s="5" t="n">
        <v>23575</v>
      </c>
    </row>
    <row r="9" spans="1:3">
      <c r="A9" s="3" t="s">
        <v>41</v>
      </c>
    </row>
    <row r="10" spans="1:3">
      <c r="A10" s="4" t="s">
        <v>42</v>
      </c>
      <c r="B10" s="5" t="n">
        <v>248261</v>
      </c>
      <c r="C10" s="5" t="n">
        <v>296069</v>
      </c>
    </row>
    <row r="11" spans="1:3">
      <c r="A11" s="4" t="s">
        <v>43</v>
      </c>
      <c r="B11" s="5" t="n">
        <v>6728</v>
      </c>
      <c r="C11" s="5" t="n">
        <v>3870</v>
      </c>
    </row>
    <row r="12" spans="1:3">
      <c r="A12" s="4" t="s">
        <v>44</v>
      </c>
      <c r="B12" s="5" t="n">
        <v>3349</v>
      </c>
      <c r="C12" s="5" t="n">
        <v>4442</v>
      </c>
    </row>
    <row r="13" spans="1:3">
      <c r="A13" s="4" t="s">
        <v>45</v>
      </c>
      <c r="B13" s="5" t="n">
        <v>17440</v>
      </c>
      <c r="C13" s="5" t="n">
        <v>12913</v>
      </c>
    </row>
    <row r="14" spans="1:3">
      <c r="A14" s="4" t="s">
        <v>46</v>
      </c>
      <c r="B14" s="5" t="n">
        <v>323304</v>
      </c>
      <c r="C14" s="5" t="n">
        <v>340869</v>
      </c>
    </row>
    <row r="15" spans="1:3">
      <c r="A15" s="3" t="s">
        <v>47</v>
      </c>
    </row>
    <row r="16" spans="1:3">
      <c r="A16" s="4" t="s">
        <v>48</v>
      </c>
      <c r="B16" s="5" t="n">
        <v>3707</v>
      </c>
      <c r="C16" s="5" t="n">
        <v>4439</v>
      </c>
    </row>
    <row r="17" spans="1:3">
      <c r="A17" s="4" t="s">
        <v>49</v>
      </c>
      <c r="B17" s="5" t="n">
        <v>2263</v>
      </c>
      <c r="C17" s="5" t="n">
        <v>2268</v>
      </c>
    </row>
    <row r="18" spans="1:3">
      <c r="A18" s="4" t="s">
        <v>50</v>
      </c>
      <c r="B18" s="5" t="n">
        <v>13949</v>
      </c>
      <c r="C18" s="5" t="n">
        <v>1115</v>
      </c>
    </row>
    <row r="19" spans="1:3">
      <c r="A19" s="4" t="s">
        <v>51</v>
      </c>
      <c r="B19" s="5" t="n">
        <v>10219</v>
      </c>
      <c r="C19" s="5" t="n">
        <v>0</v>
      </c>
    </row>
    <row r="20" spans="1:3">
      <c r="A20" s="4" t="s">
        <v>52</v>
      </c>
      <c r="B20" s="5" t="n">
        <v>10019</v>
      </c>
      <c r="C20" s="5" t="n">
        <v>0</v>
      </c>
    </row>
    <row r="21" spans="1:3">
      <c r="A21" s="4" t="s">
        <v>53</v>
      </c>
      <c r="B21" s="5" t="n">
        <v>465</v>
      </c>
      <c r="C21" s="5" t="n">
        <v>694</v>
      </c>
    </row>
    <row r="22" spans="1:3">
      <c r="A22" s="4" t="s">
        <v>54</v>
      </c>
      <c r="B22" s="5" t="n">
        <v>3089</v>
      </c>
      <c r="C22" s="5" t="n">
        <v>2432</v>
      </c>
    </row>
    <row r="23" spans="1:3">
      <c r="A23" s="4" t="s">
        <v>55</v>
      </c>
      <c r="B23" s="5" t="n">
        <v>3206</v>
      </c>
      <c r="C23" s="5" t="n">
        <v>2393</v>
      </c>
    </row>
    <row r="24" spans="1:3">
      <c r="A24" s="4" t="s">
        <v>56</v>
      </c>
      <c r="B24" s="5" t="n">
        <v>4835</v>
      </c>
      <c r="C24" s="5" t="n">
        <v>551</v>
      </c>
    </row>
    <row r="25" spans="1:3">
      <c r="A25" s="4" t="s">
        <v>57</v>
      </c>
      <c r="B25" s="5" t="n">
        <v>3667</v>
      </c>
      <c r="C25" s="5" t="n">
        <v>6119</v>
      </c>
    </row>
    <row r="26" spans="1:3">
      <c r="A26" s="4" t="s">
        <v>58</v>
      </c>
      <c r="B26" s="5" t="n">
        <v>3465</v>
      </c>
      <c r="C26" s="5" t="n">
        <v>3632</v>
      </c>
    </row>
    <row r="27" spans="1:3">
      <c r="A27" s="4" t="s">
        <v>59</v>
      </c>
      <c r="B27" s="5" t="n">
        <v>48865</v>
      </c>
      <c r="C27" s="5" t="n">
        <v>23643</v>
      </c>
    </row>
    <row r="28" spans="1:3">
      <c r="A28" s="3" t="s">
        <v>60</v>
      </c>
    </row>
    <row r="29" spans="1:3">
      <c r="A29" s="4" t="s">
        <v>61</v>
      </c>
      <c r="B29" s="5" t="n">
        <v>1714</v>
      </c>
      <c r="C29" s="5" t="n">
        <v>1052</v>
      </c>
    </row>
    <row r="30" spans="1:3">
      <c r="A30" s="4" t="s">
        <v>62</v>
      </c>
      <c r="B30" s="5" t="n">
        <v>0</v>
      </c>
      <c r="C30" s="5" t="n">
        <v>225</v>
      </c>
    </row>
    <row r="31" spans="1:3">
      <c r="A31" s="4" t="s">
        <v>63</v>
      </c>
      <c r="B31" s="5" t="n">
        <v>4010</v>
      </c>
      <c r="C31" s="5" t="n">
        <v>3673</v>
      </c>
    </row>
    <row r="32" spans="1:3">
      <c r="A32" s="4" t="s">
        <v>64</v>
      </c>
      <c r="B32" s="5" t="n">
        <v>265592</v>
      </c>
      <c r="C32" s="5" t="n">
        <v>307592</v>
      </c>
    </row>
    <row r="33" spans="1:3">
      <c r="A33" s="4" t="s">
        <v>65</v>
      </c>
      <c r="B33" s="4" t="s">
        <v>66</v>
      </c>
      <c r="C33" s="4" t="s">
        <v>66</v>
      </c>
    </row>
    <row r="34" spans="1:3">
      <c r="A34" s="3" t="s">
        <v>67</v>
      </c>
    </row>
    <row r="35" spans="1:3">
      <c r="A35" s="4" t="s">
        <v>68</v>
      </c>
      <c r="B35" s="5" t="n">
        <v>253923</v>
      </c>
      <c r="C35" s="5" t="n">
        <v>253923</v>
      </c>
    </row>
    <row r="36" spans="1:3">
      <c r="A36" s="4" t="s">
        <v>69</v>
      </c>
      <c r="B36" s="5" t="n">
        <v>370972</v>
      </c>
      <c r="C36" s="5" t="n">
        <v>454358</v>
      </c>
    </row>
    <row r="37" spans="1:3">
      <c r="A37" s="4" t="s">
        <v>70</v>
      </c>
      <c r="B37" s="5" t="n">
        <v>-631791</v>
      </c>
      <c r="C37" s="5" t="n">
        <v>-703597</v>
      </c>
    </row>
    <row r="38" spans="1:3">
      <c r="A38" s="4" t="s">
        <v>71</v>
      </c>
      <c r="B38" s="5" t="n">
        <v>-6896</v>
      </c>
      <c r="C38" s="5" t="n">
        <v>4684</v>
      </c>
    </row>
    <row r="39" spans="1:3">
      <c r="A39" s="4" t="s">
        <v>72</v>
      </c>
      <c r="B39" s="7" t="n">
        <v>323304</v>
      </c>
      <c r="C39" s="7" t="n">
        <v>340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v>
      </c>
      <c r="B1" s="2" t="s">
        <v>2</v>
      </c>
      <c r="C1" s="2" t="s">
        <v>5</v>
      </c>
    </row>
    <row r="2" spans="1:3">
      <c r="A2" s="3" t="s">
        <v>34</v>
      </c>
    </row>
    <row r="3" spans="1:3">
      <c r="A3" s="4" t="s">
        <v>74</v>
      </c>
      <c r="B3" s="7" t="n">
        <v>26</v>
      </c>
      <c r="C3" s="7" t="n">
        <v>28</v>
      </c>
    </row>
    <row r="4" spans="1:3">
      <c r="A4" s="4" t="s">
        <v>75</v>
      </c>
      <c r="B4" s="5" t="n">
        <v>0</v>
      </c>
      <c r="C4" s="5" t="n">
        <v>0</v>
      </c>
    </row>
    <row r="5" spans="1:3">
      <c r="A5" s="3" t="s">
        <v>41</v>
      </c>
    </row>
    <row r="6" spans="1:3">
      <c r="A6" s="4" t="s">
        <v>76</v>
      </c>
      <c r="B6" s="7" t="n">
        <v>263554</v>
      </c>
      <c r="C6" s="7" t="n">
        <v>316591</v>
      </c>
    </row>
    <row r="7" spans="1:3">
      <c r="A7" s="3" t="s">
        <v>67</v>
      </c>
    </row>
    <row r="8" spans="1:3">
      <c r="A8" s="4" t="s">
        <v>77</v>
      </c>
      <c r="B8" s="5" t="n">
        <v>35125202</v>
      </c>
      <c r="C8" s="5" t="n">
        <v>35125202</v>
      </c>
    </row>
    <row r="9" spans="1:3">
      <c r="A9" s="4" t="s">
        <v>78</v>
      </c>
      <c r="B9" s="5" t="n">
        <v>35125202</v>
      </c>
      <c r="C9" s="5" t="n">
        <v>35125202</v>
      </c>
    </row>
    <row r="10" spans="1:3">
      <c r="A10" s="4" t="s">
        <v>79</v>
      </c>
      <c r="B10" s="5" t="n">
        <v>40424372</v>
      </c>
      <c r="C10" s="5" t="n">
        <v>40158342</v>
      </c>
    </row>
    <row r="11" spans="1:3">
      <c r="A11" s="4" t="s">
        <v>80</v>
      </c>
      <c r="B11" s="5" t="n">
        <v>40424372</v>
      </c>
      <c r="C11" s="5" t="n">
        <v>40158342</v>
      </c>
    </row>
    <row r="12" spans="1:3">
      <c r="A12" s="4" t="s">
        <v>81</v>
      </c>
      <c r="B12" s="5" t="n">
        <v>1225409</v>
      </c>
      <c r="C12" s="5" t="n">
        <v>1225409</v>
      </c>
    </row>
    <row r="13" spans="1:3">
      <c r="A13" s="4" t="s">
        <v>82</v>
      </c>
      <c r="B13" s="4" t="s">
        <v>83</v>
      </c>
      <c r="C13" s="4" t="s">
        <v>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29</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5</v>
      </c>
      <c r="D2" s="2" t="s">
        <v>85</v>
      </c>
    </row>
    <row r="3" spans="1:4">
      <c r="A3" s="3" t="s">
        <v>86</v>
      </c>
    </row>
    <row r="4" spans="1:4">
      <c r="A4" s="4" t="s">
        <v>87</v>
      </c>
      <c r="B4" s="7" t="n">
        <v>58756</v>
      </c>
      <c r="C4" s="7" t="n">
        <v>113772</v>
      </c>
      <c r="D4" s="7" t="n">
        <v>126215</v>
      </c>
    </row>
    <row r="5" spans="1:4">
      <c r="A5" s="4" t="s">
        <v>88</v>
      </c>
      <c r="B5" s="5" t="n">
        <v>22131</v>
      </c>
      <c r="C5" s="5" t="n">
        <v>56688</v>
      </c>
      <c r="D5" s="5" t="n">
        <v>30211</v>
      </c>
    </row>
    <row r="6" spans="1:4">
      <c r="A6" s="3" t="s">
        <v>89</v>
      </c>
    </row>
    <row r="7" spans="1:4">
      <c r="A7" s="4" t="s">
        <v>87</v>
      </c>
      <c r="B7" s="5" t="n">
        <v>42067</v>
      </c>
      <c r="C7" s="5" t="n">
        <v>0</v>
      </c>
      <c r="D7" s="5" t="n">
        <v>0</v>
      </c>
    </row>
    <row r="8" spans="1:4">
      <c r="A8" s="4" t="s">
        <v>88</v>
      </c>
      <c r="B8" s="5" t="n">
        <v>25961</v>
      </c>
      <c r="C8" s="5" t="n">
        <v>0</v>
      </c>
      <c r="D8" s="5" t="n">
        <v>0</v>
      </c>
    </row>
    <row r="9" spans="1:4">
      <c r="A9" s="3" t="s">
        <v>90</v>
      </c>
    </row>
    <row r="10" spans="1:4">
      <c r="A10" s="4" t="s">
        <v>87</v>
      </c>
      <c r="B10" s="5" t="n">
        <v>235438</v>
      </c>
      <c r="C10" s="5" t="n">
        <v>11479</v>
      </c>
      <c r="D10" s="5" t="n">
        <v>20968</v>
      </c>
    </row>
    <row r="11" spans="1:4">
      <c r="A11" s="4" t="s">
        <v>88</v>
      </c>
      <c r="B11" s="5" t="n">
        <v>482</v>
      </c>
      <c r="C11" s="5" t="n">
        <v>0</v>
      </c>
      <c r="D11" s="5" t="n">
        <v>0</v>
      </c>
    </row>
    <row r="12" spans="1:4">
      <c r="A12" s="4" t="s">
        <v>91</v>
      </c>
      <c r="B12" s="5" t="n">
        <v>384835</v>
      </c>
      <c r="C12" s="5" t="n">
        <v>181939</v>
      </c>
      <c r="D12" s="5" t="n">
        <v>177394</v>
      </c>
    </row>
    <row r="13" spans="1:4">
      <c r="A13" s="3" t="s">
        <v>92</v>
      </c>
    </row>
    <row r="14" spans="1:4">
      <c r="A14" s="4" t="s">
        <v>93</v>
      </c>
      <c r="B14" s="5" t="n">
        <v>113890</v>
      </c>
      <c r="C14" s="5" t="n">
        <v>123805</v>
      </c>
      <c r="D14" s="5" t="n">
        <v>111091</v>
      </c>
    </row>
    <row r="15" spans="1:4">
      <c r="A15" s="4" t="s">
        <v>94</v>
      </c>
      <c r="B15" s="5" t="n">
        <v>126776</v>
      </c>
      <c r="C15" s="5" t="n">
        <v>8807</v>
      </c>
      <c r="D15" s="5" t="n">
        <v>14130</v>
      </c>
    </row>
    <row r="16" spans="1:4">
      <c r="A16" s="4" t="s">
        <v>95</v>
      </c>
      <c r="B16" s="5" t="n">
        <v>102469</v>
      </c>
      <c r="C16" s="5" t="n">
        <v>0</v>
      </c>
      <c r="D16" s="5" t="n">
        <v>0</v>
      </c>
    </row>
    <row r="17" spans="1:4">
      <c r="A17" s="4" t="s">
        <v>96</v>
      </c>
      <c r="B17" s="5" t="n">
        <v>15995</v>
      </c>
      <c r="C17" s="5" t="n">
        <v>17112</v>
      </c>
      <c r="D17" s="5" t="n">
        <v>20029</v>
      </c>
    </row>
    <row r="18" spans="1:4">
      <c r="A18" s="4" t="s">
        <v>97</v>
      </c>
      <c r="B18" s="5" t="n">
        <v>53068</v>
      </c>
      <c r="C18" s="5" t="n">
        <v>2400</v>
      </c>
      <c r="D18" s="5" t="n">
        <v>25761</v>
      </c>
    </row>
    <row r="19" spans="1:4">
      <c r="A19" s="4" t="s">
        <v>98</v>
      </c>
      <c r="B19" s="5" t="n">
        <v>412198</v>
      </c>
      <c r="C19" s="5" t="n">
        <v>152124</v>
      </c>
      <c r="D19" s="5" t="n">
        <v>171011</v>
      </c>
    </row>
    <row r="20" spans="1:4">
      <c r="A20" s="4" t="s">
        <v>99</v>
      </c>
      <c r="B20" s="5" t="n">
        <v>149</v>
      </c>
      <c r="C20" s="5" t="n">
        <v>-975</v>
      </c>
      <c r="D20" s="5" t="n">
        <v>108</v>
      </c>
    </row>
    <row r="21" spans="1:4">
      <c r="A21" s="4" t="s">
        <v>100</v>
      </c>
      <c r="B21" s="5" t="n">
        <v>-27214</v>
      </c>
      <c r="C21" s="5" t="n">
        <v>28840</v>
      </c>
      <c r="D21" s="5" t="n">
        <v>6491</v>
      </c>
    </row>
    <row r="22" spans="1:4">
      <c r="A22" s="3" t="s">
        <v>101</v>
      </c>
    </row>
    <row r="23" spans="1:4">
      <c r="A23" s="4" t="s">
        <v>102</v>
      </c>
      <c r="B23" s="5" t="n">
        <v>0</v>
      </c>
      <c r="C23" s="5" t="n">
        <v>61</v>
      </c>
      <c r="D23" s="5" t="n">
        <v>1483</v>
      </c>
    </row>
    <row r="24" spans="1:4">
      <c r="A24" s="4" t="s">
        <v>103</v>
      </c>
      <c r="B24" s="5" t="n">
        <v>2225</v>
      </c>
      <c r="C24" s="5" t="n">
        <v>5337</v>
      </c>
      <c r="D24" s="5" t="n">
        <v>0</v>
      </c>
    </row>
    <row r="25" spans="1:4">
      <c r="A25" s="4" t="s">
        <v>104</v>
      </c>
      <c r="B25" s="5" t="n">
        <v>-16860</v>
      </c>
      <c r="C25" s="5" t="n">
        <v>-14027</v>
      </c>
      <c r="D25" s="5" t="n">
        <v>-12554</v>
      </c>
    </row>
    <row r="26" spans="1:4">
      <c r="A26" s="4" t="s">
        <v>105</v>
      </c>
      <c r="B26" s="5" t="n">
        <v>-41849</v>
      </c>
      <c r="C26" s="5" t="n">
        <v>20211</v>
      </c>
      <c r="D26" s="5" t="n">
        <v>-4580</v>
      </c>
    </row>
    <row r="27" spans="1:4">
      <c r="A27" s="4" t="s">
        <v>106</v>
      </c>
      <c r="B27" s="5" t="n">
        <v>198</v>
      </c>
      <c r="C27" s="5" t="n">
        <v>166</v>
      </c>
      <c r="D27" s="5" t="n">
        <v>260</v>
      </c>
    </row>
    <row r="28" spans="1:4">
      <c r="A28" s="4" t="s">
        <v>107</v>
      </c>
      <c r="B28" s="5" t="n">
        <v>-42047</v>
      </c>
      <c r="C28" s="5" t="n">
        <v>20045</v>
      </c>
      <c r="D28" s="5" t="n">
        <v>-4840</v>
      </c>
    </row>
    <row r="29" spans="1:4">
      <c r="A29" s="3" t="s">
        <v>108</v>
      </c>
    </row>
    <row r="30" spans="1:4">
      <c r="A30" s="4" t="s">
        <v>109</v>
      </c>
      <c r="B30" s="5" t="n">
        <v>-512</v>
      </c>
      <c r="C30" s="5" t="n">
        <v>944</v>
      </c>
      <c r="D30" s="5" t="n">
        <v>433</v>
      </c>
    </row>
    <row r="31" spans="1:4">
      <c r="A31" s="4" t="s">
        <v>110</v>
      </c>
      <c r="B31" s="5" t="n">
        <v>25115</v>
      </c>
      <c r="C31" s="5" t="n">
        <v>25115</v>
      </c>
      <c r="D31" s="5" t="n">
        <v>25824</v>
      </c>
    </row>
    <row r="32" spans="1:4">
      <c r="A32" s="4" t="s">
        <v>111</v>
      </c>
      <c r="B32" s="7" t="n">
        <v>-66650</v>
      </c>
      <c r="C32" s="7" t="n">
        <v>-6014</v>
      </c>
      <c r="D32" s="7" t="n">
        <v>-31097</v>
      </c>
    </row>
    <row r="33" spans="1:4">
      <c r="A33" s="4" t="s">
        <v>112</v>
      </c>
      <c r="B33" s="8" t="n">
        <v>-1.61</v>
      </c>
      <c r="C33" s="8" t="n">
        <v>-0.15</v>
      </c>
      <c r="D33" s="8" t="n">
        <v>-0.87</v>
      </c>
    </row>
    <row r="34" spans="1:4">
      <c r="A34" s="4" t="s">
        <v>113</v>
      </c>
      <c r="B34" s="5" t="n">
        <v>40348</v>
      </c>
      <c r="C34" s="5" t="n">
        <v>38342</v>
      </c>
      <c r="D34" s="5" t="n">
        <v>35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0</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3</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71</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74</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77</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83</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44"/>
    <col customWidth="1" max="4" min="4" width="33"/>
    <col customWidth="1" max="5" min="5" width="26"/>
    <col customWidth="1" max="6" min="6" width="27"/>
    <col customWidth="1" max="7" min="7" width="27"/>
  </cols>
  <sheetData>
    <row r="1" spans="1:7">
      <c r="A1" s="1" t="s">
        <v>372</v>
      </c>
      <c r="B1" s="2" t="s">
        <v>373</v>
      </c>
      <c r="C1" s="2" t="s">
        <v>374</v>
      </c>
      <c r="D1" s="2" t="s">
        <v>375</v>
      </c>
      <c r="E1" s="2" t="s">
        <v>376</v>
      </c>
      <c r="F1" s="2" t="s">
        <v>377</v>
      </c>
      <c r="G1" s="2" t="s">
        <v>378</v>
      </c>
    </row>
    <row r="2" spans="1:7">
      <c r="A2" s="3" t="s">
        <v>379</v>
      </c>
    </row>
    <row r="3" spans="1:7">
      <c r="A3" s="4" t="s">
        <v>380</v>
      </c>
      <c r="G3" s="7" t="n">
        <v>5000</v>
      </c>
    </row>
    <row r="4" spans="1:7">
      <c r="A4" s="4" t="s">
        <v>381</v>
      </c>
      <c r="D4" s="7" t="n">
        <v>0</v>
      </c>
      <c r="F4" s="7" t="n">
        <v>0</v>
      </c>
      <c r="G4" s="5" t="n">
        <v>95348</v>
      </c>
    </row>
    <row r="5" spans="1:7">
      <c r="A5" s="4" t="s">
        <v>7</v>
      </c>
      <c r="C5" s="5" t="n">
        <v>35125202</v>
      </c>
      <c r="D5" s="5" t="n">
        <v>35125202</v>
      </c>
      <c r="E5" s="5" t="n">
        <v>35125202</v>
      </c>
      <c r="F5" s="5" t="n">
        <v>35125202</v>
      </c>
    </row>
    <row r="6" spans="1:7">
      <c r="A6" s="4" t="s">
        <v>382</v>
      </c>
      <c r="F6" s="7" t="n">
        <v>3725</v>
      </c>
      <c r="G6" s="7" t="n">
        <v>91251</v>
      </c>
    </row>
    <row r="7" spans="1:7">
      <c r="A7" s="4" t="s">
        <v>383</v>
      </c>
      <c r="C7" s="5" t="n">
        <v>27</v>
      </c>
      <c r="D7" s="5" t="n">
        <v>27</v>
      </c>
      <c r="E7" s="5" t="n">
        <v>27</v>
      </c>
    </row>
    <row r="8" spans="1:7">
      <c r="A8" s="4" t="s">
        <v>384</v>
      </c>
      <c r="C8" s="5" t="n">
        <v>4</v>
      </c>
      <c r="E8" s="5" t="n">
        <v>4</v>
      </c>
    </row>
    <row r="9" spans="1:7">
      <c r="A9" s="4" t="s">
        <v>385</v>
      </c>
    </row>
    <row r="10" spans="1:7">
      <c r="A10" s="3" t="s">
        <v>379</v>
      </c>
    </row>
    <row r="11" spans="1:7">
      <c r="A11" s="4" t="s">
        <v>386</v>
      </c>
      <c r="B11" s="4" t="s">
        <v>387</v>
      </c>
    </row>
    <row r="12" spans="1:7">
      <c r="A12" s="4" t="s">
        <v>118</v>
      </c>
    </row>
    <row r="13" spans="1:7">
      <c r="A13" s="3" t="s">
        <v>379</v>
      </c>
    </row>
    <row r="14" spans="1:7">
      <c r="A14" s="4" t="s">
        <v>386</v>
      </c>
      <c r="B14" s="4" t="s">
        <v>387</v>
      </c>
    </row>
    <row r="15" spans="1:7">
      <c r="A15" s="4" t="s">
        <v>116</v>
      </c>
    </row>
    <row r="16" spans="1:7">
      <c r="A16" s="3" t="s">
        <v>379</v>
      </c>
    </row>
    <row r="17" spans="1:7">
      <c r="A17" s="4" t="s">
        <v>388</v>
      </c>
      <c r="B17" s="5" t="n">
        <v>18312968</v>
      </c>
    </row>
    <row r="18" spans="1:7">
      <c r="A18" s="4" t="s">
        <v>389</v>
      </c>
      <c r="G18" s="5" t="n">
        <v>13335390</v>
      </c>
    </row>
    <row r="19" spans="1:7">
      <c r="A19" s="4" t="s">
        <v>381</v>
      </c>
      <c r="B19" s="7" t="n">
        <v>95348</v>
      </c>
      <c r="G19" s="7" t="n">
        <v>95348</v>
      </c>
    </row>
    <row r="20" spans="1:7">
      <c r="A20" s="4" t="s">
        <v>390</v>
      </c>
    </row>
    <row r="21" spans="1:7">
      <c r="A21" s="3" t="s">
        <v>379</v>
      </c>
    </row>
    <row r="22" spans="1:7">
      <c r="A22" s="4" t="s">
        <v>389</v>
      </c>
      <c r="B22" s="5" t="n">
        <v>6667695</v>
      </c>
    </row>
    <row r="23" spans="1:7">
      <c r="A23" s="4" t="s">
        <v>7</v>
      </c>
      <c r="B23" s="5" t="n">
        <v>2488789</v>
      </c>
    </row>
    <row r="24" spans="1:7">
      <c r="A24" s="4" t="s">
        <v>391</v>
      </c>
    </row>
    <row r="25" spans="1:7">
      <c r="A25" s="3" t="s">
        <v>379</v>
      </c>
    </row>
    <row r="26" spans="1:7">
      <c r="A26" s="4" t="s">
        <v>389</v>
      </c>
      <c r="B26" s="5" t="n">
        <v>6667695</v>
      </c>
    </row>
    <row r="27" spans="1:7">
      <c r="A27" s="4" t="s">
        <v>7</v>
      </c>
      <c r="B27" s="5" t="n">
        <v>2488789</v>
      </c>
    </row>
    <row r="28" spans="1:7">
      <c r="A28" s="4" t="s">
        <v>117</v>
      </c>
    </row>
    <row r="29" spans="1:7">
      <c r="A29" s="3" t="s">
        <v>379</v>
      </c>
    </row>
    <row r="30" spans="1:7">
      <c r="A30" s="4" t="s">
        <v>380</v>
      </c>
      <c r="B30" s="7" t="n">
        <v>5000</v>
      </c>
      <c r="G30" s="7" t="n">
        <v>5000</v>
      </c>
    </row>
    <row r="31" spans="1:7">
      <c r="A31" s="4" t="s">
        <v>392</v>
      </c>
    </row>
    <row r="32" spans="1:7">
      <c r="A32" s="3" t="s">
        <v>379</v>
      </c>
    </row>
    <row r="33" spans="1:7">
      <c r="A33" s="4" t="s">
        <v>393</v>
      </c>
      <c r="B33" s="7" t="n">
        <v>2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27"/>
    <col customWidth="1" max="5" min="5" width="27"/>
    <col customWidth="1" max="6" min="6" width="21"/>
    <col customWidth="1" max="7" min="7" width="21"/>
    <col customWidth="1" max="8" min="8" width="14"/>
    <col customWidth="1" max="9" min="9" width="21"/>
  </cols>
  <sheetData>
    <row r="1" spans="1:9">
      <c r="A1" s="1" t="s">
        <v>394</v>
      </c>
      <c r="B1" s="2" t="s">
        <v>1</v>
      </c>
    </row>
    <row r="2" spans="1:9">
      <c r="B2" s="2" t="s">
        <v>395</v>
      </c>
      <c r="C2" s="2" t="s">
        <v>396</v>
      </c>
      <c r="D2" s="2" t="s">
        <v>395</v>
      </c>
      <c r="E2" s="2" t="s">
        <v>395</v>
      </c>
      <c r="F2" s="2" t="s">
        <v>397</v>
      </c>
      <c r="G2" s="2" t="s">
        <v>398</v>
      </c>
      <c r="H2" s="2" t="s">
        <v>399</v>
      </c>
      <c r="I2" s="2" t="s">
        <v>400</v>
      </c>
    </row>
    <row r="3" spans="1:9">
      <c r="A3" s="3" t="s">
        <v>401</v>
      </c>
    </row>
    <row r="4" spans="1:9">
      <c r="A4" s="4" t="s">
        <v>74</v>
      </c>
      <c r="B4" s="7" t="n">
        <v>26000</v>
      </c>
      <c r="C4" s="7" t="n">
        <v>26000</v>
      </c>
      <c r="D4" s="7" t="n">
        <v>26000</v>
      </c>
      <c r="E4" s="7" t="n">
        <v>26000</v>
      </c>
      <c r="F4" s="7" t="n">
        <v>28000</v>
      </c>
    </row>
    <row r="5" spans="1:9">
      <c r="A5" s="4" t="s">
        <v>152</v>
      </c>
      <c r="D5" s="5" t="n">
        <v>42860000</v>
      </c>
      <c r="F5" s="5" t="n">
        <v>1293000</v>
      </c>
      <c r="G5" s="7" t="n">
        <v>25761000</v>
      </c>
    </row>
    <row r="6" spans="1:9">
      <c r="A6" s="4" t="s">
        <v>153</v>
      </c>
      <c r="D6" s="5" t="n">
        <v>10019000</v>
      </c>
      <c r="F6" s="5" t="n">
        <v>0</v>
      </c>
      <c r="G6" s="5" t="n">
        <v>0</v>
      </c>
    </row>
    <row r="7" spans="1:9">
      <c r="A7" s="4" t="s">
        <v>402</v>
      </c>
      <c r="G7" s="5" t="n">
        <v>0</v>
      </c>
    </row>
    <row r="8" spans="1:9">
      <c r="A8" s="4" t="s">
        <v>384</v>
      </c>
      <c r="C8" s="5" t="n">
        <v>4</v>
      </c>
      <c r="E8" s="5" t="n">
        <v>4</v>
      </c>
    </row>
    <row r="9" spans="1:9">
      <c r="A9" s="4" t="s">
        <v>43</v>
      </c>
      <c r="B9" s="5" t="n">
        <v>6728000</v>
      </c>
      <c r="C9" s="7" t="n">
        <v>6728000</v>
      </c>
      <c r="D9" s="5" t="n">
        <v>6728000</v>
      </c>
      <c r="E9" s="7" t="n">
        <v>6728000</v>
      </c>
      <c r="F9" s="5" t="n">
        <v>3870000</v>
      </c>
      <c r="G9" s="5" t="n">
        <v>4700000</v>
      </c>
      <c r="I9" s="7" t="n">
        <v>4387000</v>
      </c>
    </row>
    <row r="10" spans="1:9">
      <c r="A10" s="4" t="s">
        <v>403</v>
      </c>
      <c r="D10" s="5" t="n">
        <v>2858000</v>
      </c>
      <c r="G10" s="5" t="n">
        <v>359000</v>
      </c>
    </row>
    <row r="11" spans="1:9">
      <c r="A11" s="4" t="s">
        <v>404</v>
      </c>
      <c r="D11" s="5" t="n">
        <v>0</v>
      </c>
      <c r="F11" s="5" t="n">
        <v>876000</v>
      </c>
      <c r="G11" s="5" t="n">
        <v>0</v>
      </c>
    </row>
    <row r="12" spans="1:9">
      <c r="A12" s="4" t="s">
        <v>405</v>
      </c>
      <c r="B12" s="7" t="n">
        <v>200000</v>
      </c>
      <c r="C12" s="7" t="n">
        <v>200000</v>
      </c>
      <c r="D12" s="5" t="n">
        <v>200000</v>
      </c>
      <c r="E12" s="7" t="n">
        <v>200000</v>
      </c>
      <c r="F12" s="5" t="n">
        <v>100000</v>
      </c>
    </row>
    <row r="13" spans="1:9">
      <c r="A13" s="4" t="s">
        <v>106</v>
      </c>
      <c r="D13" s="5" t="n">
        <v>198000</v>
      </c>
      <c r="F13" s="5" t="n">
        <v>166000</v>
      </c>
      <c r="G13" s="5" t="n">
        <v>260000</v>
      </c>
    </row>
    <row r="14" spans="1:9">
      <c r="A14" s="4" t="s">
        <v>406</v>
      </c>
    </row>
    <row r="15" spans="1:9">
      <c r="A15" s="3" t="s">
        <v>401</v>
      </c>
    </row>
    <row r="16" spans="1:9">
      <c r="A16" s="4" t="s">
        <v>407</v>
      </c>
      <c r="B16" s="4" t="s">
        <v>408</v>
      </c>
    </row>
    <row r="17" spans="1:9">
      <c r="A17" s="4" t="s">
        <v>409</v>
      </c>
    </row>
    <row r="18" spans="1:9">
      <c r="A18" s="3" t="s">
        <v>401</v>
      </c>
    </row>
    <row r="19" spans="1:9">
      <c r="A19" s="4" t="s">
        <v>407</v>
      </c>
      <c r="B19" s="4" t="s">
        <v>410</v>
      </c>
    </row>
    <row r="20" spans="1:9">
      <c r="A20" s="4" t="s">
        <v>411</v>
      </c>
    </row>
    <row r="21" spans="1:9">
      <c r="A21" s="3" t="s">
        <v>401</v>
      </c>
    </row>
    <row r="22" spans="1:9">
      <c r="A22" s="4" t="s">
        <v>106</v>
      </c>
      <c r="D22" s="7" t="n">
        <v>200000</v>
      </c>
      <c r="F22" s="5" t="n">
        <v>200000</v>
      </c>
      <c r="G22" s="5" t="n">
        <v>300000</v>
      </c>
    </row>
    <row r="23" spans="1:9">
      <c r="A23" s="4" t="s">
        <v>412</v>
      </c>
    </row>
    <row r="24" spans="1:9">
      <c r="A24" s="3" t="s">
        <v>401</v>
      </c>
    </row>
    <row r="25" spans="1:9">
      <c r="A25" s="4" t="s">
        <v>413</v>
      </c>
      <c r="B25" s="9" t="n">
        <v>4.1</v>
      </c>
      <c r="C25" s="9" t="n">
        <v>4.1</v>
      </c>
      <c r="D25" s="9" t="n">
        <v>4.1</v>
      </c>
      <c r="E25" s="9" t="n">
        <v>4.1</v>
      </c>
    </row>
    <row r="26" spans="1:9">
      <c r="A26" s="4" t="s">
        <v>414</v>
      </c>
    </row>
    <row r="27" spans="1:9">
      <c r="A27" s="3" t="s">
        <v>401</v>
      </c>
    </row>
    <row r="28" spans="1:9">
      <c r="A28" s="4" t="s">
        <v>43</v>
      </c>
      <c r="B28" s="7" t="n">
        <v>6728000</v>
      </c>
      <c r="C28" s="7" t="n">
        <v>6728000</v>
      </c>
      <c r="D28" s="7" t="n">
        <v>6728000</v>
      </c>
      <c r="E28" s="7" t="n">
        <v>6728000</v>
      </c>
      <c r="F28" s="5" t="n">
        <v>3870000</v>
      </c>
      <c r="G28" s="5" t="n">
        <v>3870000</v>
      </c>
      <c r="I28" s="5" t="n">
        <v>3500000</v>
      </c>
    </row>
    <row r="29" spans="1:9">
      <c r="A29" s="4" t="s">
        <v>403</v>
      </c>
      <c r="D29" s="5" t="n">
        <v>2858000</v>
      </c>
      <c r="G29" s="5" t="n">
        <v>359000</v>
      </c>
    </row>
    <row r="30" spans="1:9">
      <c r="A30" s="4" t="s">
        <v>404</v>
      </c>
      <c r="F30" s="5" t="n">
        <v>0</v>
      </c>
    </row>
    <row r="31" spans="1:9">
      <c r="A31" s="4" t="s">
        <v>415</v>
      </c>
    </row>
    <row r="32" spans="1:9">
      <c r="A32" s="3" t="s">
        <v>401</v>
      </c>
    </row>
    <row r="33" spans="1:9">
      <c r="A33" s="4" t="s">
        <v>43</v>
      </c>
      <c r="B33" s="7" t="n">
        <v>0</v>
      </c>
      <c r="C33" s="7" t="n">
        <v>0</v>
      </c>
      <c r="D33" s="5" t="n">
        <v>0</v>
      </c>
      <c r="E33" s="7" t="n">
        <v>0</v>
      </c>
      <c r="F33" s="5" t="n">
        <v>0</v>
      </c>
      <c r="G33" s="5" t="n">
        <v>876000</v>
      </c>
      <c r="I33" s="7" t="n">
        <v>876000</v>
      </c>
    </row>
    <row r="34" spans="1:9">
      <c r="A34" s="4" t="s">
        <v>403</v>
      </c>
      <c r="D34" s="5" t="n">
        <v>0</v>
      </c>
      <c r="G34" s="5" t="n">
        <v>0</v>
      </c>
    </row>
    <row r="35" spans="1:9">
      <c r="A35" s="4" t="s">
        <v>404</v>
      </c>
      <c r="F35" s="5" t="n">
        <v>-876000</v>
      </c>
    </row>
    <row r="36" spans="1:9">
      <c r="A36" s="4" t="s">
        <v>416</v>
      </c>
    </row>
    <row r="37" spans="1:9">
      <c r="A37" s="3" t="s">
        <v>401</v>
      </c>
    </row>
    <row r="38" spans="1:9">
      <c r="A38" s="4" t="s">
        <v>152</v>
      </c>
      <c r="D38" s="5" t="n">
        <v>40700000</v>
      </c>
    </row>
    <row r="39" spans="1:9">
      <c r="A39" s="4" t="s">
        <v>417</v>
      </c>
    </row>
    <row r="40" spans="1:9">
      <c r="A40" s="3" t="s">
        <v>401</v>
      </c>
    </row>
    <row r="41" spans="1:9">
      <c r="A41" s="4" t="s">
        <v>152</v>
      </c>
      <c r="D41" s="5" t="n">
        <v>1719000</v>
      </c>
    </row>
    <row r="42" spans="1:9">
      <c r="A42" s="4" t="s">
        <v>418</v>
      </c>
    </row>
    <row r="43" spans="1:9">
      <c r="A43" s="3" t="s">
        <v>401</v>
      </c>
    </row>
    <row r="44" spans="1:9">
      <c r="A44" s="4" t="s">
        <v>402</v>
      </c>
      <c r="D44" s="5" t="n">
        <v>200000</v>
      </c>
    </row>
    <row r="45" spans="1:9">
      <c r="A45" s="4" t="s">
        <v>419</v>
      </c>
    </row>
    <row r="46" spans="1:9">
      <c r="A46" s="3" t="s">
        <v>401</v>
      </c>
    </row>
    <row r="47" spans="1:9">
      <c r="A47" s="4" t="s">
        <v>152</v>
      </c>
      <c r="F47" s="5" t="n">
        <v>1248000</v>
      </c>
    </row>
    <row r="48" spans="1:9">
      <c r="A48" s="4" t="s">
        <v>420</v>
      </c>
    </row>
    <row r="49" spans="1:9">
      <c r="A49" s="3" t="s">
        <v>401</v>
      </c>
    </row>
    <row r="50" spans="1:9">
      <c r="A50" s="4" t="s">
        <v>402</v>
      </c>
      <c r="F50" s="7" t="n">
        <v>231000</v>
      </c>
    </row>
    <row r="51" spans="1:9">
      <c r="A51" s="4" t="s">
        <v>421</v>
      </c>
    </row>
    <row r="52" spans="1:9">
      <c r="A52" s="3" t="s">
        <v>401</v>
      </c>
    </row>
    <row r="53" spans="1:9">
      <c r="A53" s="4" t="s">
        <v>152</v>
      </c>
      <c r="D53" s="5" t="n">
        <v>384000</v>
      </c>
    </row>
    <row r="54" spans="1:9">
      <c r="A54" s="4" t="s">
        <v>422</v>
      </c>
    </row>
    <row r="55" spans="1:9">
      <c r="A55" s="3" t="s">
        <v>401</v>
      </c>
    </row>
    <row r="56" spans="1:9">
      <c r="A56" s="4" t="s">
        <v>423</v>
      </c>
      <c r="H56" s="4" t="s">
        <v>424</v>
      </c>
    </row>
    <row r="57" spans="1:9">
      <c r="A57" s="4" t="s">
        <v>425</v>
      </c>
    </row>
    <row r="58" spans="1:9">
      <c r="A58" s="3" t="s">
        <v>401</v>
      </c>
    </row>
    <row r="59" spans="1:9">
      <c r="A59" s="4" t="s">
        <v>152</v>
      </c>
      <c r="G59" s="7" t="n">
        <v>22600000</v>
      </c>
    </row>
    <row r="60" spans="1:9">
      <c r="A60" s="4" t="s">
        <v>426</v>
      </c>
    </row>
    <row r="61" spans="1:9">
      <c r="A61" s="3" t="s">
        <v>401</v>
      </c>
    </row>
    <row r="62" spans="1:9">
      <c r="A62" s="4" t="s">
        <v>153</v>
      </c>
      <c r="D62" s="7" t="n">
        <v>10019000</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5"/>
    <col customWidth="1" max="5" min="5" width="25"/>
  </cols>
  <sheetData>
    <row r="1" spans="1:5">
      <c r="A1" s="1" t="s">
        <v>114</v>
      </c>
      <c r="B1" s="2" t="s">
        <v>115</v>
      </c>
      <c r="C1" s="2" t="s">
        <v>116</v>
      </c>
      <c r="D1" s="2" t="s">
        <v>117</v>
      </c>
      <c r="E1" s="2" t="s">
        <v>118</v>
      </c>
    </row>
    <row r="2" spans="1:5">
      <c r="A2" s="4" t="s">
        <v>119</v>
      </c>
      <c r="B2" s="7" t="n">
        <v>87219</v>
      </c>
      <c r="C2" s="7" t="n">
        <v>204599</v>
      </c>
      <c r="D2" s="7" t="n">
        <v>493824</v>
      </c>
      <c r="E2" s="7" t="n">
        <v>-611204</v>
      </c>
    </row>
    <row r="3" spans="1:5">
      <c r="A3" s="3" t="s">
        <v>120</v>
      </c>
    </row>
    <row r="4" spans="1:5">
      <c r="A4" s="4" t="s">
        <v>107</v>
      </c>
      <c r="B4" s="5" t="n">
        <v>-4840</v>
      </c>
      <c r="C4" s="5" t="n">
        <v>24939</v>
      </c>
      <c r="D4" s="5" t="n">
        <v>-30004</v>
      </c>
      <c r="E4" s="5" t="n">
        <v>225</v>
      </c>
    </row>
    <row r="5" spans="1:5">
      <c r="A5" s="4" t="s">
        <v>121</v>
      </c>
      <c r="B5" s="5" t="n">
        <v>2087</v>
      </c>
      <c r="D5" s="5" t="n">
        <v>2051</v>
      </c>
      <c r="E5" s="5" t="n">
        <v>36</v>
      </c>
    </row>
    <row r="6" spans="1:5">
      <c r="A6" s="4" t="s">
        <v>122</v>
      </c>
      <c r="B6" s="5" t="n">
        <v>923</v>
      </c>
      <c r="E6" s="5" t="n">
        <v>923</v>
      </c>
    </row>
    <row r="7" spans="1:5">
      <c r="A7" s="4" t="s">
        <v>123</v>
      </c>
      <c r="B7" s="5" t="n">
        <v>-47219</v>
      </c>
      <c r="C7" s="5" t="n">
        <v>-24939</v>
      </c>
      <c r="D7" s="5" t="n">
        <v>-20960</v>
      </c>
      <c r="E7" s="5" t="n">
        <v>1320</v>
      </c>
    </row>
    <row r="8" spans="1:5">
      <c r="A8" s="4" t="s">
        <v>124</v>
      </c>
      <c r="B8" s="5" t="n">
        <v>2384</v>
      </c>
      <c r="E8" s="5" t="n">
        <v>2384</v>
      </c>
    </row>
    <row r="9" spans="1:5">
      <c r="A9" s="4" t="s">
        <v>125</v>
      </c>
      <c r="B9" s="5" t="n">
        <v>20931</v>
      </c>
      <c r="D9" s="5" t="n">
        <v>20931</v>
      </c>
    </row>
    <row r="10" spans="1:5">
      <c r="A10" s="4" t="s">
        <v>126</v>
      </c>
      <c r="B10" s="5" t="n">
        <v>338</v>
      </c>
      <c r="D10" s="5" t="n">
        <v>338</v>
      </c>
    </row>
    <row r="11" spans="1:5">
      <c r="A11" s="4" t="s">
        <v>127</v>
      </c>
      <c r="B11" s="5" t="n">
        <v>-95348</v>
      </c>
      <c r="C11" s="5" t="n">
        <v>-95348</v>
      </c>
    </row>
    <row r="12" spans="1:5">
      <c r="A12" s="4" t="s">
        <v>128</v>
      </c>
      <c r="B12" s="5" t="n">
        <v>144672</v>
      </c>
    </row>
    <row r="13" spans="1:5">
      <c r="A13" s="4" t="s">
        <v>129</v>
      </c>
      <c r="B13" s="5" t="n">
        <v>5000</v>
      </c>
      <c r="D13" s="5" t="n">
        <v>5000</v>
      </c>
    </row>
    <row r="14" spans="1:5">
      <c r="A14" s="4" t="s">
        <v>130</v>
      </c>
      <c r="B14" s="5" t="n">
        <v>680</v>
      </c>
      <c r="E14" s="5" t="n">
        <v>680</v>
      </c>
    </row>
    <row r="15" spans="1:5">
      <c r="A15" s="4" t="s">
        <v>131</v>
      </c>
      <c r="B15" s="5" t="n">
        <v>-91251</v>
      </c>
      <c r="E15" s="5" t="n">
        <v>-91251</v>
      </c>
    </row>
    <row r="16" spans="1:5">
      <c r="A16" s="4" t="s">
        <v>132</v>
      </c>
      <c r="B16" s="5" t="n">
        <v>25576</v>
      </c>
      <c r="C16" s="5" t="n">
        <v>253923</v>
      </c>
      <c r="D16" s="5" t="n">
        <v>471180</v>
      </c>
      <c r="E16" s="5" t="n">
        <v>-699527</v>
      </c>
    </row>
    <row r="17" spans="1:5">
      <c r="A17" s="3" t="s">
        <v>120</v>
      </c>
    </row>
    <row r="18" spans="1:5">
      <c r="A18" s="4" t="s">
        <v>107</v>
      </c>
      <c r="B18" s="5" t="n">
        <v>20045</v>
      </c>
      <c r="C18" s="5" t="n">
        <v>25116</v>
      </c>
      <c r="D18" s="5" t="n">
        <v>-6009</v>
      </c>
      <c r="E18" s="5" t="n">
        <v>938</v>
      </c>
    </row>
    <row r="19" spans="1:5">
      <c r="A19" s="4" t="s">
        <v>121</v>
      </c>
      <c r="B19" s="5" t="n">
        <v>1451</v>
      </c>
      <c r="D19" s="5" t="n">
        <v>1424</v>
      </c>
      <c r="E19" s="5" t="n">
        <v>27</v>
      </c>
    </row>
    <row r="20" spans="1:5">
      <c r="A20" s="4" t="s">
        <v>123</v>
      </c>
      <c r="B20" s="5" t="n">
        <v>-49163</v>
      </c>
      <c r="C20" s="5" t="n">
        <v>-25116</v>
      </c>
      <c r="D20" s="5" t="n">
        <v>-22633</v>
      </c>
      <c r="E20" s="5" t="n">
        <v>-1414</v>
      </c>
    </row>
    <row r="21" spans="1:5">
      <c r="A21" s="4" t="s">
        <v>124</v>
      </c>
      <c r="B21" s="5" t="n">
        <v>104</v>
      </c>
      <c r="E21" s="5" t="n">
        <v>104</v>
      </c>
    </row>
    <row r="22" spans="1:5">
      <c r="A22" s="4" t="s">
        <v>126</v>
      </c>
      <c r="B22" s="5" t="n">
        <v>240</v>
      </c>
      <c r="D22" s="5" t="n">
        <v>240</v>
      </c>
    </row>
    <row r="23" spans="1:5">
      <c r="A23" s="4" t="s">
        <v>127</v>
      </c>
      <c r="B23" s="5" t="n">
        <v>0</v>
      </c>
    </row>
    <row r="24" spans="1:5">
      <c r="A24" s="4" t="s">
        <v>133</v>
      </c>
      <c r="B24" s="5" t="n">
        <v>10156</v>
      </c>
    </row>
    <row r="25" spans="1:5">
      <c r="A25" s="4" t="s">
        <v>131</v>
      </c>
      <c r="B25" s="5" t="n">
        <v>-3725</v>
      </c>
      <c r="E25" s="5" t="n">
        <v>-3725</v>
      </c>
    </row>
    <row r="26" spans="1:5">
      <c r="A26" s="4" t="s">
        <v>134</v>
      </c>
      <c r="B26" s="5" t="n">
        <v>4684</v>
      </c>
      <c r="C26" s="5" t="n">
        <v>253923</v>
      </c>
      <c r="D26" s="5" t="n">
        <v>454358</v>
      </c>
      <c r="E26" s="5" t="n">
        <v>-703597</v>
      </c>
    </row>
    <row r="27" spans="1:5">
      <c r="A27" s="3" t="s">
        <v>120</v>
      </c>
    </row>
    <row r="28" spans="1:5">
      <c r="A28" s="4" t="s">
        <v>107</v>
      </c>
      <c r="B28" s="5" t="n">
        <v>-42047</v>
      </c>
      <c r="C28" s="5" t="n">
        <v>25115</v>
      </c>
      <c r="D28" s="5" t="n">
        <v>-66818</v>
      </c>
      <c r="E28" s="5" t="n">
        <v>-344</v>
      </c>
    </row>
    <row r="29" spans="1:5">
      <c r="A29" s="4" t="s">
        <v>121</v>
      </c>
      <c r="B29" s="5" t="n">
        <v>1845</v>
      </c>
      <c r="D29" s="5" t="n">
        <v>1811</v>
      </c>
      <c r="E29" s="5" t="n">
        <v>34</v>
      </c>
    </row>
    <row r="30" spans="1:5">
      <c r="A30" s="4" t="s">
        <v>123</v>
      </c>
      <c r="B30" s="5" t="n">
        <v>-44736</v>
      </c>
      <c r="C30" s="5" t="n">
        <v>-25115</v>
      </c>
      <c r="D30" s="5" t="n">
        <v>-18587</v>
      </c>
      <c r="E30" s="5" t="n">
        <v>-1034</v>
      </c>
    </row>
    <row r="31" spans="1:5">
      <c r="A31" s="4" t="s">
        <v>124</v>
      </c>
      <c r="B31" s="5" t="n">
        <v>183</v>
      </c>
      <c r="E31" s="5" t="n">
        <v>183</v>
      </c>
    </row>
    <row r="32" spans="1:5">
      <c r="A32" s="4" t="s">
        <v>135</v>
      </c>
      <c r="B32" s="5" t="n">
        <v>72967</v>
      </c>
      <c r="E32" s="5" t="n">
        <v>72967</v>
      </c>
    </row>
    <row r="33" spans="1:5">
      <c r="A33" s="4" t="s">
        <v>126</v>
      </c>
      <c r="B33" s="5" t="n">
        <v>208</v>
      </c>
      <c r="D33" s="5" t="n">
        <v>208</v>
      </c>
    </row>
    <row r="34" spans="1:5">
      <c r="A34" s="4" t="s">
        <v>127</v>
      </c>
      <c r="B34" s="5" t="n">
        <v>0</v>
      </c>
    </row>
    <row r="35" spans="1:5">
      <c r="A35" s="4" t="s">
        <v>136</v>
      </c>
      <c r="B35" s="7" t="n">
        <v>-6896</v>
      </c>
      <c r="C35" s="7" t="n">
        <v>253923</v>
      </c>
      <c r="D35" s="7" t="n">
        <v>370972</v>
      </c>
      <c r="E35" s="7" t="n">
        <v>-631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27</v>
      </c>
      <c r="B1" s="2" t="s">
        <v>1</v>
      </c>
    </row>
    <row r="2" spans="1:5">
      <c r="B2" s="2" t="s">
        <v>2</v>
      </c>
      <c r="C2" s="2" t="s">
        <v>5</v>
      </c>
      <c r="D2" s="2" t="s">
        <v>85</v>
      </c>
      <c r="E2" s="2" t="s">
        <v>428</v>
      </c>
    </row>
    <row r="3" spans="1:5">
      <c r="A3" s="3" t="s">
        <v>429</v>
      </c>
    </row>
    <row r="4" spans="1:5">
      <c r="A4" s="4" t="s">
        <v>43</v>
      </c>
      <c r="B4" s="7" t="n">
        <v>6728000</v>
      </c>
      <c r="C4" s="7" t="n">
        <v>3870000</v>
      </c>
      <c r="D4" s="7" t="n">
        <v>4700000</v>
      </c>
      <c r="E4" s="7" t="n">
        <v>4387000</v>
      </c>
    </row>
    <row r="5" spans="1:5">
      <c r="A5" s="4" t="s">
        <v>403</v>
      </c>
      <c r="B5" s="5" t="n">
        <v>2858000</v>
      </c>
      <c r="D5" s="5" t="n">
        <v>359000</v>
      </c>
    </row>
    <row r="6" spans="1:5">
      <c r="A6" s="4" t="s">
        <v>404</v>
      </c>
      <c r="B6" s="5" t="n">
        <v>0</v>
      </c>
      <c r="C6" s="5" t="n">
        <v>-876000</v>
      </c>
      <c r="D6" s="5" t="n">
        <v>0</v>
      </c>
    </row>
    <row r="7" spans="1:5">
      <c r="A7" s="4" t="s">
        <v>414</v>
      </c>
    </row>
    <row r="8" spans="1:5">
      <c r="A8" s="3" t="s">
        <v>429</v>
      </c>
    </row>
    <row r="9" spans="1:5">
      <c r="A9" s="4" t="s">
        <v>43</v>
      </c>
      <c r="B9" s="5" t="n">
        <v>6728000</v>
      </c>
      <c r="C9" s="5" t="n">
        <v>3870000</v>
      </c>
      <c r="D9" s="5" t="n">
        <v>3870000</v>
      </c>
      <c r="E9" s="5" t="n">
        <v>3500000</v>
      </c>
    </row>
    <row r="10" spans="1:5">
      <c r="A10" s="4" t="s">
        <v>403</v>
      </c>
      <c r="B10" s="5" t="n">
        <v>2858000</v>
      </c>
      <c r="D10" s="5" t="n">
        <v>359000</v>
      </c>
    </row>
    <row r="11" spans="1:5">
      <c r="A11" s="4" t="s">
        <v>404</v>
      </c>
      <c r="C11" s="5" t="n">
        <v>0</v>
      </c>
    </row>
    <row r="12" spans="1:5">
      <c r="A12" s="4" t="s">
        <v>415</v>
      </c>
    </row>
    <row r="13" spans="1:5">
      <c r="A13" s="3" t="s">
        <v>429</v>
      </c>
    </row>
    <row r="14" spans="1:5">
      <c r="A14" s="4" t="s">
        <v>43</v>
      </c>
      <c r="B14" s="5" t="n">
        <v>0</v>
      </c>
      <c r="C14" s="5" t="n">
        <v>0</v>
      </c>
      <c r="D14" s="5" t="n">
        <v>876000</v>
      </c>
      <c r="E14" s="7" t="n">
        <v>876000</v>
      </c>
    </row>
    <row r="15" spans="1:5">
      <c r="A15" s="4" t="s">
        <v>403</v>
      </c>
      <c r="B15" s="7" t="n">
        <v>0</v>
      </c>
      <c r="D15" s="7" t="n">
        <v>0</v>
      </c>
    </row>
    <row r="16" spans="1:5">
      <c r="A16" s="4" t="s">
        <v>404</v>
      </c>
      <c r="C16" s="7" t="n">
        <v>87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5</v>
      </c>
      <c r="D2" s="2" t="s">
        <v>85</v>
      </c>
    </row>
    <row r="3" spans="1:4">
      <c r="A3" s="4" t="s">
        <v>87</v>
      </c>
      <c r="B3" s="7" t="n">
        <v>58756</v>
      </c>
      <c r="C3" s="7" t="n">
        <v>113772</v>
      </c>
      <c r="D3" s="7" t="n">
        <v>126215</v>
      </c>
    </row>
    <row r="4" spans="1:4">
      <c r="A4" s="4" t="s">
        <v>36</v>
      </c>
      <c r="B4" s="5" t="n">
        <v>35683</v>
      </c>
      <c r="C4" s="5" t="n">
        <v>7589</v>
      </c>
    </row>
    <row r="5" spans="1:4">
      <c r="A5" s="4" t="s">
        <v>431</v>
      </c>
      <c r="B5" s="5" t="n">
        <v>117314</v>
      </c>
    </row>
    <row r="6" spans="1:4">
      <c r="A6" s="4" t="s">
        <v>432</v>
      </c>
      <c r="B6" s="5" t="n">
        <v>34600</v>
      </c>
      <c r="C6" s="5" t="n">
        <v>8500</v>
      </c>
    </row>
    <row r="7" spans="1:4">
      <c r="A7" s="4" t="s">
        <v>433</v>
      </c>
      <c r="B7" s="5" t="n">
        <v>0</v>
      </c>
      <c r="C7" s="5" t="n">
        <v>0</v>
      </c>
    </row>
    <row r="8" spans="1:4">
      <c r="A8" s="4" t="s">
        <v>434</v>
      </c>
      <c r="B8" s="5" t="n">
        <v>5900</v>
      </c>
      <c r="C8" s="5" t="n">
        <v>3700</v>
      </c>
    </row>
    <row r="9" spans="1:4">
      <c r="A9" s="4" t="s">
        <v>435</v>
      </c>
      <c r="B9" s="5" t="n">
        <v>5100</v>
      </c>
      <c r="C9" s="5" t="n">
        <v>4400</v>
      </c>
      <c r="D9" s="5" t="n">
        <v>4400</v>
      </c>
    </row>
    <row r="10" spans="1:4">
      <c r="A10" s="3" t="s">
        <v>436</v>
      </c>
    </row>
    <row r="11" spans="1:4">
      <c r="A11" s="4" t="s">
        <v>437</v>
      </c>
      <c r="B11" s="5" t="n">
        <v>4000</v>
      </c>
    </row>
    <row r="12" spans="1:4">
      <c r="A12" s="4" t="s">
        <v>438</v>
      </c>
      <c r="B12" s="5" t="n">
        <v>-1800</v>
      </c>
    </row>
    <row r="13" spans="1:4">
      <c r="A13" s="4" t="s">
        <v>439</v>
      </c>
    </row>
    <row r="14" spans="1:4">
      <c r="A14" s="4" t="s">
        <v>87</v>
      </c>
      <c r="B14" s="5" t="n">
        <v>1880</v>
      </c>
    </row>
    <row r="15" spans="1:4">
      <c r="A15" s="4" t="s">
        <v>440</v>
      </c>
    </row>
    <row r="16" spans="1:4">
      <c r="A16" s="4" t="s">
        <v>87</v>
      </c>
      <c r="B16" s="5" t="n">
        <v>7090</v>
      </c>
    </row>
    <row r="17" spans="1:4">
      <c r="A17" s="4" t="s">
        <v>441</v>
      </c>
    </row>
    <row r="18" spans="1:4">
      <c r="A18" s="4" t="s">
        <v>87</v>
      </c>
      <c r="B18" s="5" t="n">
        <v>20720</v>
      </c>
    </row>
    <row r="19" spans="1:4">
      <c r="A19" s="4" t="s">
        <v>414</v>
      </c>
    </row>
    <row r="20" spans="1:4">
      <c r="A20" s="4" t="s">
        <v>87</v>
      </c>
      <c r="B20" s="5" t="n">
        <v>26108</v>
      </c>
      <c r="C20" s="5" t="n">
        <v>57486</v>
      </c>
      <c r="D20" s="5" t="n">
        <v>75655</v>
      </c>
    </row>
    <row r="21" spans="1:4">
      <c r="A21" s="4" t="s">
        <v>442</v>
      </c>
    </row>
    <row r="22" spans="1:4">
      <c r="A22" s="4" t="s">
        <v>87</v>
      </c>
      <c r="B22" s="7" t="n">
        <v>918</v>
      </c>
    </row>
    <row r="23" spans="1:4">
      <c r="A23" s="4" t="s">
        <v>443</v>
      </c>
      <c r="B23" s="4" t="s">
        <v>444</v>
      </c>
    </row>
    <row r="24" spans="1:4">
      <c r="A24" s="4" t="s">
        <v>445</v>
      </c>
    </row>
    <row r="25" spans="1:4">
      <c r="A25" s="4" t="s">
        <v>87</v>
      </c>
      <c r="B25" s="7" t="n">
        <v>7090</v>
      </c>
    </row>
    <row r="26" spans="1:4">
      <c r="A26" s="4" t="s">
        <v>443</v>
      </c>
      <c r="B26" s="4" t="s">
        <v>444</v>
      </c>
    </row>
    <row r="27" spans="1:4">
      <c r="A27" s="4" t="s">
        <v>446</v>
      </c>
    </row>
    <row r="28" spans="1:4">
      <c r="A28" s="4" t="s">
        <v>87</v>
      </c>
      <c r="B28" s="7" t="n">
        <v>0</v>
      </c>
    </row>
    <row r="29" spans="1:4">
      <c r="A29" s="4" t="s">
        <v>447</v>
      </c>
    </row>
    <row r="30" spans="1:4">
      <c r="A30" s="4" t="s">
        <v>87</v>
      </c>
      <c r="B30" s="5" t="n">
        <v>11928</v>
      </c>
      <c r="C30" s="5" t="n">
        <v>22177</v>
      </c>
      <c r="D30" s="5" t="n">
        <v>16387</v>
      </c>
    </row>
    <row r="31" spans="1:4">
      <c r="A31" s="4" t="s">
        <v>448</v>
      </c>
    </row>
    <row r="32" spans="1:4">
      <c r="A32" s="4" t="s">
        <v>87</v>
      </c>
      <c r="B32" s="7" t="n">
        <v>962</v>
      </c>
    </row>
    <row r="33" spans="1:4">
      <c r="A33" s="4" t="s">
        <v>443</v>
      </c>
      <c r="B33" s="4" t="s">
        <v>444</v>
      </c>
    </row>
    <row r="34" spans="1:4">
      <c r="A34" s="4" t="s">
        <v>449</v>
      </c>
    </row>
    <row r="35" spans="1:4">
      <c r="A35" s="4" t="s">
        <v>87</v>
      </c>
      <c r="B35" s="7" t="n">
        <v>0</v>
      </c>
    </row>
    <row r="36" spans="1:4">
      <c r="A36" s="4" t="s">
        <v>450</v>
      </c>
    </row>
    <row r="37" spans="1:4">
      <c r="A37" s="4" t="s">
        <v>87</v>
      </c>
      <c r="B37" s="5" t="n">
        <v>0</v>
      </c>
    </row>
    <row r="38" spans="1:4">
      <c r="A38" s="4" t="s">
        <v>451</v>
      </c>
    </row>
    <row r="39" spans="1:4">
      <c r="A39" s="4" t="s">
        <v>87</v>
      </c>
      <c r="B39" s="5" t="n">
        <v>6396</v>
      </c>
      <c r="C39" s="5" t="n">
        <v>9580</v>
      </c>
      <c r="D39" s="5" t="n">
        <v>8662</v>
      </c>
    </row>
    <row r="40" spans="1:4">
      <c r="A40" s="4" t="s">
        <v>452</v>
      </c>
    </row>
    <row r="41" spans="1:4">
      <c r="A41" s="4" t="s">
        <v>87</v>
      </c>
      <c r="B41" s="5" t="n">
        <v>0</v>
      </c>
    </row>
    <row r="42" spans="1:4">
      <c r="A42" s="4" t="s">
        <v>453</v>
      </c>
    </row>
    <row r="43" spans="1:4">
      <c r="A43" s="4" t="s">
        <v>87</v>
      </c>
      <c r="B43" s="5" t="n">
        <v>0</v>
      </c>
    </row>
    <row r="44" spans="1:4">
      <c r="A44" s="4" t="s">
        <v>454</v>
      </c>
    </row>
    <row r="45" spans="1:4">
      <c r="A45" s="4" t="s">
        <v>87</v>
      </c>
      <c r="B45" s="7" t="n">
        <v>6396</v>
      </c>
    </row>
    <row r="46" spans="1:4">
      <c r="A46" s="4" t="s">
        <v>443</v>
      </c>
      <c r="B46" s="4" t="s">
        <v>444</v>
      </c>
    </row>
    <row r="47" spans="1:4">
      <c r="A47" s="4" t="s">
        <v>455</v>
      </c>
    </row>
    <row r="48" spans="1:4">
      <c r="A48" s="4" t="s">
        <v>443</v>
      </c>
      <c r="B48" s="4" t="s">
        <v>444</v>
      </c>
    </row>
    <row r="49" spans="1:4">
      <c r="A49" s="4" t="s">
        <v>415</v>
      </c>
    </row>
    <row r="50" spans="1:4">
      <c r="A50" s="4" t="s">
        <v>87</v>
      </c>
      <c r="B50" s="7" t="n">
        <v>14324</v>
      </c>
      <c r="C50" s="7" t="n">
        <v>24529</v>
      </c>
      <c r="D50" s="7" t="n">
        <v>25511</v>
      </c>
    </row>
    <row r="51" spans="1:4">
      <c r="A51" s="4" t="s">
        <v>456</v>
      </c>
    </row>
    <row r="52" spans="1:4">
      <c r="A52" s="4" t="s">
        <v>87</v>
      </c>
      <c r="B52" s="5" t="n">
        <v>0</v>
      </c>
    </row>
    <row r="53" spans="1:4">
      <c r="A53" s="4" t="s">
        <v>457</v>
      </c>
    </row>
    <row r="54" spans="1:4">
      <c r="A54" s="4" t="s">
        <v>87</v>
      </c>
      <c r="B54" s="5" t="n">
        <v>0</v>
      </c>
    </row>
    <row r="55" spans="1:4">
      <c r="A55" s="4" t="s">
        <v>458</v>
      </c>
    </row>
    <row r="56" spans="1:4">
      <c r="A56" s="4" t="s">
        <v>87</v>
      </c>
      <c r="B56" s="7" t="n">
        <v>14324</v>
      </c>
    </row>
    <row r="57" spans="1:4">
      <c r="A57" s="4" t="s">
        <v>443</v>
      </c>
      <c r="B57" s="4" t="s">
        <v>4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318</v>
      </c>
    </row>
    <row r="3" spans="1:2">
      <c r="A3" s="4" t="s">
        <v>461</v>
      </c>
      <c r="B3" s="7" t="n">
        <v>117314</v>
      </c>
    </row>
    <row r="4" spans="1:2">
      <c r="A4" s="4" t="s">
        <v>462</v>
      </c>
    </row>
    <row r="5" spans="1:2">
      <c r="A5" s="3" t="s">
        <v>318</v>
      </c>
    </row>
    <row r="6" spans="1:2">
      <c r="A6" s="4" t="s">
        <v>461</v>
      </c>
      <c r="B6" s="5" t="n">
        <v>28425</v>
      </c>
    </row>
    <row r="7" spans="1:2">
      <c r="A7" s="4" t="s">
        <v>463</v>
      </c>
    </row>
    <row r="8" spans="1:2">
      <c r="A8" s="3" t="s">
        <v>318</v>
      </c>
    </row>
    <row r="9" spans="1:2">
      <c r="A9" s="4" t="s">
        <v>461</v>
      </c>
      <c r="B9" s="5" t="n">
        <v>27296</v>
      </c>
    </row>
    <row r="10" spans="1:2">
      <c r="A10" s="4" t="s">
        <v>464</v>
      </c>
    </row>
    <row r="11" spans="1:2">
      <c r="A11" s="3" t="s">
        <v>318</v>
      </c>
    </row>
    <row r="12" spans="1:2">
      <c r="A12" s="4" t="s">
        <v>461</v>
      </c>
      <c r="B12" s="5" t="n">
        <v>24154</v>
      </c>
    </row>
    <row r="13" spans="1:2">
      <c r="A13" s="4" t="s">
        <v>465</v>
      </c>
    </row>
    <row r="14" spans="1:2">
      <c r="A14" s="3" t="s">
        <v>318</v>
      </c>
    </row>
    <row r="15" spans="1:2">
      <c r="A15" s="4" t="s">
        <v>461</v>
      </c>
      <c r="B15" s="5" t="n">
        <v>16853</v>
      </c>
    </row>
    <row r="16" spans="1:2">
      <c r="A16" s="4" t="s">
        <v>466</v>
      </c>
    </row>
    <row r="17" spans="1:2">
      <c r="A17" s="3" t="s">
        <v>318</v>
      </c>
    </row>
    <row r="18" spans="1:2">
      <c r="A18" s="4" t="s">
        <v>461</v>
      </c>
      <c r="B18" s="5" t="n">
        <v>11444</v>
      </c>
    </row>
    <row r="19" spans="1:2">
      <c r="A19" s="4" t="s">
        <v>467</v>
      </c>
    </row>
    <row r="20" spans="1:2">
      <c r="A20" s="3" t="s">
        <v>318</v>
      </c>
    </row>
    <row r="21" spans="1:2">
      <c r="A21" s="4" t="s">
        <v>461</v>
      </c>
      <c r="B21" s="7" t="n">
        <v>91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5</v>
      </c>
      <c r="D2" s="2" t="s">
        <v>85</v>
      </c>
    </row>
    <row r="3" spans="1:4">
      <c r="A3" s="3" t="s">
        <v>469</v>
      </c>
    </row>
    <row r="4" spans="1:4">
      <c r="A4" s="4" t="s">
        <v>87</v>
      </c>
      <c r="B4" s="7" t="n">
        <v>58756</v>
      </c>
      <c r="C4" s="7" t="n">
        <v>113772</v>
      </c>
      <c r="D4" s="7" t="n">
        <v>126215</v>
      </c>
    </row>
    <row r="5" spans="1:4">
      <c r="A5" s="4" t="s">
        <v>470</v>
      </c>
      <c r="B5" s="5" t="n">
        <v>235438</v>
      </c>
      <c r="C5" s="5" t="n">
        <v>11479</v>
      </c>
      <c r="D5" s="5" t="n">
        <v>20968</v>
      </c>
    </row>
    <row r="6" spans="1:4">
      <c r="A6" s="4" t="s">
        <v>88</v>
      </c>
      <c r="B6" s="5" t="n">
        <v>482</v>
      </c>
      <c r="C6" s="5" t="n">
        <v>0</v>
      </c>
      <c r="D6" s="5" t="n">
        <v>0</v>
      </c>
    </row>
    <row r="7" spans="1:4">
      <c r="A7" s="4" t="s">
        <v>471</v>
      </c>
      <c r="B7" s="5" t="n">
        <v>316807</v>
      </c>
    </row>
    <row r="8" spans="1:4">
      <c r="A8" s="4" t="s">
        <v>472</v>
      </c>
    </row>
    <row r="9" spans="1:4">
      <c r="A9" s="3" t="s">
        <v>469</v>
      </c>
    </row>
    <row r="10" spans="1:4">
      <c r="A10" s="4" t="s">
        <v>87</v>
      </c>
      <c r="B10" s="5" t="n">
        <v>29066</v>
      </c>
    </row>
    <row r="11" spans="1:4">
      <c r="A11" s="4" t="s">
        <v>88</v>
      </c>
      <c r="B11" s="5" t="n">
        <v>15567</v>
      </c>
    </row>
    <row r="12" spans="1:4">
      <c r="A12" s="4" t="s">
        <v>439</v>
      </c>
    </row>
    <row r="13" spans="1:4">
      <c r="A13" s="3" t="s">
        <v>469</v>
      </c>
    </row>
    <row r="14" spans="1:4">
      <c r="A14" s="4" t="s">
        <v>87</v>
      </c>
      <c r="B14" s="5" t="n">
        <v>1880</v>
      </c>
    </row>
    <row r="15" spans="1:4">
      <c r="A15" s="4" t="s">
        <v>88</v>
      </c>
      <c r="B15" s="5" t="n">
        <v>762</v>
      </c>
    </row>
    <row r="16" spans="1:4">
      <c r="A16" s="4" t="s">
        <v>440</v>
      </c>
    </row>
    <row r="17" spans="1:4">
      <c r="A17" s="3" t="s">
        <v>469</v>
      </c>
    </row>
    <row r="18" spans="1:4">
      <c r="A18" s="4" t="s">
        <v>87</v>
      </c>
      <c r="B18" s="5" t="n">
        <v>7090</v>
      </c>
    </row>
    <row r="19" spans="1:4">
      <c r="A19" s="4" t="s">
        <v>88</v>
      </c>
      <c r="B19" s="5" t="n">
        <v>5802</v>
      </c>
    </row>
    <row r="20" spans="1:4">
      <c r="A20" s="4" t="s">
        <v>473</v>
      </c>
    </row>
    <row r="21" spans="1:4">
      <c r="A21" s="3" t="s">
        <v>469</v>
      </c>
    </row>
    <row r="22" spans="1:4">
      <c r="A22" s="4" t="s">
        <v>88</v>
      </c>
      <c r="B22" s="5" t="n">
        <v>482</v>
      </c>
    </row>
    <row r="23" spans="1:4">
      <c r="A23" s="4" t="s">
        <v>441</v>
      </c>
    </row>
    <row r="24" spans="1:4">
      <c r="A24" s="3" t="s">
        <v>469</v>
      </c>
    </row>
    <row r="25" spans="1:4">
      <c r="A25" s="4" t="s">
        <v>87</v>
      </c>
      <c r="B25" s="5" t="n">
        <v>20720</v>
      </c>
    </row>
    <row r="26" spans="1:4">
      <c r="A26" s="4" t="s">
        <v>474</v>
      </c>
    </row>
    <row r="27" spans="1:4">
      <c r="A27" s="3" t="s">
        <v>469</v>
      </c>
    </row>
    <row r="28" spans="1:4">
      <c r="A28" s="4" t="s">
        <v>470</v>
      </c>
      <c r="B28" s="5" t="n">
        <v>235438</v>
      </c>
    </row>
    <row r="29" spans="1:4">
      <c r="A29" s="4" t="s">
        <v>414</v>
      </c>
    </row>
    <row r="30" spans="1:4">
      <c r="A30" s="3" t="s">
        <v>469</v>
      </c>
    </row>
    <row r="31" spans="1:4">
      <c r="A31" s="4" t="s">
        <v>87</v>
      </c>
      <c r="B31" s="5" t="n">
        <v>26108</v>
      </c>
      <c r="C31" s="5" t="n">
        <v>57486</v>
      </c>
      <c r="D31" s="5" t="n">
        <v>75655</v>
      </c>
    </row>
    <row r="32" spans="1:4">
      <c r="A32" s="4" t="s">
        <v>470</v>
      </c>
      <c r="B32" s="5" t="n">
        <v>482</v>
      </c>
      <c r="C32" s="5" t="n">
        <v>0</v>
      </c>
      <c r="D32" s="5" t="n">
        <v>0</v>
      </c>
    </row>
    <row r="33" spans="1:4">
      <c r="A33" s="4" t="s">
        <v>471</v>
      </c>
      <c r="B33" s="5" t="n">
        <v>48276</v>
      </c>
    </row>
    <row r="34" spans="1:4">
      <c r="A34" s="4" t="s">
        <v>475</v>
      </c>
    </row>
    <row r="35" spans="1:4">
      <c r="A35" s="3" t="s">
        <v>469</v>
      </c>
    </row>
    <row r="36" spans="1:4">
      <c r="A36" s="4" t="s">
        <v>87</v>
      </c>
      <c r="B36" s="5" t="n">
        <v>18100</v>
      </c>
    </row>
    <row r="37" spans="1:4">
      <c r="A37" s="4" t="s">
        <v>88</v>
      </c>
      <c r="B37" s="5" t="n">
        <v>15352</v>
      </c>
    </row>
    <row r="38" spans="1:4">
      <c r="A38" s="4" t="s">
        <v>442</v>
      </c>
    </row>
    <row r="39" spans="1:4">
      <c r="A39" s="3" t="s">
        <v>469</v>
      </c>
    </row>
    <row r="40" spans="1:4">
      <c r="A40" s="4" t="s">
        <v>87</v>
      </c>
      <c r="B40" s="5" t="n">
        <v>918</v>
      </c>
    </row>
    <row r="41" spans="1:4">
      <c r="A41" s="4" t="s">
        <v>88</v>
      </c>
      <c r="B41" s="5" t="n">
        <v>762</v>
      </c>
    </row>
    <row r="42" spans="1:4">
      <c r="A42" s="4" t="s">
        <v>445</v>
      </c>
    </row>
    <row r="43" spans="1:4">
      <c r="A43" s="3" t="s">
        <v>469</v>
      </c>
    </row>
    <row r="44" spans="1:4">
      <c r="A44" s="4" t="s">
        <v>87</v>
      </c>
      <c r="B44" s="5" t="n">
        <v>7090</v>
      </c>
    </row>
    <row r="45" spans="1:4">
      <c r="A45" s="4" t="s">
        <v>88</v>
      </c>
      <c r="B45" s="5" t="n">
        <v>5572</v>
      </c>
    </row>
    <row r="46" spans="1:4">
      <c r="A46" s="4" t="s">
        <v>476</v>
      </c>
    </row>
    <row r="47" spans="1:4">
      <c r="A47" s="3" t="s">
        <v>469</v>
      </c>
    </row>
    <row r="48" spans="1:4">
      <c r="A48" s="4" t="s">
        <v>88</v>
      </c>
      <c r="B48" s="5" t="n">
        <v>482</v>
      </c>
    </row>
    <row r="49" spans="1:4">
      <c r="A49" s="4" t="s">
        <v>446</v>
      </c>
    </row>
    <row r="50" spans="1:4">
      <c r="A50" s="3" t="s">
        <v>469</v>
      </c>
    </row>
    <row r="51" spans="1:4">
      <c r="A51" s="4" t="s">
        <v>87</v>
      </c>
      <c r="B51" s="5" t="n">
        <v>0</v>
      </c>
    </row>
    <row r="52" spans="1:4">
      <c r="A52" s="4" t="s">
        <v>477</v>
      </c>
    </row>
    <row r="53" spans="1:4">
      <c r="A53" s="3" t="s">
        <v>469</v>
      </c>
    </row>
    <row r="54" spans="1:4">
      <c r="A54" s="4" t="s">
        <v>470</v>
      </c>
      <c r="B54" s="5" t="n">
        <v>0</v>
      </c>
    </row>
    <row r="55" spans="1:4">
      <c r="A55" s="4" t="s">
        <v>447</v>
      </c>
    </row>
    <row r="56" spans="1:4">
      <c r="A56" s="3" t="s">
        <v>469</v>
      </c>
    </row>
    <row r="57" spans="1:4">
      <c r="A57" s="4" t="s">
        <v>87</v>
      </c>
      <c r="B57" s="5" t="n">
        <v>11928</v>
      </c>
      <c r="C57" s="5" t="n">
        <v>22177</v>
      </c>
      <c r="D57" s="5" t="n">
        <v>16387</v>
      </c>
    </row>
    <row r="58" spans="1:4">
      <c r="A58" s="4" t="s">
        <v>471</v>
      </c>
      <c r="B58" s="5" t="n">
        <v>11928</v>
      </c>
    </row>
    <row r="59" spans="1:4">
      <c r="A59" s="4" t="s">
        <v>478</v>
      </c>
    </row>
    <row r="60" spans="1:4">
      <c r="A60" s="3" t="s">
        <v>469</v>
      </c>
    </row>
    <row r="61" spans="1:4">
      <c r="A61" s="4" t="s">
        <v>87</v>
      </c>
      <c r="B61" s="5" t="n">
        <v>10966</v>
      </c>
    </row>
    <row r="62" spans="1:4">
      <c r="A62" s="4" t="s">
        <v>88</v>
      </c>
      <c r="B62" s="5" t="n">
        <v>0</v>
      </c>
    </row>
    <row r="63" spans="1:4">
      <c r="A63" s="4" t="s">
        <v>448</v>
      </c>
    </row>
    <row r="64" spans="1:4">
      <c r="A64" s="3" t="s">
        <v>469</v>
      </c>
    </row>
    <row r="65" spans="1:4">
      <c r="A65" s="4" t="s">
        <v>87</v>
      </c>
      <c r="B65" s="5" t="n">
        <v>962</v>
      </c>
    </row>
    <row r="66" spans="1:4">
      <c r="A66" s="4" t="s">
        <v>88</v>
      </c>
      <c r="B66" s="5" t="n">
        <v>0</v>
      </c>
    </row>
    <row r="67" spans="1:4">
      <c r="A67" s="4" t="s">
        <v>449</v>
      </c>
    </row>
    <row r="68" spans="1:4">
      <c r="A68" s="3" t="s">
        <v>469</v>
      </c>
    </row>
    <row r="69" spans="1:4">
      <c r="A69" s="4" t="s">
        <v>87</v>
      </c>
      <c r="B69" s="5" t="n">
        <v>0</v>
      </c>
    </row>
    <row r="70" spans="1:4">
      <c r="A70" s="4" t="s">
        <v>88</v>
      </c>
      <c r="B70" s="5" t="n">
        <v>0</v>
      </c>
    </row>
    <row r="71" spans="1:4">
      <c r="A71" s="4" t="s">
        <v>479</v>
      </c>
    </row>
    <row r="72" spans="1:4">
      <c r="A72" s="3" t="s">
        <v>469</v>
      </c>
    </row>
    <row r="73" spans="1:4">
      <c r="A73" s="4" t="s">
        <v>88</v>
      </c>
      <c r="B73" s="5" t="n">
        <v>0</v>
      </c>
    </row>
    <row r="74" spans="1:4">
      <c r="A74" s="4" t="s">
        <v>450</v>
      </c>
    </row>
    <row r="75" spans="1:4">
      <c r="A75" s="3" t="s">
        <v>469</v>
      </c>
    </row>
    <row r="76" spans="1:4">
      <c r="A76" s="4" t="s">
        <v>87</v>
      </c>
      <c r="B76" s="5" t="n">
        <v>0</v>
      </c>
    </row>
    <row r="77" spans="1:4">
      <c r="A77" s="4" t="s">
        <v>480</v>
      </c>
    </row>
    <row r="78" spans="1:4">
      <c r="A78" s="3" t="s">
        <v>469</v>
      </c>
    </row>
    <row r="79" spans="1:4">
      <c r="A79" s="4" t="s">
        <v>470</v>
      </c>
      <c r="B79" s="5" t="n">
        <v>0</v>
      </c>
    </row>
    <row r="80" spans="1:4">
      <c r="A80" s="4" t="s">
        <v>451</v>
      </c>
    </row>
    <row r="81" spans="1:4">
      <c r="A81" s="3" t="s">
        <v>469</v>
      </c>
    </row>
    <row r="82" spans="1:4">
      <c r="A82" s="4" t="s">
        <v>87</v>
      </c>
      <c r="B82" s="5" t="n">
        <v>6396</v>
      </c>
      <c r="C82" s="5" t="n">
        <v>9580</v>
      </c>
      <c r="D82" s="5" t="n">
        <v>8662</v>
      </c>
    </row>
    <row r="83" spans="1:4">
      <c r="A83" s="4" t="s">
        <v>470</v>
      </c>
      <c r="B83" s="5" t="n">
        <v>235428</v>
      </c>
      <c r="C83" s="5" t="n">
        <v>11094</v>
      </c>
      <c r="D83" s="5" t="n">
        <v>20968</v>
      </c>
    </row>
    <row r="84" spans="1:4">
      <c r="A84" s="4" t="s">
        <v>471</v>
      </c>
      <c r="B84" s="5" t="n">
        <v>242269</v>
      </c>
    </row>
    <row r="85" spans="1:4">
      <c r="A85" s="4" t="s">
        <v>481</v>
      </c>
    </row>
    <row r="86" spans="1:4">
      <c r="A86" s="3" t="s">
        <v>469</v>
      </c>
    </row>
    <row r="87" spans="1:4">
      <c r="A87" s="4" t="s">
        <v>87</v>
      </c>
      <c r="B87" s="5" t="n">
        <v>0</v>
      </c>
    </row>
    <row r="88" spans="1:4">
      <c r="A88" s="4" t="s">
        <v>88</v>
      </c>
      <c r="B88" s="5" t="n">
        <v>215</v>
      </c>
    </row>
    <row r="89" spans="1:4">
      <c r="A89" s="4" t="s">
        <v>452</v>
      </c>
    </row>
    <row r="90" spans="1:4">
      <c r="A90" s="3" t="s">
        <v>469</v>
      </c>
    </row>
    <row r="91" spans="1:4">
      <c r="A91" s="4" t="s">
        <v>87</v>
      </c>
      <c r="B91" s="5" t="n">
        <v>0</v>
      </c>
    </row>
    <row r="92" spans="1:4">
      <c r="A92" s="4" t="s">
        <v>88</v>
      </c>
      <c r="B92" s="5" t="n">
        <v>0</v>
      </c>
    </row>
    <row r="93" spans="1:4">
      <c r="A93" s="4" t="s">
        <v>453</v>
      </c>
    </row>
    <row r="94" spans="1:4">
      <c r="A94" s="3" t="s">
        <v>469</v>
      </c>
    </row>
    <row r="95" spans="1:4">
      <c r="A95" s="4" t="s">
        <v>87</v>
      </c>
      <c r="B95" s="5" t="n">
        <v>0</v>
      </c>
    </row>
    <row r="96" spans="1:4">
      <c r="A96" s="4" t="s">
        <v>88</v>
      </c>
      <c r="B96" s="5" t="n">
        <v>230</v>
      </c>
    </row>
    <row r="97" spans="1:4">
      <c r="A97" s="4" t="s">
        <v>482</v>
      </c>
    </row>
    <row r="98" spans="1:4">
      <c r="A98" s="3" t="s">
        <v>469</v>
      </c>
    </row>
    <row r="99" spans="1:4">
      <c r="A99" s="4" t="s">
        <v>88</v>
      </c>
      <c r="B99" s="5" t="n">
        <v>0</v>
      </c>
    </row>
    <row r="100" spans="1:4">
      <c r="A100" s="4" t="s">
        <v>454</v>
      </c>
    </row>
    <row r="101" spans="1:4">
      <c r="A101" s="3" t="s">
        <v>469</v>
      </c>
    </row>
    <row r="102" spans="1:4">
      <c r="A102" s="4" t="s">
        <v>87</v>
      </c>
      <c r="B102" s="5" t="n">
        <v>6396</v>
      </c>
    </row>
    <row r="103" spans="1:4">
      <c r="A103" s="4" t="s">
        <v>455</v>
      </c>
    </row>
    <row r="104" spans="1:4">
      <c r="A104" s="3" t="s">
        <v>469</v>
      </c>
    </row>
    <row r="105" spans="1:4">
      <c r="A105" s="4" t="s">
        <v>470</v>
      </c>
      <c r="B105" s="5" t="n">
        <v>235428</v>
      </c>
    </row>
    <row r="106" spans="1:4">
      <c r="A106" s="4" t="s">
        <v>415</v>
      </c>
    </row>
    <row r="107" spans="1:4">
      <c r="A107" s="3" t="s">
        <v>469</v>
      </c>
    </row>
    <row r="108" spans="1:4">
      <c r="A108" s="4" t="s">
        <v>87</v>
      </c>
      <c r="B108" s="5" t="n">
        <v>14324</v>
      </c>
      <c r="C108" s="5" t="n">
        <v>24529</v>
      </c>
      <c r="D108" s="5" t="n">
        <v>25511</v>
      </c>
    </row>
    <row r="109" spans="1:4">
      <c r="A109" s="4" t="s">
        <v>470</v>
      </c>
      <c r="B109" s="5" t="n">
        <v>10</v>
      </c>
      <c r="C109" s="7" t="n">
        <v>385</v>
      </c>
      <c r="D109" s="7" t="n">
        <v>0</v>
      </c>
    </row>
    <row r="110" spans="1:4">
      <c r="A110" s="4" t="s">
        <v>471</v>
      </c>
      <c r="B110" s="5" t="n">
        <v>14334</v>
      </c>
    </row>
    <row r="111" spans="1:4">
      <c r="A111" s="4" t="s">
        <v>483</v>
      </c>
    </row>
    <row r="112" spans="1:4">
      <c r="A112" s="3" t="s">
        <v>469</v>
      </c>
    </row>
    <row r="113" spans="1:4">
      <c r="A113" s="4" t="s">
        <v>87</v>
      </c>
      <c r="B113" s="5" t="n">
        <v>0</v>
      </c>
    </row>
    <row r="114" spans="1:4">
      <c r="A114" s="4" t="s">
        <v>88</v>
      </c>
      <c r="B114" s="5" t="n">
        <v>0</v>
      </c>
    </row>
    <row r="115" spans="1:4">
      <c r="A115" s="4" t="s">
        <v>456</v>
      </c>
    </row>
    <row r="116" spans="1:4">
      <c r="A116" s="3" t="s">
        <v>469</v>
      </c>
    </row>
    <row r="117" spans="1:4">
      <c r="A117" s="4" t="s">
        <v>87</v>
      </c>
      <c r="B117" s="5" t="n">
        <v>0</v>
      </c>
    </row>
    <row r="118" spans="1:4">
      <c r="A118" s="4" t="s">
        <v>88</v>
      </c>
      <c r="B118" s="5" t="n">
        <v>0</v>
      </c>
    </row>
    <row r="119" spans="1:4">
      <c r="A119" s="4" t="s">
        <v>457</v>
      </c>
    </row>
    <row r="120" spans="1:4">
      <c r="A120" s="3" t="s">
        <v>469</v>
      </c>
    </row>
    <row r="121" spans="1:4">
      <c r="A121" s="4" t="s">
        <v>87</v>
      </c>
      <c r="B121" s="5" t="n">
        <v>0</v>
      </c>
    </row>
    <row r="122" spans="1:4">
      <c r="A122" s="4" t="s">
        <v>88</v>
      </c>
      <c r="B122" s="5" t="n">
        <v>0</v>
      </c>
    </row>
    <row r="123" spans="1:4">
      <c r="A123" s="4" t="s">
        <v>484</v>
      </c>
    </row>
    <row r="124" spans="1:4">
      <c r="A124" s="3" t="s">
        <v>469</v>
      </c>
    </row>
    <row r="125" spans="1:4">
      <c r="A125" s="4" t="s">
        <v>88</v>
      </c>
      <c r="B125" s="5" t="n">
        <v>0</v>
      </c>
    </row>
    <row r="126" spans="1:4">
      <c r="A126" s="4" t="s">
        <v>458</v>
      </c>
    </row>
    <row r="127" spans="1:4">
      <c r="A127" s="3" t="s">
        <v>469</v>
      </c>
    </row>
    <row r="128" spans="1:4">
      <c r="A128" s="4" t="s">
        <v>87</v>
      </c>
      <c r="B128" s="5" t="n">
        <v>14324</v>
      </c>
    </row>
    <row r="129" spans="1:4">
      <c r="A129" s="4" t="s">
        <v>485</v>
      </c>
    </row>
    <row r="130" spans="1:4">
      <c r="A130" s="3" t="s">
        <v>469</v>
      </c>
    </row>
    <row r="131" spans="1:4">
      <c r="A131" s="4" t="s">
        <v>470</v>
      </c>
      <c r="B131" s="7"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60</v>
      </c>
    </row>
    <row r="2" spans="1:2">
      <c r="A2" s="3" t="s">
        <v>487</v>
      </c>
    </row>
    <row r="3" spans="1:2">
      <c r="A3" s="4" t="s">
        <v>488</v>
      </c>
      <c r="B3" s="7" t="n">
        <v>47732</v>
      </c>
    </row>
    <row r="4" spans="1:2">
      <c r="A4" s="4" t="s">
        <v>489</v>
      </c>
      <c r="B4" s="5" t="n">
        <v>42890</v>
      </c>
    </row>
    <row r="5" spans="1:2">
      <c r="A5" s="4" t="s">
        <v>490</v>
      </c>
      <c r="B5" s="5" t="n">
        <v>38873</v>
      </c>
    </row>
    <row r="6" spans="1:2">
      <c r="A6" s="4" t="s">
        <v>491</v>
      </c>
      <c r="B6" s="5" t="n">
        <v>28190</v>
      </c>
    </row>
    <row r="7" spans="1:2">
      <c r="A7" s="4" t="s">
        <v>492</v>
      </c>
      <c r="B7" s="5" t="n">
        <v>19248</v>
      </c>
    </row>
    <row r="8" spans="1:2">
      <c r="A8" s="4" t="s">
        <v>493</v>
      </c>
      <c r="B8" s="5" t="n">
        <v>22342</v>
      </c>
    </row>
    <row r="9" spans="1:2">
      <c r="A9" s="4" t="s">
        <v>494</v>
      </c>
      <c r="B9" s="7" t="n">
        <v>199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56"/>
    <col customWidth="1" max="4" min="4" width="21"/>
    <col customWidth="1" max="5" min="5" width="21"/>
    <col customWidth="1" max="6" min="6" width="21"/>
  </cols>
  <sheetData>
    <row r="1" spans="1:6">
      <c r="A1" s="1" t="s">
        <v>495</v>
      </c>
      <c r="B1" s="2" t="s">
        <v>496</v>
      </c>
      <c r="C1" s="2" t="s">
        <v>497</v>
      </c>
      <c r="D1" s="2" t="s">
        <v>460</v>
      </c>
      <c r="E1" s="2" t="s">
        <v>397</v>
      </c>
      <c r="F1" s="2" t="s">
        <v>398</v>
      </c>
    </row>
    <row r="2" spans="1:6">
      <c r="A2" s="3" t="s">
        <v>498</v>
      </c>
    </row>
    <row r="3" spans="1:6">
      <c r="A3" s="4" t="s">
        <v>499</v>
      </c>
      <c r="E3" s="7" t="n">
        <v>3725</v>
      </c>
      <c r="F3" s="7" t="n">
        <v>91251</v>
      </c>
    </row>
    <row r="4" spans="1:6">
      <c r="A4" s="4" t="s">
        <v>500</v>
      </c>
      <c r="D4" s="7" t="n">
        <v>21959</v>
      </c>
      <c r="E4" s="7" t="n">
        <v>0</v>
      </c>
      <c r="F4" s="5" t="n">
        <v>18989</v>
      </c>
    </row>
    <row r="5" spans="1:6">
      <c r="A5" s="4" t="s">
        <v>392</v>
      </c>
    </row>
    <row r="6" spans="1:6">
      <c r="A6" s="3" t="s">
        <v>498</v>
      </c>
    </row>
    <row r="7" spans="1:6">
      <c r="A7" s="4" t="s">
        <v>501</v>
      </c>
      <c r="B7" s="7" t="n">
        <v>10200</v>
      </c>
    </row>
    <row r="8" spans="1:6">
      <c r="A8" s="4" t="s">
        <v>502</v>
      </c>
      <c r="B8" s="5" t="n">
        <v>6400</v>
      </c>
      <c r="C8" s="7" t="n">
        <v>31300</v>
      </c>
    </row>
    <row r="9" spans="1:6">
      <c r="A9" s="4" t="s">
        <v>503</v>
      </c>
      <c r="B9" s="5" t="n">
        <v>7900</v>
      </c>
      <c r="C9" s="5" t="n">
        <v>63000</v>
      </c>
    </row>
    <row r="10" spans="1:6">
      <c r="A10" s="4" t="s">
        <v>499</v>
      </c>
      <c r="B10" s="7" t="n">
        <v>3700</v>
      </c>
      <c r="C10" s="7" t="n">
        <v>91300</v>
      </c>
    </row>
    <row r="11" spans="1:6">
      <c r="A11" s="4" t="s">
        <v>504</v>
      </c>
      <c r="C11" s="5" t="n">
        <v>9</v>
      </c>
    </row>
    <row r="12" spans="1:6">
      <c r="A12" s="4" t="s">
        <v>505</v>
      </c>
    </row>
    <row r="13" spans="1:6">
      <c r="A13" s="3" t="s">
        <v>498</v>
      </c>
    </row>
    <row r="14" spans="1:6">
      <c r="A14" s="4" t="s">
        <v>506</v>
      </c>
      <c r="B14" s="5" t="n">
        <v>1898380</v>
      </c>
    </row>
    <row r="15" spans="1:6">
      <c r="A15" s="4" t="s">
        <v>507</v>
      </c>
    </row>
    <row r="16" spans="1:6">
      <c r="A16" s="3" t="s">
        <v>498</v>
      </c>
    </row>
    <row r="17" spans="1:6">
      <c r="A17" s="4" t="s">
        <v>500</v>
      </c>
      <c r="F17" s="7" t="n">
        <v>18989</v>
      </c>
    </row>
    <row r="18" spans="1:6">
      <c r="A18" s="4" t="s">
        <v>508</v>
      </c>
    </row>
    <row r="19" spans="1:6">
      <c r="A19" s="3" t="s">
        <v>498</v>
      </c>
    </row>
    <row r="20" spans="1:6">
      <c r="A20" s="4" t="s">
        <v>500</v>
      </c>
      <c r="D20" s="7" t="n">
        <v>2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09</v>
      </c>
      <c r="B1" s="2" t="s">
        <v>510</v>
      </c>
      <c r="C1" s="2" t="s">
        <v>399</v>
      </c>
      <c r="D1" s="2" t="s">
        <v>511</v>
      </c>
      <c r="E1" s="2" t="s">
        <v>2</v>
      </c>
      <c r="F1" s="2" t="s">
        <v>5</v>
      </c>
      <c r="G1" s="2" t="s">
        <v>85</v>
      </c>
    </row>
    <row r="2" spans="1:7">
      <c r="A2" s="3" t="s">
        <v>512</v>
      </c>
    </row>
    <row r="3" spans="1:7">
      <c r="A3" s="4" t="s">
        <v>178</v>
      </c>
      <c r="E3" s="7" t="n">
        <v>2225</v>
      </c>
      <c r="F3" s="7" t="n">
        <v>26489</v>
      </c>
      <c r="G3" s="7" t="n">
        <v>0</v>
      </c>
    </row>
    <row r="4" spans="1:7">
      <c r="A4" s="4" t="s">
        <v>513</v>
      </c>
      <c r="E4" s="7" t="n">
        <v>2225</v>
      </c>
      <c r="F4" s="7" t="n">
        <v>5337</v>
      </c>
      <c r="G4" s="7" t="n">
        <v>0</v>
      </c>
    </row>
    <row r="5" spans="1:7">
      <c r="A5" s="4" t="s">
        <v>422</v>
      </c>
    </row>
    <row r="6" spans="1:7">
      <c r="A6" s="3" t="s">
        <v>512</v>
      </c>
    </row>
    <row r="7" spans="1:7">
      <c r="A7" s="4" t="s">
        <v>423</v>
      </c>
      <c r="C7" s="4" t="s">
        <v>424</v>
      </c>
    </row>
    <row r="8" spans="1:7">
      <c r="A8" s="4" t="s">
        <v>514</v>
      </c>
      <c r="C8" s="7" t="n">
        <v>3150</v>
      </c>
    </row>
    <row r="9" spans="1:7">
      <c r="A9" s="4" t="s">
        <v>515</v>
      </c>
      <c r="C9" s="5" t="n">
        <v>465</v>
      </c>
    </row>
    <row r="10" spans="1:7">
      <c r="A10" s="4" t="s">
        <v>516</v>
      </c>
      <c r="C10" s="5" t="n">
        <v>187</v>
      </c>
    </row>
    <row r="11" spans="1:7">
      <c r="A11" s="4" t="s">
        <v>178</v>
      </c>
      <c r="B11" s="7" t="n">
        <v>2200</v>
      </c>
      <c r="C11" s="5" t="n">
        <v>25300</v>
      </c>
      <c r="D11" s="7" t="n">
        <v>1100</v>
      </c>
    </row>
    <row r="12" spans="1:7">
      <c r="A12" s="4" t="s">
        <v>513</v>
      </c>
      <c r="C12" s="7" t="n">
        <v>4200</v>
      </c>
    </row>
    <row r="13" spans="1:7">
      <c r="A13" s="4" t="s">
        <v>517</v>
      </c>
      <c r="C13" s="4" t="s">
        <v>518</v>
      </c>
    </row>
    <row r="14" spans="1:7">
      <c r="A14" s="4" t="s">
        <v>422</v>
      </c>
    </row>
    <row r="15" spans="1:7">
      <c r="A15" s="3" t="s">
        <v>512</v>
      </c>
    </row>
    <row r="16" spans="1:7">
      <c r="A16" s="4" t="s">
        <v>423</v>
      </c>
      <c r="C16" s="4" t="s">
        <v>424</v>
      </c>
    </row>
    <row r="17" spans="1:7">
      <c r="A17" s="4" t="s">
        <v>519</v>
      </c>
    </row>
    <row r="18" spans="1:7">
      <c r="A18" s="3" t="s">
        <v>512</v>
      </c>
    </row>
    <row r="19" spans="1:7">
      <c r="A19" s="4" t="s">
        <v>520</v>
      </c>
      <c r="E19" s="4" t="s">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2</v>
      </c>
      <c r="C2" s="2" t="s">
        <v>5</v>
      </c>
      <c r="D2" s="2" t="s">
        <v>85</v>
      </c>
      <c r="E2" s="2" t="s">
        <v>428</v>
      </c>
    </row>
    <row r="3" spans="1:5">
      <c r="A3" s="3" t="s">
        <v>328</v>
      </c>
    </row>
    <row r="4" spans="1:5">
      <c r="A4" s="4" t="s">
        <v>522</v>
      </c>
      <c r="B4" s="7" t="n">
        <v>0</v>
      </c>
      <c r="C4" s="7" t="n">
        <v>286</v>
      </c>
      <c r="D4" s="7" t="n">
        <v>474</v>
      </c>
      <c r="E4" s="7" t="n">
        <v>1565</v>
      </c>
    </row>
    <row r="5" spans="1:5">
      <c r="A5" s="4" t="s">
        <v>523</v>
      </c>
      <c r="B5" s="7" t="n">
        <v>286</v>
      </c>
      <c r="C5" s="7" t="n">
        <v>188</v>
      </c>
      <c r="D5" s="7" t="n">
        <v>10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4</v>
      </c>
      <c r="B1" s="2" t="s">
        <v>525</v>
      </c>
      <c r="C1" s="2" t="s">
        <v>526</v>
      </c>
      <c r="D1" s="2" t="s">
        <v>527</v>
      </c>
      <c r="E1" s="2" t="s">
        <v>528</v>
      </c>
      <c r="F1" s="2" t="s">
        <v>2</v>
      </c>
      <c r="G1" s="2" t="s">
        <v>5</v>
      </c>
      <c r="H1" s="2" t="s">
        <v>85</v>
      </c>
    </row>
    <row r="2" spans="1:8">
      <c r="A2" s="3" t="s">
        <v>529</v>
      </c>
    </row>
    <row r="3" spans="1:8">
      <c r="A3" s="4" t="s">
        <v>530</v>
      </c>
      <c r="F3" s="7" t="n">
        <v>280300</v>
      </c>
    </row>
    <row r="4" spans="1:8">
      <c r="A4" s="4" t="s">
        <v>531</v>
      </c>
      <c r="F4" s="5" t="n">
        <v>170200</v>
      </c>
    </row>
    <row r="5" spans="1:8">
      <c r="A5" s="4" t="s">
        <v>532</v>
      </c>
      <c r="F5" s="5" t="n">
        <v>511815</v>
      </c>
      <c r="G5" s="7" t="n">
        <v>612660</v>
      </c>
    </row>
    <row r="6" spans="1:8">
      <c r="A6" s="4" t="s">
        <v>76</v>
      </c>
      <c r="F6" s="5" t="n">
        <v>263554</v>
      </c>
      <c r="G6" s="5" t="n">
        <v>316591</v>
      </c>
    </row>
    <row r="7" spans="1:8">
      <c r="A7" s="4" t="s">
        <v>533</v>
      </c>
      <c r="F7" s="5" t="n">
        <v>248261</v>
      </c>
      <c r="G7" s="5" t="n">
        <v>296069</v>
      </c>
    </row>
    <row r="8" spans="1:8">
      <c r="A8" s="4" t="s">
        <v>534</v>
      </c>
      <c r="F8" s="5" t="n">
        <v>26900</v>
      </c>
      <c r="G8" s="5" t="n">
        <v>29900</v>
      </c>
      <c r="H8" s="7" t="n">
        <v>29600</v>
      </c>
    </row>
    <row r="9" spans="1:8">
      <c r="A9" s="4" t="s">
        <v>152</v>
      </c>
      <c r="F9" s="5" t="n">
        <v>42860</v>
      </c>
      <c r="G9" s="5" t="n">
        <v>1293</v>
      </c>
      <c r="H9" s="5" t="n">
        <v>25761</v>
      </c>
    </row>
    <row r="10" spans="1:8">
      <c r="A10" s="4" t="s">
        <v>153</v>
      </c>
      <c r="F10" s="5" t="n">
        <v>10019</v>
      </c>
      <c r="G10" s="5" t="n">
        <v>0</v>
      </c>
      <c r="H10" s="5" t="n">
        <v>0</v>
      </c>
    </row>
    <row r="11" spans="1:8">
      <c r="A11" s="4" t="s">
        <v>500</v>
      </c>
      <c r="F11" s="5" t="n">
        <v>21959</v>
      </c>
      <c r="G11" s="5" t="n">
        <v>0</v>
      </c>
      <c r="H11" s="7" t="n">
        <v>18989</v>
      </c>
    </row>
    <row r="12" spans="1:8">
      <c r="A12" s="4" t="s">
        <v>133</v>
      </c>
      <c r="G12" s="5" t="n">
        <v>10156</v>
      </c>
    </row>
    <row r="13" spans="1:8">
      <c r="A13" s="4" t="s">
        <v>535</v>
      </c>
    </row>
    <row r="14" spans="1:8">
      <c r="A14" s="3" t="s">
        <v>529</v>
      </c>
    </row>
    <row r="15" spans="1:8">
      <c r="A15" s="4" t="s">
        <v>532</v>
      </c>
      <c r="F15" s="5" t="n">
        <v>24705</v>
      </c>
      <c r="G15" s="5" t="n">
        <v>24776</v>
      </c>
    </row>
    <row r="16" spans="1:8">
      <c r="A16" s="4" t="s">
        <v>536</v>
      </c>
    </row>
    <row r="17" spans="1:8">
      <c r="A17" s="3" t="s">
        <v>529</v>
      </c>
    </row>
    <row r="18" spans="1:8">
      <c r="A18" s="4" t="s">
        <v>532</v>
      </c>
      <c r="F18" s="7" t="n">
        <v>5758</v>
      </c>
      <c r="G18" s="5" t="n">
        <v>6787</v>
      </c>
    </row>
    <row r="19" spans="1:8">
      <c r="A19" s="4" t="s">
        <v>537</v>
      </c>
    </row>
    <row r="20" spans="1:8">
      <c r="A20" s="3" t="s">
        <v>529</v>
      </c>
    </row>
    <row r="21" spans="1:8">
      <c r="A21" s="4" t="s">
        <v>538</v>
      </c>
      <c r="F21" s="4" t="s">
        <v>539</v>
      </c>
    </row>
    <row r="22" spans="1:8">
      <c r="A22" s="4" t="s">
        <v>540</v>
      </c>
    </row>
    <row r="23" spans="1:8">
      <c r="A23" s="3" t="s">
        <v>529</v>
      </c>
    </row>
    <row r="24" spans="1:8">
      <c r="A24" s="4" t="s">
        <v>538</v>
      </c>
      <c r="F24" s="4" t="s">
        <v>410</v>
      </c>
    </row>
    <row r="25" spans="1:8">
      <c r="A25" s="4" t="s">
        <v>541</v>
      </c>
    </row>
    <row r="26" spans="1:8">
      <c r="A26" s="3" t="s">
        <v>529</v>
      </c>
    </row>
    <row r="27" spans="1:8">
      <c r="A27" s="4" t="s">
        <v>532</v>
      </c>
      <c r="F27" s="7" t="n">
        <v>116155</v>
      </c>
      <c r="G27" s="5" t="n">
        <v>166004</v>
      </c>
    </row>
    <row r="28" spans="1:8">
      <c r="A28" s="4" t="s">
        <v>542</v>
      </c>
    </row>
    <row r="29" spans="1:8">
      <c r="A29" s="3" t="s">
        <v>529</v>
      </c>
    </row>
    <row r="30" spans="1:8">
      <c r="A30" s="4" t="s">
        <v>538</v>
      </c>
      <c r="F30" s="4" t="s">
        <v>408</v>
      </c>
    </row>
    <row r="31" spans="1:8">
      <c r="A31" s="4" t="s">
        <v>543</v>
      </c>
    </row>
    <row r="32" spans="1:8">
      <c r="A32" s="3" t="s">
        <v>529</v>
      </c>
    </row>
    <row r="33" spans="1:8">
      <c r="A33" s="4" t="s">
        <v>538</v>
      </c>
      <c r="F33" s="4" t="s">
        <v>544</v>
      </c>
    </row>
    <row r="34" spans="1:8">
      <c r="A34" s="4" t="s">
        <v>545</v>
      </c>
    </row>
    <row r="35" spans="1:8">
      <c r="A35" s="3" t="s">
        <v>529</v>
      </c>
    </row>
    <row r="36" spans="1:8">
      <c r="A36" s="4" t="s">
        <v>532</v>
      </c>
      <c r="F36" s="7" t="n">
        <v>321096</v>
      </c>
      <c r="G36" s="5" t="n">
        <v>370056</v>
      </c>
    </row>
    <row r="37" spans="1:8">
      <c r="A37" s="4" t="s">
        <v>546</v>
      </c>
    </row>
    <row r="38" spans="1:8">
      <c r="A38" s="3" t="s">
        <v>529</v>
      </c>
    </row>
    <row r="39" spans="1:8">
      <c r="A39" s="4" t="s">
        <v>538</v>
      </c>
      <c r="F39" s="4" t="s">
        <v>539</v>
      </c>
    </row>
    <row r="40" spans="1:8">
      <c r="A40" s="4" t="s">
        <v>547</v>
      </c>
    </row>
    <row r="41" spans="1:8">
      <c r="A41" s="3" t="s">
        <v>529</v>
      </c>
    </row>
    <row r="42" spans="1:8">
      <c r="A42" s="4" t="s">
        <v>538</v>
      </c>
      <c r="F42" s="4" t="s">
        <v>548</v>
      </c>
    </row>
    <row r="43" spans="1:8">
      <c r="A43" s="4" t="s">
        <v>549</v>
      </c>
    </row>
    <row r="44" spans="1:8">
      <c r="A44" s="3" t="s">
        <v>529</v>
      </c>
    </row>
    <row r="45" spans="1:8">
      <c r="A45" s="4" t="s">
        <v>532</v>
      </c>
      <c r="F45" s="7" t="n">
        <v>2798</v>
      </c>
      <c r="G45" s="5" t="n">
        <v>3293</v>
      </c>
    </row>
    <row r="46" spans="1:8">
      <c r="A46" s="4" t="s">
        <v>550</v>
      </c>
    </row>
    <row r="47" spans="1:8">
      <c r="A47" s="3" t="s">
        <v>529</v>
      </c>
    </row>
    <row r="48" spans="1:8">
      <c r="A48" s="4" t="s">
        <v>538</v>
      </c>
      <c r="F48" s="4" t="s">
        <v>551</v>
      </c>
    </row>
    <row r="49" spans="1:8">
      <c r="A49" s="4" t="s">
        <v>552</v>
      </c>
    </row>
    <row r="50" spans="1:8">
      <c r="A50" s="3" t="s">
        <v>529</v>
      </c>
    </row>
    <row r="51" spans="1:8">
      <c r="A51" s="4" t="s">
        <v>538</v>
      </c>
      <c r="F51" s="4" t="s">
        <v>539</v>
      </c>
    </row>
    <row r="52" spans="1:8">
      <c r="A52" s="4" t="s">
        <v>553</v>
      </c>
    </row>
    <row r="53" spans="1:8">
      <c r="A53" s="3" t="s">
        <v>529</v>
      </c>
    </row>
    <row r="54" spans="1:8">
      <c r="A54" s="4" t="s">
        <v>532</v>
      </c>
      <c r="F54" s="7" t="n">
        <v>26980</v>
      </c>
      <c r="G54" s="5" t="n">
        <v>32011</v>
      </c>
    </row>
    <row r="55" spans="1:8">
      <c r="A55" s="4" t="s">
        <v>554</v>
      </c>
    </row>
    <row r="56" spans="1:8">
      <c r="A56" s="3" t="s">
        <v>529</v>
      </c>
    </row>
    <row r="57" spans="1:8">
      <c r="A57" s="4" t="s">
        <v>538</v>
      </c>
      <c r="F57" s="4" t="s">
        <v>551</v>
      </c>
    </row>
    <row r="58" spans="1:8">
      <c r="A58" s="4" t="s">
        <v>555</v>
      </c>
    </row>
    <row r="59" spans="1:8">
      <c r="A59" s="3" t="s">
        <v>529</v>
      </c>
    </row>
    <row r="60" spans="1:8">
      <c r="A60" s="4" t="s">
        <v>538</v>
      </c>
      <c r="F60" s="4" t="s">
        <v>410</v>
      </c>
    </row>
    <row r="61" spans="1:8">
      <c r="A61" s="4" t="s">
        <v>556</v>
      </c>
    </row>
    <row r="62" spans="1:8">
      <c r="A62" s="3" t="s">
        <v>529</v>
      </c>
    </row>
    <row r="63" spans="1:8">
      <c r="A63" s="4" t="s">
        <v>532</v>
      </c>
      <c r="F63" s="7" t="n">
        <v>10297</v>
      </c>
      <c r="G63" s="5" t="n">
        <v>3233</v>
      </c>
    </row>
    <row r="64" spans="1:8">
      <c r="A64" s="4" t="s">
        <v>557</v>
      </c>
    </row>
    <row r="65" spans="1:8">
      <c r="A65" s="3" t="s">
        <v>529</v>
      </c>
    </row>
    <row r="66" spans="1:8">
      <c r="A66" s="4" t="s">
        <v>532</v>
      </c>
      <c r="F66" s="5" t="n">
        <v>4026</v>
      </c>
      <c r="G66" s="7" t="n">
        <v>6500</v>
      </c>
    </row>
    <row r="67" spans="1:8">
      <c r="A67" s="4" t="s">
        <v>414</v>
      </c>
    </row>
    <row r="68" spans="1:8">
      <c r="A68" s="3" t="s">
        <v>529</v>
      </c>
    </row>
    <row r="69" spans="1:8">
      <c r="A69" s="4" t="s">
        <v>558</v>
      </c>
      <c r="B69" s="7" t="n">
        <v>90000</v>
      </c>
    </row>
    <row r="70" spans="1:8">
      <c r="A70" s="4" t="s">
        <v>559</v>
      </c>
    </row>
    <row r="71" spans="1:8">
      <c r="A71" s="3" t="s">
        <v>529</v>
      </c>
    </row>
    <row r="72" spans="1:8">
      <c r="A72" s="4" t="s">
        <v>558</v>
      </c>
      <c r="E72" s="7" t="n">
        <v>4800</v>
      </c>
    </row>
    <row r="73" spans="1:8">
      <c r="A73" s="4" t="s">
        <v>560</v>
      </c>
      <c r="E73" s="7" t="n">
        <v>100</v>
      </c>
    </row>
    <row r="74" spans="1:8">
      <c r="A74" s="4" t="s">
        <v>561</v>
      </c>
    </row>
    <row r="75" spans="1:8">
      <c r="A75" s="3" t="s">
        <v>529</v>
      </c>
    </row>
    <row r="76" spans="1:8">
      <c r="A76" s="4" t="s">
        <v>558</v>
      </c>
      <c r="C76" s="7" t="n">
        <v>3000</v>
      </c>
    </row>
    <row r="77" spans="1:8">
      <c r="A77" s="4" t="s">
        <v>560</v>
      </c>
      <c r="C77" s="7" t="n">
        <v>400</v>
      </c>
    </row>
    <row r="78" spans="1:8">
      <c r="A78" s="4" t="s">
        <v>562</v>
      </c>
    </row>
    <row r="79" spans="1:8">
      <c r="A79" s="3" t="s">
        <v>529</v>
      </c>
    </row>
    <row r="80" spans="1:8">
      <c r="A80" s="4" t="s">
        <v>152</v>
      </c>
      <c r="F80" s="5" t="n">
        <v>384</v>
      </c>
    </row>
    <row r="81" spans="1:8">
      <c r="A81" s="4" t="s">
        <v>508</v>
      </c>
    </row>
    <row r="82" spans="1:8">
      <c r="A82" s="3" t="s">
        <v>529</v>
      </c>
    </row>
    <row r="83" spans="1:8">
      <c r="A83" s="4" t="s">
        <v>500</v>
      </c>
      <c r="F83" s="5" t="n">
        <v>22000</v>
      </c>
    </row>
    <row r="84" spans="1:8">
      <c r="A84" s="4" t="s">
        <v>563</v>
      </c>
    </row>
    <row r="85" spans="1:8">
      <c r="A85" s="3" t="s">
        <v>529</v>
      </c>
    </row>
    <row r="86" spans="1:8">
      <c r="A86" s="4" t="s">
        <v>152</v>
      </c>
      <c r="F86" s="5" t="n">
        <v>40700</v>
      </c>
    </row>
    <row r="87" spans="1:8">
      <c r="A87" s="4" t="s">
        <v>564</v>
      </c>
    </row>
    <row r="88" spans="1:8">
      <c r="A88" s="3" t="s">
        <v>529</v>
      </c>
    </row>
    <row r="89" spans="1:8">
      <c r="A89" s="4" t="s">
        <v>152</v>
      </c>
      <c r="F89" s="7" t="n">
        <v>1719</v>
      </c>
    </row>
    <row r="90" spans="1:8">
      <c r="A90" s="4" t="s">
        <v>117</v>
      </c>
    </row>
    <row r="91" spans="1:8">
      <c r="A91" s="3" t="s">
        <v>529</v>
      </c>
    </row>
    <row r="92" spans="1:8">
      <c r="A92" s="4" t="s">
        <v>140</v>
      </c>
      <c r="G92" s="5" t="n">
        <v>1898380</v>
      </c>
    </row>
    <row r="93" spans="1:8">
      <c r="A93" s="4" t="s">
        <v>505</v>
      </c>
    </row>
    <row r="94" spans="1:8">
      <c r="A94" s="3" t="s">
        <v>529</v>
      </c>
    </row>
    <row r="95" spans="1:8">
      <c r="A95" s="4" t="s">
        <v>140</v>
      </c>
      <c r="D95" s="5" t="n">
        <v>1898380</v>
      </c>
    </row>
    <row r="96" spans="1:8">
      <c r="A96" s="4" t="s">
        <v>133</v>
      </c>
      <c r="D96" s="7" t="n">
        <v>10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5</v>
      </c>
      <c r="B1" s="2" t="s">
        <v>566</v>
      </c>
      <c r="D1" s="2" t="s">
        <v>1</v>
      </c>
    </row>
    <row r="2" spans="1:6">
      <c r="B2" s="2" t="s">
        <v>567</v>
      </c>
      <c r="C2" s="2" t="s">
        <v>568</v>
      </c>
      <c r="D2" s="2" t="s">
        <v>2</v>
      </c>
      <c r="E2" s="2" t="s">
        <v>5</v>
      </c>
      <c r="F2" s="2" t="s">
        <v>85</v>
      </c>
    </row>
    <row r="3" spans="1:6">
      <c r="A3" s="3" t="s">
        <v>569</v>
      </c>
    </row>
    <row r="4" spans="1:6">
      <c r="A4" s="4" t="s">
        <v>45</v>
      </c>
      <c r="D4" s="7" t="n">
        <v>17440</v>
      </c>
      <c r="E4" s="7" t="n">
        <v>12913</v>
      </c>
    </row>
    <row r="5" spans="1:6">
      <c r="A5" s="4" t="s">
        <v>402</v>
      </c>
      <c r="F5" s="7" t="n">
        <v>0</v>
      </c>
    </row>
    <row r="6" spans="1:6">
      <c r="A6" s="4" t="s">
        <v>570</v>
      </c>
      <c r="D6" s="5" t="n">
        <v>2500</v>
      </c>
      <c r="E6" s="5" t="n">
        <v>1300</v>
      </c>
      <c r="F6" s="7" t="n">
        <v>1200</v>
      </c>
    </row>
    <row r="7" spans="1:6">
      <c r="A7" s="4" t="s">
        <v>571</v>
      </c>
    </row>
    <row r="8" spans="1:6">
      <c r="A8" s="3" t="s">
        <v>569</v>
      </c>
    </row>
    <row r="9" spans="1:6">
      <c r="A9" s="4" t="s">
        <v>572</v>
      </c>
      <c r="B9" s="7" t="n">
        <v>8400</v>
      </c>
      <c r="D9" s="7" t="n">
        <v>7600</v>
      </c>
    </row>
    <row r="10" spans="1:6">
      <c r="A10" s="4" t="s">
        <v>573</v>
      </c>
    </row>
    <row r="11" spans="1:6">
      <c r="A11" s="3" t="s">
        <v>569</v>
      </c>
    </row>
    <row r="12" spans="1:6">
      <c r="A12" s="4" t="s">
        <v>572</v>
      </c>
      <c r="C12" s="7" t="n">
        <v>3200</v>
      </c>
    </row>
    <row r="13" spans="1:6">
      <c r="A13" s="4" t="s">
        <v>574</v>
      </c>
    </row>
    <row r="14" spans="1:6">
      <c r="A14" s="3" t="s">
        <v>569</v>
      </c>
    </row>
    <row r="15" spans="1:6">
      <c r="A15" s="4" t="s">
        <v>407</v>
      </c>
      <c r="D15" s="4" t="s">
        <v>408</v>
      </c>
    </row>
    <row r="16" spans="1:6">
      <c r="A16" s="4" t="s">
        <v>575</v>
      </c>
    </row>
    <row r="17" spans="1:6">
      <c r="A17" s="3" t="s">
        <v>569</v>
      </c>
    </row>
    <row r="18" spans="1:6">
      <c r="A18" s="4" t="s">
        <v>407</v>
      </c>
      <c r="D18" s="4" t="s">
        <v>410</v>
      </c>
    </row>
    <row r="19" spans="1:6">
      <c r="A19" s="4" t="s">
        <v>576</v>
      </c>
    </row>
    <row r="20" spans="1:6">
      <c r="A20" s="3" t="s">
        <v>569</v>
      </c>
    </row>
    <row r="21" spans="1:6">
      <c r="A21" s="4" t="s">
        <v>402</v>
      </c>
      <c r="E21" s="7" t="n">
        <v>231</v>
      </c>
    </row>
    <row r="22" spans="1:6">
      <c r="A22" s="4" t="s">
        <v>577</v>
      </c>
    </row>
    <row r="23" spans="1:6">
      <c r="A23" s="3" t="s">
        <v>569</v>
      </c>
    </row>
    <row r="24" spans="1:6">
      <c r="A24" s="4" t="s">
        <v>402</v>
      </c>
      <c r="D24" s="7" t="n">
        <v>2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5</v>
      </c>
      <c r="D2" s="2" t="s">
        <v>85</v>
      </c>
    </row>
    <row r="3" spans="1:4">
      <c r="A3" s="4" t="s">
        <v>117</v>
      </c>
    </row>
    <row r="4" spans="1:4">
      <c r="A4" s="4" t="s">
        <v>138</v>
      </c>
      <c r="D4" s="5" t="n">
        <v>3795000</v>
      </c>
    </row>
    <row r="5" spans="1:4">
      <c r="A5" s="4" t="s">
        <v>139</v>
      </c>
      <c r="D5" s="7" t="n">
        <v>1500000</v>
      </c>
    </row>
    <row r="6" spans="1:4">
      <c r="A6" s="4" t="s">
        <v>140</v>
      </c>
      <c r="D6" s="5" t="n">
        <v>847457</v>
      </c>
    </row>
    <row r="7" spans="1:4">
      <c r="A7" s="4" t="s">
        <v>141</v>
      </c>
      <c r="B7" s="5" t="n">
        <v>61327</v>
      </c>
      <c r="C7" s="5" t="n">
        <v>53079</v>
      </c>
      <c r="D7" s="5" t="n">
        <v>71807</v>
      </c>
    </row>
    <row r="8" spans="1:4">
      <c r="A8" s="4" t="s">
        <v>140</v>
      </c>
      <c r="C8" s="5" t="n">
        <v>1898380</v>
      </c>
    </row>
    <row r="9" spans="1:4">
      <c r="A9" s="4" t="s">
        <v>118</v>
      </c>
    </row>
    <row r="10" spans="1:4">
      <c r="A10" s="4" t="s">
        <v>138</v>
      </c>
      <c r="D10" s="5" t="n">
        <v>97654</v>
      </c>
    </row>
    <row r="11" spans="1:4">
      <c r="A11" s="4" t="s">
        <v>116</v>
      </c>
    </row>
    <row r="12" spans="1:4">
      <c r="A12" s="4" t="s">
        <v>138</v>
      </c>
      <c r="D12" s="5" t="n">
        <v>18312968</v>
      </c>
    </row>
    <row r="13" spans="1:4">
      <c r="A13" s="4" t="s">
        <v>142</v>
      </c>
      <c r="D13" s="5" t="n">
        <v>13335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v>
      </c>
    </row>
    <row r="2" spans="1:3">
      <c r="A2" s="3" t="s">
        <v>579</v>
      </c>
    </row>
    <row r="3" spans="1:3">
      <c r="A3" s="4" t="s">
        <v>580</v>
      </c>
      <c r="B3" s="7" t="n">
        <v>19214</v>
      </c>
      <c r="C3" s="7" t="n">
        <v>12221</v>
      </c>
    </row>
    <row r="4" spans="1:3">
      <c r="A4" s="4" t="s">
        <v>581</v>
      </c>
      <c r="B4" s="5" t="n">
        <v>2716</v>
      </c>
      <c r="C4" s="5" t="n">
        <v>2716</v>
      </c>
    </row>
    <row r="5" spans="1:3">
      <c r="A5" s="4" t="s">
        <v>582</v>
      </c>
      <c r="B5" s="5" t="n">
        <v>283</v>
      </c>
      <c r="C5" s="5" t="n">
        <v>302</v>
      </c>
    </row>
    <row r="6" spans="1:3">
      <c r="A6" s="4" t="s">
        <v>38</v>
      </c>
      <c r="B6" s="5" t="n">
        <v>248</v>
      </c>
      <c r="C6" s="5" t="n">
        <v>353</v>
      </c>
    </row>
    <row r="7" spans="1:3">
      <c r="A7" s="4" t="s">
        <v>583</v>
      </c>
      <c r="B7" s="5" t="n">
        <v>75</v>
      </c>
      <c r="C7" s="5" t="n">
        <v>103</v>
      </c>
    </row>
    <row r="8" spans="1:3">
      <c r="A8" s="4" t="s">
        <v>584</v>
      </c>
      <c r="B8" s="5" t="n">
        <v>22536</v>
      </c>
      <c r="C8" s="5" t="n">
        <v>15695</v>
      </c>
    </row>
    <row r="9" spans="1:3">
      <c r="A9" s="4" t="s">
        <v>585</v>
      </c>
      <c r="B9" s="5" t="n">
        <v>-5096</v>
      </c>
      <c r="C9" s="5" t="n">
        <v>-2782</v>
      </c>
    </row>
    <row r="10" spans="1:3">
      <c r="A10" s="4" t="s">
        <v>45</v>
      </c>
      <c r="B10" s="7" t="n">
        <v>17440</v>
      </c>
      <c r="C10" s="7" t="n">
        <v>12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60</v>
      </c>
    </row>
    <row r="2" spans="1:2">
      <c r="A2" s="3" t="s">
        <v>587</v>
      </c>
    </row>
    <row r="3" spans="1:2">
      <c r="A3" s="4" t="s">
        <v>588</v>
      </c>
      <c r="B3" s="7" t="n">
        <v>2746</v>
      </c>
    </row>
    <row r="4" spans="1:2">
      <c r="A4" s="4" t="s">
        <v>589</v>
      </c>
      <c r="B4" s="5" t="n">
        <v>2746</v>
      </c>
    </row>
    <row r="5" spans="1:2">
      <c r="A5" s="4" t="s">
        <v>590</v>
      </c>
      <c r="B5" s="5" t="n">
        <v>2746</v>
      </c>
    </row>
    <row r="6" spans="1:2">
      <c r="A6" s="4" t="s">
        <v>591</v>
      </c>
      <c r="B6" s="5" t="n">
        <v>2746</v>
      </c>
    </row>
    <row r="7" spans="1:2">
      <c r="A7" s="4" t="s">
        <v>592</v>
      </c>
      <c r="B7" s="5" t="n">
        <v>1321</v>
      </c>
    </row>
    <row r="8" spans="1:2">
      <c r="A8" s="4" t="s">
        <v>593</v>
      </c>
      <c r="B8" s="5" t="n">
        <v>4529</v>
      </c>
    </row>
    <row r="9" spans="1:2">
      <c r="A9" s="4" t="s">
        <v>594</v>
      </c>
      <c r="B9" s="7" t="n">
        <v>168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5</v>
      </c>
      <c r="B1" s="2" t="s">
        <v>596</v>
      </c>
      <c r="C1" s="2" t="s">
        <v>597</v>
      </c>
      <c r="D1" s="2" t="s">
        <v>460</v>
      </c>
      <c r="E1" s="2" t="s">
        <v>460</v>
      </c>
      <c r="F1" s="2" t="s">
        <v>397</v>
      </c>
      <c r="G1" s="2" t="s">
        <v>398</v>
      </c>
      <c r="H1" s="2" t="s">
        <v>598</v>
      </c>
      <c r="I1" s="2" t="s">
        <v>599</v>
      </c>
      <c r="J1" s="2" t="s">
        <v>400</v>
      </c>
    </row>
    <row r="2" spans="1:10">
      <c r="A2" s="3" t="s">
        <v>600</v>
      </c>
    </row>
    <row r="3" spans="1:10">
      <c r="A3" s="4" t="s">
        <v>35</v>
      </c>
      <c r="D3" s="7" t="n">
        <v>1455000</v>
      </c>
      <c r="E3" s="7" t="n">
        <v>1455000</v>
      </c>
      <c r="F3" s="7" t="n">
        <v>2469000</v>
      </c>
      <c r="G3" s="7" t="n">
        <v>3304000</v>
      </c>
      <c r="J3" s="7" t="n">
        <v>3038000</v>
      </c>
    </row>
    <row r="4" spans="1:10">
      <c r="A4" s="4" t="s">
        <v>601</v>
      </c>
      <c r="D4" s="5" t="n">
        <v>265592000</v>
      </c>
      <c r="E4" s="5" t="n">
        <v>265592000</v>
      </c>
      <c r="F4" s="5" t="n">
        <v>307592000</v>
      </c>
    </row>
    <row r="5" spans="1:10">
      <c r="A5" s="4" t="s">
        <v>602</v>
      </c>
      <c r="D5" s="5" t="n">
        <v>10700000</v>
      </c>
    </row>
    <row r="6" spans="1:10">
      <c r="A6" s="4" t="s">
        <v>603</v>
      </c>
      <c r="C6" s="7" t="n">
        <v>700000</v>
      </c>
      <c r="E6" s="5" t="n">
        <v>400000</v>
      </c>
    </row>
    <row r="7" spans="1:10">
      <c r="A7" s="4" t="s">
        <v>44</v>
      </c>
      <c r="D7" s="5" t="n">
        <v>3349000</v>
      </c>
      <c r="E7" s="5" t="n">
        <v>3349000</v>
      </c>
      <c r="F7" s="5" t="n">
        <v>4442000</v>
      </c>
    </row>
    <row r="8" spans="1:10">
      <c r="A8" s="4" t="s">
        <v>604</v>
      </c>
      <c r="E8" s="5" t="n">
        <v>358000</v>
      </c>
      <c r="F8" s="5" t="n">
        <v>4208000</v>
      </c>
      <c r="G8" s="5" t="n">
        <v>956000</v>
      </c>
    </row>
    <row r="9" spans="1:10">
      <c r="A9" s="4" t="s">
        <v>605</v>
      </c>
      <c r="E9" s="7" t="n">
        <v>1000000</v>
      </c>
      <c r="F9" s="7" t="n">
        <v>1100000</v>
      </c>
      <c r="G9" s="7" t="n">
        <v>1100000</v>
      </c>
    </row>
    <row r="10" spans="1:10">
      <c r="A10" s="4" t="s">
        <v>606</v>
      </c>
      <c r="E10" s="4" t="s">
        <v>607</v>
      </c>
      <c r="F10" s="4" t="s">
        <v>608</v>
      </c>
      <c r="G10" s="4" t="s">
        <v>609</v>
      </c>
    </row>
    <row r="11" spans="1:10">
      <c r="A11" s="4" t="s">
        <v>610</v>
      </c>
      <c r="E11" s="7" t="n">
        <v>16800000</v>
      </c>
      <c r="F11" s="7" t="n">
        <v>13800000</v>
      </c>
      <c r="G11" s="7" t="n">
        <v>11200000</v>
      </c>
    </row>
    <row r="12" spans="1:10">
      <c r="A12" s="4" t="s">
        <v>611</v>
      </c>
      <c r="D12" s="5" t="n">
        <v>100000000</v>
      </c>
      <c r="E12" s="5" t="n">
        <v>100000000</v>
      </c>
      <c r="F12" s="5" t="n">
        <v>200000000</v>
      </c>
    </row>
    <row r="13" spans="1:10">
      <c r="A13" s="4" t="s">
        <v>62</v>
      </c>
      <c r="D13" s="5" t="n">
        <v>0</v>
      </c>
      <c r="E13" s="7" t="n">
        <v>0</v>
      </c>
      <c r="F13" s="5" t="n">
        <v>225000</v>
      </c>
    </row>
    <row r="14" spans="1:10">
      <c r="A14" s="4" t="s">
        <v>612</v>
      </c>
    </row>
    <row r="15" spans="1:10">
      <c r="A15" s="3" t="s">
        <v>600</v>
      </c>
    </row>
    <row r="16" spans="1:10">
      <c r="A16" s="4" t="s">
        <v>613</v>
      </c>
      <c r="B16" s="7" t="n">
        <v>14000000</v>
      </c>
    </row>
    <row r="17" spans="1:10">
      <c r="A17" s="4" t="s">
        <v>614</v>
      </c>
    </row>
    <row r="18" spans="1:10">
      <c r="A18" s="3" t="s">
        <v>600</v>
      </c>
    </row>
    <row r="19" spans="1:10">
      <c r="A19" s="4" t="s">
        <v>615</v>
      </c>
      <c r="E19" s="4" t="s">
        <v>387</v>
      </c>
    </row>
    <row r="20" spans="1:10">
      <c r="A20" s="4" t="s">
        <v>392</v>
      </c>
    </row>
    <row r="21" spans="1:10">
      <c r="A21" s="3" t="s">
        <v>600</v>
      </c>
    </row>
    <row r="22" spans="1:10">
      <c r="A22" s="4" t="s">
        <v>616</v>
      </c>
      <c r="E22" s="4" t="s">
        <v>617</v>
      </c>
    </row>
    <row r="23" spans="1:10">
      <c r="A23" s="4" t="s">
        <v>618</v>
      </c>
    </row>
    <row r="24" spans="1:10">
      <c r="A24" s="3" t="s">
        <v>600</v>
      </c>
    </row>
    <row r="25" spans="1:10">
      <c r="A25" s="4" t="s">
        <v>619</v>
      </c>
      <c r="H25" s="7" t="n">
        <v>1200000</v>
      </c>
    </row>
    <row r="26" spans="1:10">
      <c r="A26" s="4" t="s">
        <v>620</v>
      </c>
    </row>
    <row r="27" spans="1:10">
      <c r="A27" s="3" t="s">
        <v>600</v>
      </c>
    </row>
    <row r="28" spans="1:10">
      <c r="A28" s="4" t="s">
        <v>621</v>
      </c>
      <c r="D28" s="5" t="n">
        <v>400000000</v>
      </c>
      <c r="E28" s="7" t="n">
        <v>400000000</v>
      </c>
      <c r="I28" s="7" t="n">
        <v>450000000</v>
      </c>
    </row>
    <row r="29" spans="1:10">
      <c r="A29" s="4" t="s">
        <v>622</v>
      </c>
      <c r="D29" s="7" t="n">
        <v>600000000</v>
      </c>
      <c r="E29" s="7" t="n">
        <v>600000000</v>
      </c>
    </row>
    <row r="30" spans="1:10">
      <c r="A30" s="4" t="s">
        <v>623</v>
      </c>
      <c r="D30" s="10" t="n">
        <v>3.5</v>
      </c>
      <c r="E30" s="10" t="n">
        <v>3.5</v>
      </c>
    </row>
    <row r="31" spans="1:10">
      <c r="A31" s="4" t="s">
        <v>624</v>
      </c>
      <c r="D31" s="10" t="n">
        <v>2.5</v>
      </c>
      <c r="E31" s="10" t="n">
        <v>2.5</v>
      </c>
    </row>
    <row r="32" spans="1:10">
      <c r="A32" s="4" t="s">
        <v>625</v>
      </c>
      <c r="D32" s="10" t="n">
        <v>5.09</v>
      </c>
      <c r="E32" s="10" t="n">
        <v>5.09</v>
      </c>
    </row>
    <row r="33" spans="1:10">
      <c r="A33" s="4" t="s">
        <v>626</v>
      </c>
      <c r="D33" s="10" t="n">
        <v>3.34</v>
      </c>
      <c r="E33" s="10" t="n">
        <v>3.34</v>
      </c>
    </row>
    <row r="34" spans="1:10">
      <c r="A34" s="4" t="s">
        <v>44</v>
      </c>
      <c r="C34" s="7" t="n">
        <v>900000</v>
      </c>
    </row>
    <row r="35" spans="1:10">
      <c r="A35" s="4" t="s">
        <v>604</v>
      </c>
      <c r="E35" s="7" t="n">
        <v>400000</v>
      </c>
      <c r="F35" s="5" t="n">
        <v>4200000</v>
      </c>
      <c r="G35" s="7" t="n">
        <v>1000000</v>
      </c>
    </row>
    <row r="36" spans="1:10">
      <c r="A36" s="4" t="s">
        <v>627</v>
      </c>
    </row>
    <row r="37" spans="1:10">
      <c r="A37" s="3" t="s">
        <v>600</v>
      </c>
    </row>
    <row r="38" spans="1:10">
      <c r="A38" s="4" t="s">
        <v>628</v>
      </c>
      <c r="E38" s="4" t="s">
        <v>629</v>
      </c>
    </row>
    <row r="39" spans="1:10">
      <c r="A39" s="4" t="s">
        <v>630</v>
      </c>
      <c r="D39" s="7" t="n">
        <v>200000000</v>
      </c>
      <c r="E39" s="7" t="n">
        <v>200000000</v>
      </c>
    </row>
    <row r="40" spans="1:10">
      <c r="A40" s="4" t="s">
        <v>631</v>
      </c>
    </row>
    <row r="41" spans="1:10">
      <c r="A41" s="3" t="s">
        <v>600</v>
      </c>
    </row>
    <row r="42" spans="1:10">
      <c r="A42" s="4" t="s">
        <v>628</v>
      </c>
      <c r="E42" s="4" t="s">
        <v>632</v>
      </c>
    </row>
    <row r="43" spans="1:10">
      <c r="A43" s="4" t="s">
        <v>633</v>
      </c>
    </row>
    <row r="44" spans="1:10">
      <c r="A44" s="3" t="s">
        <v>600</v>
      </c>
    </row>
    <row r="45" spans="1:10">
      <c r="A45" s="4" t="s">
        <v>634</v>
      </c>
      <c r="H45" s="5" t="n">
        <v>253600000</v>
      </c>
    </row>
    <row r="46" spans="1:10">
      <c r="A46" s="4" t="s">
        <v>635</v>
      </c>
      <c r="H46" s="7" t="n">
        <v>145200000</v>
      </c>
    </row>
    <row r="47" spans="1:10">
      <c r="A47" s="4" t="s">
        <v>636</v>
      </c>
    </row>
    <row r="48" spans="1:10">
      <c r="A48" s="3" t="s">
        <v>600</v>
      </c>
    </row>
    <row r="49" spans="1:10">
      <c r="A49" s="4" t="s">
        <v>637</v>
      </c>
      <c r="E49" s="4" t="s">
        <v>632</v>
      </c>
    </row>
    <row r="50" spans="1:10">
      <c r="A50" s="4" t="s">
        <v>638</v>
      </c>
    </row>
    <row r="51" spans="1:10">
      <c r="A51" s="3" t="s">
        <v>600</v>
      </c>
    </row>
    <row r="52" spans="1:10">
      <c r="A52" s="4" t="s">
        <v>637</v>
      </c>
      <c r="E52" s="4" t="s">
        <v>639</v>
      </c>
    </row>
    <row r="53" spans="1:10">
      <c r="A53" s="4" t="s">
        <v>640</v>
      </c>
    </row>
    <row r="54" spans="1:10">
      <c r="A54" s="3" t="s">
        <v>600</v>
      </c>
    </row>
    <row r="55" spans="1:10">
      <c r="A55" s="4" t="s">
        <v>637</v>
      </c>
      <c r="E55" s="4" t="s">
        <v>639</v>
      </c>
    </row>
    <row r="56" spans="1:10">
      <c r="A56" s="4" t="s">
        <v>641</v>
      </c>
    </row>
    <row r="57" spans="1:10">
      <c r="A57" s="3" t="s">
        <v>600</v>
      </c>
    </row>
    <row r="58" spans="1:10">
      <c r="A58" s="4" t="s">
        <v>637</v>
      </c>
      <c r="E58" s="4" t="s">
        <v>642</v>
      </c>
    </row>
    <row r="59" spans="1:10">
      <c r="A59" s="4" t="s">
        <v>643</v>
      </c>
    </row>
    <row r="60" spans="1:10">
      <c r="A60" s="3" t="s">
        <v>600</v>
      </c>
    </row>
    <row r="61" spans="1:10">
      <c r="A61" s="4" t="s">
        <v>637</v>
      </c>
      <c r="E61" s="4" t="s">
        <v>644</v>
      </c>
    </row>
    <row r="62" spans="1:10">
      <c r="A62" s="4" t="s">
        <v>645</v>
      </c>
    </row>
    <row r="63" spans="1:10">
      <c r="A63" s="3" t="s">
        <v>600</v>
      </c>
    </row>
    <row r="64" spans="1:10">
      <c r="A64" s="4" t="s">
        <v>637</v>
      </c>
      <c r="E64" s="4" t="s">
        <v>646</v>
      </c>
    </row>
    <row r="65" spans="1:10">
      <c r="A65" s="4" t="s">
        <v>647</v>
      </c>
    </row>
    <row r="66" spans="1:10">
      <c r="A66" s="3" t="s">
        <v>600</v>
      </c>
    </row>
    <row r="67" spans="1:10">
      <c r="A67" s="4" t="s">
        <v>630</v>
      </c>
      <c r="D67" s="5" t="n">
        <v>200000000</v>
      </c>
      <c r="E67" s="7" t="n">
        <v>200000000</v>
      </c>
    </row>
    <row r="68" spans="1:10">
      <c r="A68" s="4" t="s">
        <v>648</v>
      </c>
      <c r="E68" s="5" t="n">
        <v>15000000</v>
      </c>
    </row>
    <row r="69" spans="1:10">
      <c r="A69" s="4" t="s">
        <v>649</v>
      </c>
    </row>
    <row r="70" spans="1:10">
      <c r="A70" s="3" t="s">
        <v>600</v>
      </c>
    </row>
    <row r="71" spans="1:10">
      <c r="A71" s="4" t="s">
        <v>630</v>
      </c>
      <c r="D71" s="7" t="n">
        <v>200000000</v>
      </c>
      <c r="E71" s="7" t="n">
        <v>200000000</v>
      </c>
    </row>
    <row r="72" spans="1:10">
      <c r="A72" s="4" t="s">
        <v>650</v>
      </c>
    </row>
    <row r="73" spans="1:10">
      <c r="A73" s="3" t="s">
        <v>600</v>
      </c>
    </row>
    <row r="74" spans="1:10">
      <c r="A74" s="4" t="s">
        <v>651</v>
      </c>
      <c r="D74" s="10" t="n">
        <v>4.75</v>
      </c>
      <c r="E74" s="10" t="n">
        <v>4.75</v>
      </c>
    </row>
    <row r="75" spans="1:10">
      <c r="A75" s="4" t="s">
        <v>652</v>
      </c>
    </row>
    <row r="76" spans="1:10">
      <c r="A76" s="3" t="s">
        <v>600</v>
      </c>
    </row>
    <row r="77" spans="1:10">
      <c r="A77" s="4" t="s">
        <v>651</v>
      </c>
      <c r="D77" s="10" t="n">
        <v>5.5</v>
      </c>
      <c r="E77" s="10" t="n">
        <v>5.5</v>
      </c>
    </row>
    <row r="78" spans="1:10">
      <c r="A78" s="4" t="s">
        <v>653</v>
      </c>
    </row>
    <row r="79" spans="1:10">
      <c r="A79" s="3" t="s">
        <v>600</v>
      </c>
    </row>
    <row r="80" spans="1:10">
      <c r="A80" s="4" t="s">
        <v>651</v>
      </c>
      <c r="D80" s="10" t="n">
        <v>5.5</v>
      </c>
      <c r="E80" s="10" t="n">
        <v>5.5</v>
      </c>
    </row>
    <row r="81" spans="1:10">
      <c r="A81" s="4" t="s">
        <v>654</v>
      </c>
    </row>
    <row r="82" spans="1:10">
      <c r="A82" s="3" t="s">
        <v>600</v>
      </c>
    </row>
    <row r="83" spans="1:10">
      <c r="A83" s="4" t="s">
        <v>651</v>
      </c>
      <c r="D83" s="10" t="n">
        <v>5.25</v>
      </c>
      <c r="E83" s="10" t="n">
        <v>5.25</v>
      </c>
    </row>
    <row r="84" spans="1:10">
      <c r="A84" s="4" t="s">
        <v>655</v>
      </c>
    </row>
    <row r="85" spans="1:10">
      <c r="A85" s="3" t="s">
        <v>600</v>
      </c>
    </row>
    <row r="86" spans="1:10">
      <c r="A86" s="4" t="s">
        <v>651</v>
      </c>
      <c r="D86" s="5" t="n">
        <v>5</v>
      </c>
      <c r="E86" s="5" t="n">
        <v>5</v>
      </c>
    </row>
    <row r="87" spans="1:10">
      <c r="A87" s="4" t="s">
        <v>656</v>
      </c>
    </row>
    <row r="88" spans="1:10">
      <c r="A88" s="3" t="s">
        <v>600</v>
      </c>
    </row>
    <row r="89" spans="1:10">
      <c r="A89" s="4" t="s">
        <v>651</v>
      </c>
      <c r="D89" s="10" t="n">
        <v>5.25</v>
      </c>
      <c r="E89" s="10" t="n">
        <v>5.25</v>
      </c>
    </row>
    <row r="90" spans="1:10">
      <c r="A90" s="4" t="s">
        <v>657</v>
      </c>
    </row>
    <row r="91" spans="1:10">
      <c r="A91" s="3" t="s">
        <v>600</v>
      </c>
    </row>
    <row r="92" spans="1:10">
      <c r="A92" s="4" t="s">
        <v>651</v>
      </c>
      <c r="D92" s="5" t="n">
        <v>5</v>
      </c>
      <c r="E92" s="5" t="n">
        <v>5</v>
      </c>
    </row>
    <row r="93" spans="1:10">
      <c r="A93" s="4" t="s">
        <v>658</v>
      </c>
    </row>
    <row r="94" spans="1:10">
      <c r="A94" s="3" t="s">
        <v>600</v>
      </c>
    </row>
    <row r="95" spans="1:10">
      <c r="A95" s="4" t="s">
        <v>62</v>
      </c>
      <c r="F95" s="7" t="n">
        <v>2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59</v>
      </c>
      <c r="B1" s="2" t="s">
        <v>1</v>
      </c>
    </row>
    <row r="2" spans="1:5">
      <c r="B2" s="2" t="s">
        <v>2</v>
      </c>
      <c r="C2" s="2" t="s">
        <v>5</v>
      </c>
      <c r="D2" s="2" t="s">
        <v>85</v>
      </c>
      <c r="E2" s="2" t="s">
        <v>660</v>
      </c>
    </row>
    <row r="3" spans="1:5">
      <c r="A3" s="3" t="s">
        <v>661</v>
      </c>
    </row>
    <row r="4" spans="1:5">
      <c r="A4" s="4" t="s">
        <v>611</v>
      </c>
      <c r="B4" s="7" t="n">
        <v>100000</v>
      </c>
      <c r="C4" s="7" t="n">
        <v>200000</v>
      </c>
    </row>
    <row r="5" spans="1:5">
      <c r="A5" s="4" t="s">
        <v>662</v>
      </c>
      <c r="E5" s="7" t="n">
        <v>100000</v>
      </c>
    </row>
    <row r="6" spans="1:5">
      <c r="A6" s="4" t="s">
        <v>663</v>
      </c>
      <c r="C6" s="5" t="n">
        <v>1300</v>
      </c>
      <c r="D6" s="7" t="n">
        <v>2500</v>
      </c>
    </row>
    <row r="7" spans="1:5">
      <c r="A7" s="4" t="s">
        <v>664</v>
      </c>
      <c r="B7" s="5" t="n">
        <v>201</v>
      </c>
      <c r="C7" s="5" t="n">
        <v>1790</v>
      </c>
      <c r="D7" s="7" t="n">
        <v>1156</v>
      </c>
    </row>
    <row r="8" spans="1:5">
      <c r="A8" s="4" t="s">
        <v>665</v>
      </c>
      <c r="B8" s="5" t="n">
        <v>100</v>
      </c>
    </row>
    <row r="9" spans="1:5">
      <c r="A9" s="4" t="s">
        <v>666</v>
      </c>
    </row>
    <row r="10" spans="1:5">
      <c r="A10" s="3" t="s">
        <v>661</v>
      </c>
    </row>
    <row r="11" spans="1:5">
      <c r="A11" s="4" t="s">
        <v>667</v>
      </c>
      <c r="B11" s="5" t="n">
        <v>44</v>
      </c>
      <c r="C11" s="5" t="n">
        <v>68</v>
      </c>
    </row>
    <row r="12" spans="1:5">
      <c r="A12" s="4" t="s">
        <v>668</v>
      </c>
    </row>
    <row r="13" spans="1:5">
      <c r="A13" s="3" t="s">
        <v>661</v>
      </c>
    </row>
    <row r="14" spans="1:5">
      <c r="A14" s="4" t="s">
        <v>669</v>
      </c>
      <c r="B14" s="7" t="n">
        <v>0</v>
      </c>
      <c r="C14" s="7" t="n">
        <v>2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71</v>
      </c>
      <c r="J1" s="2" t="s">
        <v>1</v>
      </c>
    </row>
    <row r="2" spans="1:12">
      <c r="B2" s="2" t="s">
        <v>2</v>
      </c>
      <c r="C2" s="2" t="s">
        <v>511</v>
      </c>
      <c r="D2" s="2" t="s">
        <v>4</v>
      </c>
      <c r="E2" s="2" t="s">
        <v>672</v>
      </c>
      <c r="F2" s="2" t="s">
        <v>5</v>
      </c>
      <c r="G2" s="2" t="s">
        <v>673</v>
      </c>
      <c r="H2" s="2" t="s">
        <v>674</v>
      </c>
      <c r="I2" s="2" t="s">
        <v>675</v>
      </c>
      <c r="J2" s="2" t="s">
        <v>2</v>
      </c>
      <c r="K2" s="2" t="s">
        <v>5</v>
      </c>
      <c r="L2" s="2" t="s">
        <v>85</v>
      </c>
    </row>
    <row r="3" spans="1:12">
      <c r="A3" s="3" t="s">
        <v>240</v>
      </c>
    </row>
    <row r="4" spans="1:12">
      <c r="A4" s="4" t="s">
        <v>107</v>
      </c>
      <c r="B4" s="7" t="n">
        <v>-50682</v>
      </c>
      <c r="C4" s="7" t="n">
        <v>2408</v>
      </c>
      <c r="D4" s="7" t="n">
        <v>1785</v>
      </c>
      <c r="E4" s="7" t="n">
        <v>4442</v>
      </c>
      <c r="F4" s="7" t="n">
        <v>361</v>
      </c>
      <c r="G4" s="7" t="n">
        <v>9771</v>
      </c>
      <c r="H4" s="7" t="n">
        <v>6371</v>
      </c>
      <c r="I4" s="7" t="n">
        <v>3542</v>
      </c>
      <c r="J4" s="7" t="n">
        <v>-42047</v>
      </c>
      <c r="K4" s="7" t="n">
        <v>20045</v>
      </c>
      <c r="L4" s="7" t="n">
        <v>-4840</v>
      </c>
    </row>
    <row r="5" spans="1:12">
      <c r="A5" s="4" t="s">
        <v>109</v>
      </c>
      <c r="J5" s="5" t="n">
        <v>-512</v>
      </c>
      <c r="K5" s="5" t="n">
        <v>944</v>
      </c>
      <c r="L5" s="5" t="n">
        <v>433</v>
      </c>
    </row>
    <row r="6" spans="1:12">
      <c r="A6" s="4" t="s">
        <v>110</v>
      </c>
      <c r="J6" s="5" t="n">
        <v>25115</v>
      </c>
      <c r="K6" s="5" t="n">
        <v>25115</v>
      </c>
      <c r="L6" s="5" t="n">
        <v>25824</v>
      </c>
    </row>
    <row r="7" spans="1:12">
      <c r="A7" s="4" t="s">
        <v>111</v>
      </c>
      <c r="J7" s="7" t="n">
        <v>-66650</v>
      </c>
      <c r="K7" s="7" t="n">
        <v>-6014</v>
      </c>
      <c r="L7" s="7" t="n">
        <v>-31097</v>
      </c>
    </row>
    <row r="8" spans="1:12">
      <c r="A8" s="3" t="s">
        <v>676</v>
      </c>
    </row>
    <row r="9" spans="1:12">
      <c r="A9" s="4" t="s">
        <v>677</v>
      </c>
      <c r="J9" s="5" t="n">
        <v>40348</v>
      </c>
      <c r="K9" s="5" t="n">
        <v>38342</v>
      </c>
      <c r="L9" s="5" t="n">
        <v>35093</v>
      </c>
    </row>
    <row r="10" spans="1:12">
      <c r="A10" s="4" t="s">
        <v>678</v>
      </c>
      <c r="J10" s="5" t="n">
        <v>1011</v>
      </c>
      <c r="K10" s="5" t="n">
        <v>862</v>
      </c>
      <c r="L10" s="5" t="n">
        <v>803</v>
      </c>
    </row>
    <row r="11" spans="1:12">
      <c r="A11" s="4" t="s">
        <v>679</v>
      </c>
      <c r="J11" s="5" t="n">
        <v>41359</v>
      </c>
      <c r="K11" s="5" t="n">
        <v>39204</v>
      </c>
      <c r="L11" s="5" t="n">
        <v>35896</v>
      </c>
    </row>
    <row r="12" spans="1:12">
      <c r="A12" s="4" t="s">
        <v>112</v>
      </c>
      <c r="B12" s="8" t="n">
        <v>-1.36</v>
      </c>
      <c r="C12" s="8" t="n">
        <v>-0.09</v>
      </c>
      <c r="D12" s="8" t="n">
        <v>-0.11</v>
      </c>
      <c r="E12" s="8" t="n">
        <v>-0.05</v>
      </c>
      <c r="F12" s="8" t="n">
        <v>-0.15</v>
      </c>
      <c r="G12" s="8" t="n">
        <v>0.08</v>
      </c>
      <c r="H12" s="7" t="n">
        <v>0</v>
      </c>
      <c r="I12" s="8" t="n">
        <v>-0.08</v>
      </c>
      <c r="J12" s="8" t="n">
        <v>-1.61</v>
      </c>
      <c r="K12" s="8" t="n">
        <v>-0.15</v>
      </c>
      <c r="L12" s="8" t="n">
        <v>-0.8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0</v>
      </c>
      <c r="B1" s="2" t="s">
        <v>527</v>
      </c>
      <c r="C1" s="2" t="s">
        <v>681</v>
      </c>
      <c r="D1" s="2" t="s">
        <v>682</v>
      </c>
      <c r="E1" s="2" t="s">
        <v>2</v>
      </c>
      <c r="F1" s="2" t="s">
        <v>5</v>
      </c>
      <c r="G1" s="2" t="s">
        <v>85</v>
      </c>
    </row>
    <row r="2" spans="1:7">
      <c r="A2" s="3" t="s">
        <v>683</v>
      </c>
    </row>
    <row r="3" spans="1:7">
      <c r="A3" s="4" t="s">
        <v>133</v>
      </c>
      <c r="F3" s="7" t="n">
        <v>10156</v>
      </c>
    </row>
    <row r="4" spans="1:7">
      <c r="A4" s="4" t="s">
        <v>129</v>
      </c>
      <c r="G4" s="7" t="n">
        <v>5000</v>
      </c>
    </row>
    <row r="5" spans="1:7">
      <c r="A5" s="4" t="s">
        <v>186</v>
      </c>
      <c r="G5" s="5" t="n">
        <v>20931</v>
      </c>
    </row>
    <row r="6" spans="1:7">
      <c r="A6" s="4" t="s">
        <v>189</v>
      </c>
      <c r="E6" s="7" t="n">
        <v>0</v>
      </c>
      <c r="F6" s="7" t="n">
        <v>0</v>
      </c>
      <c r="G6" s="5" t="n">
        <v>95348</v>
      </c>
    </row>
    <row r="7" spans="1:7">
      <c r="A7" s="4" t="s">
        <v>7</v>
      </c>
      <c r="E7" s="5" t="n">
        <v>35125202</v>
      </c>
      <c r="F7" s="5" t="n">
        <v>35125202</v>
      </c>
    </row>
    <row r="8" spans="1:7">
      <c r="A8" s="4" t="s">
        <v>187</v>
      </c>
      <c r="G8" s="5" t="n">
        <v>144672</v>
      </c>
    </row>
    <row r="9" spans="1:7">
      <c r="A9" s="4" t="s">
        <v>684</v>
      </c>
      <c r="G9" s="7" t="n">
        <v>680</v>
      </c>
    </row>
    <row r="10" spans="1:7">
      <c r="A10" s="4" t="s">
        <v>116</v>
      </c>
    </row>
    <row r="11" spans="1:7">
      <c r="A11" s="3" t="s">
        <v>683</v>
      </c>
    </row>
    <row r="12" spans="1:7">
      <c r="A12" s="4" t="s">
        <v>389</v>
      </c>
      <c r="G12" s="5" t="n">
        <v>13335390</v>
      </c>
    </row>
    <row r="13" spans="1:7">
      <c r="A13" s="4" t="s">
        <v>138</v>
      </c>
      <c r="G13" s="5" t="n">
        <v>18312968</v>
      </c>
    </row>
    <row r="14" spans="1:7">
      <c r="A14" s="4" t="s">
        <v>189</v>
      </c>
      <c r="C14" s="7" t="n">
        <v>95348</v>
      </c>
      <c r="G14" s="7" t="n">
        <v>95348</v>
      </c>
    </row>
    <row r="15" spans="1:7">
      <c r="A15" s="4" t="s">
        <v>117</v>
      </c>
    </row>
    <row r="16" spans="1:7">
      <c r="A16" s="3" t="s">
        <v>683</v>
      </c>
    </row>
    <row r="17" spans="1:7">
      <c r="A17" s="4" t="s">
        <v>140</v>
      </c>
      <c r="F17" s="5" t="n">
        <v>1898380</v>
      </c>
    </row>
    <row r="18" spans="1:7">
      <c r="A18" s="4" t="s">
        <v>685</v>
      </c>
      <c r="G18" s="5" t="n">
        <v>847457</v>
      </c>
    </row>
    <row r="19" spans="1:7">
      <c r="A19" s="4" t="s">
        <v>129</v>
      </c>
      <c r="C19" s="7" t="n">
        <v>5000</v>
      </c>
      <c r="G19" s="7" t="n">
        <v>5000</v>
      </c>
    </row>
    <row r="20" spans="1:7">
      <c r="A20" s="4" t="s">
        <v>186</v>
      </c>
      <c r="D20" s="7" t="n">
        <v>20931</v>
      </c>
      <c r="G20" s="7" t="n">
        <v>20931</v>
      </c>
    </row>
    <row r="21" spans="1:7">
      <c r="A21" s="4" t="s">
        <v>686</v>
      </c>
      <c r="D21" s="7" t="n">
        <v>1500</v>
      </c>
    </row>
    <row r="22" spans="1:7">
      <c r="A22" s="4" t="s">
        <v>138</v>
      </c>
      <c r="D22" s="5" t="n">
        <v>3795000</v>
      </c>
      <c r="G22" s="5" t="n">
        <v>3795000</v>
      </c>
    </row>
    <row r="23" spans="1:7">
      <c r="A23" s="4" t="s">
        <v>687</v>
      </c>
      <c r="D23" s="8" t="n">
        <v>5.9</v>
      </c>
    </row>
    <row r="24" spans="1:7">
      <c r="A24" s="4" t="s">
        <v>118</v>
      </c>
    </row>
    <row r="25" spans="1:7">
      <c r="A25" s="3" t="s">
        <v>683</v>
      </c>
    </row>
    <row r="26" spans="1:7">
      <c r="A26" s="4" t="s">
        <v>138</v>
      </c>
      <c r="G26" s="5" t="n">
        <v>97654</v>
      </c>
    </row>
    <row r="27" spans="1:7">
      <c r="A27" s="4" t="s">
        <v>684</v>
      </c>
      <c r="G27" s="7" t="n">
        <v>680</v>
      </c>
    </row>
    <row r="28" spans="1:7">
      <c r="A28" s="4" t="s">
        <v>688</v>
      </c>
    </row>
    <row r="29" spans="1:7">
      <c r="A29" s="3" t="s">
        <v>683</v>
      </c>
    </row>
    <row r="30" spans="1:7">
      <c r="A30" s="4" t="s">
        <v>389</v>
      </c>
      <c r="C30" s="5" t="n">
        <v>6667695</v>
      </c>
    </row>
    <row r="31" spans="1:7">
      <c r="A31" s="4" t="s">
        <v>7</v>
      </c>
      <c r="C31" s="5" t="n">
        <v>2488789</v>
      </c>
    </row>
    <row r="32" spans="1:7">
      <c r="A32" s="4" t="s">
        <v>689</v>
      </c>
    </row>
    <row r="33" spans="1:7">
      <c r="A33" s="3" t="s">
        <v>683</v>
      </c>
    </row>
    <row r="34" spans="1:7">
      <c r="A34" s="4" t="s">
        <v>389</v>
      </c>
      <c r="C34" s="5" t="n">
        <v>6667695</v>
      </c>
    </row>
    <row r="35" spans="1:7">
      <c r="A35" s="4" t="s">
        <v>7</v>
      </c>
      <c r="C35" s="5" t="n">
        <v>2488789</v>
      </c>
    </row>
    <row r="36" spans="1:7">
      <c r="A36" s="4" t="s">
        <v>690</v>
      </c>
    </row>
    <row r="37" spans="1:7">
      <c r="A37" s="3" t="s">
        <v>683</v>
      </c>
    </row>
    <row r="38" spans="1:7">
      <c r="A38" s="4" t="s">
        <v>138</v>
      </c>
      <c r="C38" s="5" t="n">
        <v>18312968</v>
      </c>
    </row>
    <row r="39" spans="1:7">
      <c r="A39" s="4" t="s">
        <v>684</v>
      </c>
      <c r="C39" s="7" t="n">
        <v>144700</v>
      </c>
    </row>
    <row r="40" spans="1:7">
      <c r="A40" s="4" t="s">
        <v>505</v>
      </c>
    </row>
    <row r="41" spans="1:7">
      <c r="A41" s="3" t="s">
        <v>683</v>
      </c>
    </row>
    <row r="42" spans="1:7">
      <c r="A42" s="4" t="s">
        <v>685</v>
      </c>
      <c r="C42" s="5" t="n">
        <v>847457</v>
      </c>
    </row>
    <row r="43" spans="1:7">
      <c r="A43" s="4" t="s">
        <v>691</v>
      </c>
    </row>
    <row r="44" spans="1:7">
      <c r="A44" s="3" t="s">
        <v>683</v>
      </c>
    </row>
    <row r="45" spans="1:7">
      <c r="A45" s="4" t="s">
        <v>138</v>
      </c>
      <c r="C45" s="5" t="n">
        <v>97654</v>
      </c>
    </row>
    <row r="46" spans="1:7">
      <c r="A46" s="4" t="s">
        <v>684</v>
      </c>
      <c r="C46" s="7" t="n">
        <v>700</v>
      </c>
    </row>
    <row r="47" spans="1:7">
      <c r="A47" s="4" t="s">
        <v>505</v>
      </c>
    </row>
    <row r="48" spans="1:7">
      <c r="A48" s="3" t="s">
        <v>683</v>
      </c>
    </row>
    <row r="49" spans="1:7">
      <c r="A49" s="4" t="s">
        <v>140</v>
      </c>
      <c r="B49" s="5" t="n">
        <v>1898380</v>
      </c>
    </row>
    <row r="50" spans="1:7">
      <c r="A50" s="4" t="s">
        <v>133</v>
      </c>
      <c r="B50" s="7" t="n">
        <v>10200</v>
      </c>
    </row>
    <row r="51" spans="1:7">
      <c r="A51" s="4" t="s">
        <v>129</v>
      </c>
      <c r="C51" s="7" t="n">
        <v>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692</v>
      </c>
      <c r="B1" s="2" t="s">
        <v>1</v>
      </c>
    </row>
    <row r="2" spans="1:2">
      <c r="B2" s="2" t="s">
        <v>693</v>
      </c>
    </row>
    <row r="3" spans="1:2">
      <c r="A3" s="4" t="s">
        <v>116</v>
      </c>
    </row>
    <row r="4" spans="1:2">
      <c r="A4" s="4" t="s">
        <v>694</v>
      </c>
      <c r="B4" s="11" t="n">
        <v>0.17875</v>
      </c>
    </row>
    <row r="5" spans="1:2">
      <c r="A5" s="4" t="s">
        <v>695</v>
      </c>
    </row>
    <row r="6" spans="1:2">
      <c r="A6" s="4" t="s">
        <v>696</v>
      </c>
      <c r="B6" s="4" t="s">
        <v>697</v>
      </c>
    </row>
    <row r="7" spans="1:2">
      <c r="A7" s="4" t="s">
        <v>698</v>
      </c>
    </row>
    <row r="8" spans="1:2">
      <c r="A8" s="4" t="s">
        <v>696</v>
      </c>
      <c r="B8" s="4" t="s">
        <v>697</v>
      </c>
    </row>
    <row r="9" spans="1:2">
      <c r="A9" s="4" t="s">
        <v>117</v>
      </c>
    </row>
    <row r="10" spans="1:2">
      <c r="A10" s="4" t="s">
        <v>699</v>
      </c>
      <c r="B10" s="8" t="n">
        <v>0.11</v>
      </c>
    </row>
    <row r="11" spans="1:2">
      <c r="A11" s="4" t="s">
        <v>700</v>
      </c>
    </row>
    <row r="12" spans="1:2">
      <c r="A12" s="4" t="s">
        <v>696</v>
      </c>
      <c r="B12" s="4" t="s">
        <v>697</v>
      </c>
    </row>
    <row r="13" spans="1:2">
      <c r="A13" s="4" t="s">
        <v>701</v>
      </c>
    </row>
    <row r="14" spans="1:2">
      <c r="A14" s="4" t="s">
        <v>696</v>
      </c>
      <c r="B14" s="4" t="s">
        <v>83</v>
      </c>
    </row>
    <row r="15" spans="1:2">
      <c r="A15" s="4" t="s">
        <v>702</v>
      </c>
    </row>
    <row r="16" spans="1:2">
      <c r="A16" s="4" t="s">
        <v>696</v>
      </c>
      <c r="B16" s="4" t="s">
        <v>83</v>
      </c>
    </row>
    <row r="17" spans="1:2">
      <c r="A17" s="4" t="s">
        <v>703</v>
      </c>
    </row>
    <row r="18" spans="1:2">
      <c r="A18" s="4" t="s">
        <v>696</v>
      </c>
      <c r="B18" s="4" t="s">
        <v>83</v>
      </c>
    </row>
    <row r="19" spans="1:2">
      <c r="A19" s="4" t="s">
        <v>704</v>
      </c>
    </row>
    <row r="20" spans="1:2">
      <c r="A20" s="4" t="s">
        <v>705</v>
      </c>
      <c r="B20" s="4" t="s">
        <v>706</v>
      </c>
    </row>
    <row r="21" spans="1:2">
      <c r="A21" s="4" t="s">
        <v>707</v>
      </c>
    </row>
    <row r="22" spans="1:2">
      <c r="A22" s="4" t="s">
        <v>705</v>
      </c>
      <c r="B22" s="4" t="s">
        <v>708</v>
      </c>
    </row>
    <row r="23" spans="1:2">
      <c r="A23" s="4" t="s">
        <v>709</v>
      </c>
    </row>
    <row r="24" spans="1:2">
      <c r="A24" s="4" t="s">
        <v>705</v>
      </c>
      <c r="B24" s="4" t="s">
        <v>710</v>
      </c>
    </row>
    <row r="25" spans="1:2">
      <c r="A25" s="4" t="s">
        <v>711</v>
      </c>
    </row>
    <row r="26" spans="1:2">
      <c r="A26" s="4" t="s">
        <v>696</v>
      </c>
      <c r="B26" s="4" t="s">
        <v>697</v>
      </c>
    </row>
    <row r="27" spans="1:2">
      <c r="A27" s="4" t="s">
        <v>712</v>
      </c>
    </row>
    <row r="28" spans="1:2">
      <c r="A28" s="4" t="s">
        <v>696</v>
      </c>
      <c r="B28" s="4" t="s">
        <v>83</v>
      </c>
    </row>
    <row r="29" spans="1:2">
      <c r="A29" s="4" t="s">
        <v>713</v>
      </c>
    </row>
    <row r="30" spans="1:2">
      <c r="A30" s="4" t="s">
        <v>714</v>
      </c>
      <c r="B30" s="12" t="n">
        <v>0.1265</v>
      </c>
    </row>
    <row r="31" spans="1:2">
      <c r="A31" s="4" t="s">
        <v>715</v>
      </c>
    </row>
    <row r="32" spans="1:2">
      <c r="A32" s="4" t="s">
        <v>696</v>
      </c>
      <c r="B32" s="4" t="s">
        <v>716</v>
      </c>
    </row>
    <row r="33" spans="1:2">
      <c r="A33" s="4" t="s">
        <v>717</v>
      </c>
    </row>
    <row r="34" spans="1:2">
      <c r="A34" s="4" t="s">
        <v>696</v>
      </c>
      <c r="B34" s="4" t="s">
        <v>718</v>
      </c>
    </row>
    <row r="35" spans="1:2">
      <c r="A35" s="4" t="s">
        <v>719</v>
      </c>
    </row>
    <row r="36" spans="1:2">
      <c r="A36" s="4" t="s">
        <v>714</v>
      </c>
      <c r="B36" s="12" t="n">
        <v>0.1375</v>
      </c>
    </row>
    <row r="37" spans="1:2">
      <c r="A37" s="4" t="s">
        <v>720</v>
      </c>
    </row>
    <row r="38" spans="1:2">
      <c r="A38" s="4" t="s">
        <v>696</v>
      </c>
      <c r="B38" s="4" t="s">
        <v>721</v>
      </c>
    </row>
    <row r="39" spans="1:2">
      <c r="A39" s="4" t="s">
        <v>722</v>
      </c>
    </row>
    <row r="40" spans="1:2">
      <c r="A40" s="4" t="s">
        <v>696</v>
      </c>
      <c r="B40" s="4" t="s">
        <v>723</v>
      </c>
    </row>
    <row r="41" spans="1:2">
      <c r="A41" s="4" t="s">
        <v>724</v>
      </c>
    </row>
    <row r="42" spans="1:2">
      <c r="A42" s="4" t="s">
        <v>714</v>
      </c>
      <c r="B42" s="12" t="n">
        <v>0.1825</v>
      </c>
    </row>
    <row r="43" spans="1:2">
      <c r="A43" s="4" t="s">
        <v>725</v>
      </c>
    </row>
    <row r="44" spans="1:2">
      <c r="A44" s="4" t="s">
        <v>696</v>
      </c>
      <c r="B44" s="4" t="s">
        <v>726</v>
      </c>
    </row>
    <row r="45" spans="1:2">
      <c r="A45" s="4" t="s">
        <v>727</v>
      </c>
    </row>
    <row r="46" spans="1:2">
      <c r="A46" s="4" t="s">
        <v>696</v>
      </c>
      <c r="B46" s="4" t="s">
        <v>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9</v>
      </c>
      <c r="B1" s="2" t="s">
        <v>671</v>
      </c>
      <c r="C1" s="2" t="s">
        <v>1</v>
      </c>
    </row>
    <row r="2" spans="1:5">
      <c r="B2" s="2" t="s">
        <v>2</v>
      </c>
      <c r="C2" s="2" t="s">
        <v>2</v>
      </c>
      <c r="D2" s="2" t="s">
        <v>5</v>
      </c>
      <c r="E2" s="2" t="s">
        <v>85</v>
      </c>
    </row>
    <row r="3" spans="1:5">
      <c r="A3" s="4" t="s">
        <v>730</v>
      </c>
    </row>
    <row r="4" spans="1:5">
      <c r="A4" s="3" t="s">
        <v>731</v>
      </c>
    </row>
    <row r="5" spans="1:5">
      <c r="A5" s="4" t="s">
        <v>732</v>
      </c>
      <c r="C5" s="7" t="n">
        <v>25523</v>
      </c>
      <c r="D5" s="7" t="n">
        <v>25534</v>
      </c>
      <c r="E5" s="7" t="n">
        <v>22837</v>
      </c>
    </row>
    <row r="6" spans="1:5">
      <c r="A6" s="4" t="s">
        <v>733</v>
      </c>
      <c r="B6" s="7" t="n">
        <v>6400</v>
      </c>
    </row>
    <row r="7" spans="1:5">
      <c r="A7" s="4" t="s">
        <v>116</v>
      </c>
    </row>
    <row r="8" spans="1:5">
      <c r="A8" s="3" t="s">
        <v>731</v>
      </c>
    </row>
    <row r="9" spans="1:5">
      <c r="A9" s="4" t="s">
        <v>734</v>
      </c>
      <c r="B9" s="11" t="n">
        <v>0.17875</v>
      </c>
    </row>
    <row r="10" spans="1:5">
      <c r="A10" s="4" t="s">
        <v>732</v>
      </c>
      <c r="C10" s="5" t="n">
        <v>25115</v>
      </c>
      <c r="D10" s="5" t="n">
        <v>25115</v>
      </c>
      <c r="E10" s="5" t="n">
        <v>22449</v>
      </c>
    </row>
    <row r="11" spans="1:5">
      <c r="A11" s="4" t="s">
        <v>733</v>
      </c>
      <c r="B11" s="7" t="n">
        <v>6300</v>
      </c>
    </row>
    <row r="12" spans="1:5">
      <c r="A12" s="4" t="s">
        <v>118</v>
      </c>
    </row>
    <row r="13" spans="1:5">
      <c r="A13" s="3" t="s">
        <v>731</v>
      </c>
    </row>
    <row r="14" spans="1:5">
      <c r="A14" s="4" t="s">
        <v>732</v>
      </c>
      <c r="C14" s="7" t="n">
        <v>408</v>
      </c>
      <c r="D14" s="7" t="n">
        <v>420</v>
      </c>
      <c r="E14" s="7" t="n">
        <v>388</v>
      </c>
    </row>
    <row r="15" spans="1:5">
      <c r="A15" s="4" t="s">
        <v>733</v>
      </c>
      <c r="B15" s="7" t="n">
        <v>1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5</v>
      </c>
      <c r="B1" s="2" t="s">
        <v>671</v>
      </c>
      <c r="C1" s="2" t="s">
        <v>1</v>
      </c>
    </row>
    <row r="2" spans="1:5">
      <c r="B2" s="2" t="s">
        <v>2</v>
      </c>
      <c r="C2" s="2" t="s">
        <v>2</v>
      </c>
      <c r="D2" s="2" t="s">
        <v>5</v>
      </c>
      <c r="E2" s="2" t="s">
        <v>85</v>
      </c>
    </row>
    <row r="3" spans="1:5">
      <c r="A3" s="4" t="s">
        <v>736</v>
      </c>
    </row>
    <row r="4" spans="1:5">
      <c r="A4" s="3" t="s">
        <v>731</v>
      </c>
    </row>
    <row r="5" spans="1:5">
      <c r="A5" s="4" t="s">
        <v>732</v>
      </c>
      <c r="C5" s="7" t="n">
        <v>19213</v>
      </c>
      <c r="D5" s="7" t="n">
        <v>23629</v>
      </c>
      <c r="E5" s="7" t="n">
        <v>21900</v>
      </c>
    </row>
    <row r="6" spans="1:5">
      <c r="A6" s="4" t="s">
        <v>737</v>
      </c>
    </row>
    <row r="7" spans="1:5">
      <c r="A7" s="3" t="s">
        <v>731</v>
      </c>
    </row>
    <row r="8" spans="1:5">
      <c r="A8" s="4" t="s">
        <v>733</v>
      </c>
      <c r="B8" s="7" t="n">
        <v>3400</v>
      </c>
    </row>
    <row r="9" spans="1:5">
      <c r="A9" s="4" t="s">
        <v>738</v>
      </c>
    </row>
    <row r="10" spans="1:5">
      <c r="A10" s="3" t="s">
        <v>731</v>
      </c>
    </row>
    <row r="11" spans="1:5">
      <c r="A11" s="4" t="s">
        <v>734</v>
      </c>
      <c r="B11" s="12" t="n">
        <v>0.08</v>
      </c>
    </row>
    <row r="12" spans="1:5">
      <c r="A12" s="4" t="s">
        <v>732</v>
      </c>
      <c r="C12" s="5" t="n">
        <v>18154</v>
      </c>
      <c r="D12" s="5" t="n">
        <v>22147</v>
      </c>
      <c r="E12" s="5" t="n">
        <v>20509</v>
      </c>
    </row>
    <row r="13" spans="1:5">
      <c r="A13" s="4" t="s">
        <v>733</v>
      </c>
      <c r="B13" s="7" t="n">
        <v>3300</v>
      </c>
    </row>
    <row r="14" spans="1:5">
      <c r="A14" s="4" t="s">
        <v>739</v>
      </c>
    </row>
    <row r="15" spans="1:5">
      <c r="A15" s="3" t="s">
        <v>731</v>
      </c>
    </row>
    <row r="16" spans="1:5">
      <c r="A16" s="4" t="s">
        <v>732</v>
      </c>
      <c r="C16" s="5" t="n">
        <v>626</v>
      </c>
      <c r="D16" s="5" t="n">
        <v>994</v>
      </c>
      <c r="E16" s="5" t="n">
        <v>933</v>
      </c>
    </row>
    <row r="17" spans="1:5">
      <c r="A17" s="4" t="s">
        <v>733</v>
      </c>
      <c r="B17" s="5" t="n">
        <v>100</v>
      </c>
    </row>
    <row r="18" spans="1:5">
      <c r="A18" s="4" t="s">
        <v>740</v>
      </c>
    </row>
    <row r="19" spans="1:5">
      <c r="A19" s="3" t="s">
        <v>731</v>
      </c>
    </row>
    <row r="20" spans="1:5">
      <c r="A20" s="4" t="s">
        <v>732</v>
      </c>
      <c r="C20" s="7" t="n">
        <v>433</v>
      </c>
      <c r="D20" s="7" t="n">
        <v>488</v>
      </c>
      <c r="E20" s="7" t="n">
        <v>458</v>
      </c>
    </row>
    <row r="21" spans="1:5">
      <c r="A21" s="4" t="s">
        <v>733</v>
      </c>
      <c r="B21" s="7" t="n">
        <v>1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5</v>
      </c>
      <c r="D2" s="2" t="s">
        <v>85</v>
      </c>
    </row>
    <row r="3" spans="1:4">
      <c r="A3" s="4" t="s">
        <v>742</v>
      </c>
    </row>
    <row r="4" spans="1:4">
      <c r="A4" s="3" t="s">
        <v>743</v>
      </c>
    </row>
    <row r="5" spans="1:4">
      <c r="A5" s="4" t="s">
        <v>520</v>
      </c>
      <c r="B5" s="4" t="s">
        <v>518</v>
      </c>
    </row>
    <row r="6" spans="1:4">
      <c r="A6" s="4" t="s">
        <v>744</v>
      </c>
    </row>
    <row r="7" spans="1:4">
      <c r="A7" s="3" t="s">
        <v>743</v>
      </c>
    </row>
    <row r="8" spans="1:4">
      <c r="A8" s="4" t="s">
        <v>520</v>
      </c>
      <c r="B8" s="4" t="s">
        <v>518</v>
      </c>
      <c r="C8" s="4" t="s">
        <v>745</v>
      </c>
      <c r="D8" s="4" t="s">
        <v>706</v>
      </c>
    </row>
    <row r="9" spans="1:4">
      <c r="A9" s="4" t="s">
        <v>746</v>
      </c>
      <c r="B9" s="5" t="n">
        <v>1</v>
      </c>
      <c r="C9" s="5" t="n">
        <v>1</v>
      </c>
      <c r="D9" s="5" t="n">
        <v>1</v>
      </c>
    </row>
    <row r="10" spans="1:4">
      <c r="A10" s="4" t="s">
        <v>747</v>
      </c>
    </row>
    <row r="11" spans="1:4">
      <c r="A11" s="3" t="s">
        <v>743</v>
      </c>
    </row>
    <row r="12" spans="1:4">
      <c r="A12" s="4" t="s">
        <v>520</v>
      </c>
      <c r="B12" s="4" t="s">
        <v>748</v>
      </c>
    </row>
    <row r="13" spans="1:4">
      <c r="A13" s="4" t="s">
        <v>746</v>
      </c>
      <c r="B13" s="5" t="n">
        <v>2</v>
      </c>
    </row>
    <row r="14" spans="1:4">
      <c r="A14" s="4" t="s">
        <v>749</v>
      </c>
    </row>
    <row r="15" spans="1:4">
      <c r="A15" s="3" t="s">
        <v>743</v>
      </c>
    </row>
    <row r="16" spans="1:4">
      <c r="A16" s="4" t="s">
        <v>520</v>
      </c>
      <c r="B16" s="4" t="s">
        <v>706</v>
      </c>
      <c r="C16" s="4" t="s">
        <v>750</v>
      </c>
      <c r="D16" s="4" t="s">
        <v>7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5</v>
      </c>
      <c r="D2" s="2" t="s">
        <v>85</v>
      </c>
    </row>
    <row r="3" spans="1:4">
      <c r="A3" s="3" t="s">
        <v>144</v>
      </c>
    </row>
    <row r="4" spans="1:4">
      <c r="A4" s="4" t="s">
        <v>107</v>
      </c>
      <c r="B4" s="7" t="n">
        <v>-42047</v>
      </c>
      <c r="C4" s="7" t="n">
        <v>20045</v>
      </c>
      <c r="D4" s="7" t="n">
        <v>-4840</v>
      </c>
    </row>
    <row r="5" spans="1:4">
      <c r="A5" s="3" t="s">
        <v>145</v>
      </c>
    </row>
    <row r="6" spans="1:4">
      <c r="A6" s="4" t="s">
        <v>146</v>
      </c>
      <c r="B6" s="5" t="n">
        <v>-2</v>
      </c>
      <c r="C6" s="5" t="n">
        <v>-21</v>
      </c>
      <c r="D6" s="5" t="n">
        <v>15</v>
      </c>
    </row>
    <row r="7" spans="1:4">
      <c r="A7" s="4" t="s">
        <v>147</v>
      </c>
      <c r="B7" s="5" t="n">
        <v>0</v>
      </c>
      <c r="C7" s="5" t="n">
        <v>0</v>
      </c>
      <c r="D7" s="5" t="n">
        <v>-229</v>
      </c>
    </row>
    <row r="8" spans="1:4">
      <c r="A8" s="4" t="s">
        <v>148</v>
      </c>
      <c r="B8" s="5" t="n">
        <v>29359</v>
      </c>
      <c r="C8" s="5" t="n">
        <v>31139</v>
      </c>
      <c r="D8" s="5" t="n">
        <v>30820</v>
      </c>
    </row>
    <row r="9" spans="1:4">
      <c r="A9" s="4" t="s">
        <v>149</v>
      </c>
      <c r="B9" s="5" t="n">
        <v>189</v>
      </c>
      <c r="C9" s="5" t="n">
        <v>1107</v>
      </c>
      <c r="D9" s="5" t="n">
        <v>0</v>
      </c>
    </row>
    <row r="10" spans="1:4">
      <c r="A10" s="4" t="s">
        <v>150</v>
      </c>
      <c r="B10" s="5" t="n">
        <v>1451</v>
      </c>
      <c r="C10" s="5" t="n">
        <v>1816</v>
      </c>
      <c r="D10" s="5" t="n">
        <v>1107</v>
      </c>
    </row>
    <row r="11" spans="1:4">
      <c r="A11" s="4" t="s">
        <v>151</v>
      </c>
      <c r="B11" s="5" t="n">
        <v>-201</v>
      </c>
      <c r="C11" s="5" t="n">
        <v>-1790</v>
      </c>
      <c r="D11" s="5" t="n">
        <v>-1156</v>
      </c>
    </row>
    <row r="12" spans="1:4">
      <c r="A12" s="4" t="s">
        <v>152</v>
      </c>
      <c r="B12" s="5" t="n">
        <v>42860</v>
      </c>
      <c r="C12" s="5" t="n">
        <v>1293</v>
      </c>
      <c r="D12" s="5" t="n">
        <v>25761</v>
      </c>
    </row>
    <row r="13" spans="1:4">
      <c r="A13" s="4" t="s">
        <v>153</v>
      </c>
      <c r="B13" s="5" t="n">
        <v>10019</v>
      </c>
      <c r="C13" s="5" t="n">
        <v>0</v>
      </c>
      <c r="D13" s="5" t="n">
        <v>0</v>
      </c>
    </row>
    <row r="14" spans="1:4">
      <c r="A14" s="4" t="s">
        <v>154</v>
      </c>
      <c r="B14" s="5" t="n">
        <v>-149</v>
      </c>
      <c r="C14" s="5" t="n">
        <v>975</v>
      </c>
      <c r="D14" s="5" t="n">
        <v>-108</v>
      </c>
    </row>
    <row r="15" spans="1:4">
      <c r="A15" s="4" t="s">
        <v>103</v>
      </c>
      <c r="B15" s="5" t="n">
        <v>-2225</v>
      </c>
      <c r="C15" s="5" t="n">
        <v>-5337</v>
      </c>
      <c r="D15" s="5" t="n">
        <v>0</v>
      </c>
    </row>
    <row r="16" spans="1:4">
      <c r="A16" s="4" t="s">
        <v>121</v>
      </c>
      <c r="B16" s="5" t="n">
        <v>1845</v>
      </c>
      <c r="C16" s="5" t="n">
        <v>1451</v>
      </c>
      <c r="D16" s="5" t="n">
        <v>2087</v>
      </c>
    </row>
    <row r="17" spans="1:4">
      <c r="A17" s="4" t="s">
        <v>102</v>
      </c>
      <c r="B17" s="5" t="n">
        <v>0</v>
      </c>
      <c r="C17" s="5" t="n">
        <v>-61</v>
      </c>
      <c r="D17" s="5" t="n">
        <v>-1483</v>
      </c>
    </row>
    <row r="18" spans="1:4">
      <c r="A18" s="3" t="s">
        <v>155</v>
      </c>
    </row>
    <row r="19" spans="1:4">
      <c r="A19" s="4" t="s">
        <v>156</v>
      </c>
      <c r="B19" s="5" t="n">
        <v>-25450</v>
      </c>
      <c r="C19" s="5" t="n">
        <v>-24</v>
      </c>
      <c r="D19" s="5" t="n">
        <v>1138</v>
      </c>
    </row>
    <row r="20" spans="1:4">
      <c r="A20" s="4" t="s">
        <v>157</v>
      </c>
      <c r="B20" s="5" t="n">
        <v>2027</v>
      </c>
      <c r="C20" s="5" t="n">
        <v>-1210</v>
      </c>
      <c r="D20" s="5" t="n">
        <v>213</v>
      </c>
    </row>
    <row r="21" spans="1:4">
      <c r="A21" s="4" t="s">
        <v>158</v>
      </c>
      <c r="B21" s="5" t="n">
        <v>2085</v>
      </c>
      <c r="C21" s="5" t="n">
        <v>2507</v>
      </c>
      <c r="D21" s="5" t="n">
        <v>3008</v>
      </c>
    </row>
    <row r="22" spans="1:4">
      <c r="A22" s="4" t="s">
        <v>159</v>
      </c>
      <c r="B22" s="5" t="n">
        <v>1314</v>
      </c>
      <c r="C22" s="5" t="n">
        <v>-983</v>
      </c>
      <c r="D22" s="5" t="n">
        <v>237</v>
      </c>
    </row>
    <row r="23" spans="1:4">
      <c r="A23" s="4" t="s">
        <v>160</v>
      </c>
      <c r="B23" s="5" t="n">
        <v>442</v>
      </c>
      <c r="C23" s="5" t="n">
        <v>84</v>
      </c>
      <c r="D23" s="5" t="n">
        <v>-498</v>
      </c>
    </row>
    <row r="24" spans="1:4">
      <c r="A24" s="4" t="s">
        <v>161</v>
      </c>
      <c r="B24" s="5" t="n">
        <v>-592</v>
      </c>
      <c r="C24" s="5" t="n">
        <v>952</v>
      </c>
      <c r="D24" s="5" t="n">
        <v>-237</v>
      </c>
    </row>
    <row r="25" spans="1:4">
      <c r="A25" s="4" t="s">
        <v>162</v>
      </c>
      <c r="B25" s="5" t="n">
        <v>342</v>
      </c>
      <c r="C25" s="5" t="n">
        <v>749</v>
      </c>
      <c r="D25" s="5" t="n">
        <v>1053</v>
      </c>
    </row>
    <row r="26" spans="1:4">
      <c r="A26" s="4" t="s">
        <v>163</v>
      </c>
      <c r="B26" s="5" t="n">
        <v>13949</v>
      </c>
      <c r="C26" s="5" t="n">
        <v>0</v>
      </c>
      <c r="D26" s="5" t="n">
        <v>0</v>
      </c>
    </row>
    <row r="27" spans="1:4">
      <c r="A27" s="4" t="s">
        <v>164</v>
      </c>
      <c r="B27" s="5" t="n">
        <v>10219</v>
      </c>
      <c r="C27" s="5" t="n">
        <v>0</v>
      </c>
      <c r="D27" s="5" t="n">
        <v>0</v>
      </c>
    </row>
    <row r="28" spans="1:4">
      <c r="A28" s="4" t="s">
        <v>165</v>
      </c>
      <c r="B28" s="5" t="n">
        <v>-229</v>
      </c>
      <c r="C28" s="5" t="n">
        <v>281</v>
      </c>
      <c r="D28" s="5" t="n">
        <v>222</v>
      </c>
    </row>
    <row r="29" spans="1:4">
      <c r="A29" s="4" t="s">
        <v>166</v>
      </c>
      <c r="B29" s="5" t="n">
        <v>1031</v>
      </c>
      <c r="C29" s="5" t="n">
        <v>-72</v>
      </c>
      <c r="D29" s="5" t="n">
        <v>-242</v>
      </c>
    </row>
    <row r="30" spans="1:4">
      <c r="A30" s="4" t="s">
        <v>167</v>
      </c>
      <c r="B30" s="5" t="n">
        <v>785</v>
      </c>
      <c r="C30" s="5" t="n">
        <v>898</v>
      </c>
      <c r="D30" s="5" t="n">
        <v>-1568</v>
      </c>
    </row>
    <row r="31" spans="1:4">
      <c r="A31" s="4" t="s">
        <v>168</v>
      </c>
      <c r="B31" s="5" t="n">
        <v>5714</v>
      </c>
      <c r="C31" s="5" t="n">
        <v>580</v>
      </c>
      <c r="D31" s="5" t="n">
        <v>187</v>
      </c>
    </row>
    <row r="32" spans="1:4">
      <c r="A32" s="4" t="s">
        <v>169</v>
      </c>
      <c r="B32" s="5" t="n">
        <v>-2452</v>
      </c>
      <c r="C32" s="5" t="n">
        <v>-239</v>
      </c>
      <c r="D32" s="5" t="n">
        <v>-905</v>
      </c>
    </row>
    <row r="33" spans="1:4">
      <c r="A33" s="4" t="s">
        <v>170</v>
      </c>
      <c r="B33" s="5" t="n">
        <v>-1500</v>
      </c>
      <c r="C33" s="5" t="n">
        <v>354</v>
      </c>
      <c r="D33" s="5" t="n">
        <v>-1733</v>
      </c>
    </row>
    <row r="34" spans="1:4">
      <c r="A34" s="4" t="s">
        <v>171</v>
      </c>
      <c r="B34" s="5" t="n">
        <v>48784</v>
      </c>
      <c r="C34" s="5" t="n">
        <v>54494</v>
      </c>
      <c r="D34" s="5" t="n">
        <v>52849</v>
      </c>
    </row>
    <row r="35" spans="1:4">
      <c r="A35" s="3" t="s">
        <v>172</v>
      </c>
    </row>
    <row r="36" spans="1:4">
      <c r="A36" s="4" t="s">
        <v>173</v>
      </c>
      <c r="B36" s="5" t="n">
        <v>0</v>
      </c>
      <c r="C36" s="5" t="n">
        <v>0</v>
      </c>
      <c r="D36" s="5" t="n">
        <v>-122572</v>
      </c>
    </row>
    <row r="37" spans="1:4">
      <c r="A37" s="4" t="s">
        <v>174</v>
      </c>
      <c r="B37" s="5" t="n">
        <v>-21959</v>
      </c>
      <c r="C37" s="5" t="n">
        <v>0</v>
      </c>
      <c r="D37" s="5" t="n">
        <v>-18989</v>
      </c>
    </row>
    <row r="38" spans="1:4">
      <c r="A38" s="4" t="s">
        <v>175</v>
      </c>
      <c r="B38" s="5" t="n">
        <v>-34400</v>
      </c>
      <c r="C38" s="5" t="n">
        <v>-18715</v>
      </c>
      <c r="D38" s="5" t="n">
        <v>-19995</v>
      </c>
    </row>
    <row r="39" spans="1:4">
      <c r="A39" s="4" t="s">
        <v>176</v>
      </c>
      <c r="B39" s="5" t="n">
        <v>5051</v>
      </c>
      <c r="C39" s="5" t="n">
        <v>9297</v>
      </c>
      <c r="D39" s="5" t="n">
        <v>1993</v>
      </c>
    </row>
    <row r="40" spans="1:4">
      <c r="A40" s="4" t="s">
        <v>177</v>
      </c>
      <c r="B40" s="5" t="n">
        <v>88538</v>
      </c>
      <c r="C40" s="5" t="n">
        <v>0</v>
      </c>
      <c r="D40" s="5" t="n">
        <v>0</v>
      </c>
    </row>
    <row r="41" spans="1:4">
      <c r="A41" s="4" t="s">
        <v>178</v>
      </c>
      <c r="B41" s="5" t="n">
        <v>2225</v>
      </c>
      <c r="C41" s="5" t="n">
        <v>26489</v>
      </c>
      <c r="D41" s="5" t="n">
        <v>0</v>
      </c>
    </row>
    <row r="42" spans="1:4">
      <c r="A42" s="4" t="s">
        <v>179</v>
      </c>
      <c r="B42" s="5" t="n">
        <v>39455</v>
      </c>
      <c r="C42" s="5" t="n">
        <v>17071</v>
      </c>
      <c r="D42" s="5" t="n">
        <v>-159563</v>
      </c>
    </row>
    <row r="43" spans="1:4">
      <c r="A43" s="3" t="s">
        <v>180</v>
      </c>
    </row>
    <row r="44" spans="1:4">
      <c r="A44" s="4" t="s">
        <v>181</v>
      </c>
      <c r="B44" s="5" t="n">
        <v>-2399</v>
      </c>
      <c r="C44" s="5" t="n">
        <v>-2965</v>
      </c>
      <c r="D44" s="5" t="n">
        <v>-3425</v>
      </c>
    </row>
    <row r="45" spans="1:4">
      <c r="A45" s="4" t="s">
        <v>182</v>
      </c>
      <c r="B45" s="5" t="n">
        <v>-151</v>
      </c>
      <c r="C45" s="5" t="n">
        <v>0</v>
      </c>
      <c r="D45" s="5" t="n">
        <v>0</v>
      </c>
    </row>
    <row r="46" spans="1:4">
      <c r="A46" s="4" t="s">
        <v>183</v>
      </c>
      <c r="B46" s="5" t="n">
        <v>-358</v>
      </c>
      <c r="C46" s="5" t="n">
        <v>-4208</v>
      </c>
      <c r="D46" s="5" t="n">
        <v>-956</v>
      </c>
    </row>
    <row r="47" spans="1:4">
      <c r="A47" s="4" t="s">
        <v>184</v>
      </c>
      <c r="B47" s="5" t="n">
        <v>324000</v>
      </c>
      <c r="C47" s="5" t="n">
        <v>378592</v>
      </c>
      <c r="D47" s="5" t="n">
        <v>170000</v>
      </c>
    </row>
    <row r="48" spans="1:4">
      <c r="A48" s="4" t="s">
        <v>185</v>
      </c>
      <c r="B48" s="5" t="n">
        <v>366000</v>
      </c>
      <c r="C48" s="5" t="n">
        <v>395000</v>
      </c>
      <c r="D48" s="5" t="n">
        <v>91000</v>
      </c>
    </row>
    <row r="49" spans="1:4">
      <c r="A49" s="4" t="s">
        <v>186</v>
      </c>
      <c r="B49" s="5" t="n">
        <v>208</v>
      </c>
      <c r="C49" s="5" t="n">
        <v>240</v>
      </c>
      <c r="D49" s="5" t="n">
        <v>26269</v>
      </c>
    </row>
    <row r="50" spans="1:4">
      <c r="A50" s="4" t="s">
        <v>187</v>
      </c>
      <c r="B50" s="5" t="n">
        <v>0</v>
      </c>
      <c r="C50" s="5" t="n">
        <v>0</v>
      </c>
      <c r="D50" s="5" t="n">
        <v>144672</v>
      </c>
    </row>
    <row r="51" spans="1:4">
      <c r="A51" s="4" t="s">
        <v>188</v>
      </c>
      <c r="B51" s="5" t="n">
        <v>0</v>
      </c>
      <c r="C51" s="5" t="n">
        <v>0</v>
      </c>
      <c r="D51" s="5" t="n">
        <v>680</v>
      </c>
    </row>
    <row r="52" spans="1:4">
      <c r="A52" s="4" t="s">
        <v>189</v>
      </c>
      <c r="B52" s="5" t="n">
        <v>0</v>
      </c>
      <c r="C52" s="5" t="n">
        <v>0</v>
      </c>
      <c r="D52" s="5" t="n">
        <v>-95348</v>
      </c>
    </row>
    <row r="53" spans="1:4">
      <c r="A53" s="4" t="s">
        <v>124</v>
      </c>
      <c r="B53" s="5" t="n">
        <v>183</v>
      </c>
      <c r="C53" s="5" t="n">
        <v>104</v>
      </c>
      <c r="D53" s="5" t="n">
        <v>2384</v>
      </c>
    </row>
    <row r="54" spans="1:4">
      <c r="A54" s="4" t="s">
        <v>190</v>
      </c>
      <c r="B54" s="5" t="n">
        <v>0</v>
      </c>
      <c r="C54" s="5" t="n">
        <v>0</v>
      </c>
      <c r="D54" s="5" t="n">
        <v>923</v>
      </c>
    </row>
    <row r="55" spans="1:4">
      <c r="A55" s="4" t="s">
        <v>123</v>
      </c>
      <c r="B55" s="5" t="n">
        <v>-44736</v>
      </c>
      <c r="C55" s="5" t="n">
        <v>-49163</v>
      </c>
      <c r="D55" s="5" t="n">
        <v>-47219</v>
      </c>
    </row>
    <row r="56" spans="1:4">
      <c r="A56" s="4" t="s">
        <v>191</v>
      </c>
      <c r="B56" s="5" t="n">
        <v>-89253</v>
      </c>
      <c r="C56" s="5" t="n">
        <v>-72400</v>
      </c>
      <c r="D56" s="5" t="n">
        <v>106980</v>
      </c>
    </row>
    <row r="57" spans="1:4">
      <c r="A57" s="4" t="s">
        <v>192</v>
      </c>
      <c r="B57" s="5" t="n">
        <v>-1014</v>
      </c>
      <c r="C57" s="5" t="n">
        <v>-835</v>
      </c>
      <c r="D57" s="5" t="n">
        <v>266</v>
      </c>
    </row>
    <row r="58" spans="1:4">
      <c r="A58" s="4" t="s">
        <v>193</v>
      </c>
      <c r="B58" s="5" t="n">
        <v>2469</v>
      </c>
      <c r="C58" s="5" t="n">
        <v>3304</v>
      </c>
      <c r="D58" s="5" t="n">
        <v>3038</v>
      </c>
    </row>
    <row r="59" spans="1:4">
      <c r="A59" s="4" t="s">
        <v>194</v>
      </c>
      <c r="B59" s="5" t="n">
        <v>1455</v>
      </c>
      <c r="C59" s="5" t="n">
        <v>2469</v>
      </c>
      <c r="D59" s="5" t="n">
        <v>3304</v>
      </c>
    </row>
    <row r="60" spans="1:4">
      <c r="A60" s="3" t="s">
        <v>195</v>
      </c>
    </row>
    <row r="61" spans="1:4">
      <c r="A61" s="4" t="s">
        <v>196</v>
      </c>
      <c r="B61" s="5" t="n">
        <v>0</v>
      </c>
      <c r="C61" s="5" t="n">
        <v>10156</v>
      </c>
      <c r="D61" s="5" t="n">
        <v>0</v>
      </c>
    </row>
    <row r="62" spans="1:4">
      <c r="A62" s="4" t="s">
        <v>197</v>
      </c>
      <c r="B62" s="5" t="n">
        <v>-715</v>
      </c>
      <c r="C62" s="5" t="n">
        <v>779</v>
      </c>
      <c r="D62" s="5" t="n">
        <v>-1825</v>
      </c>
    </row>
    <row r="63" spans="1:4">
      <c r="A63" s="4" t="s">
        <v>198</v>
      </c>
      <c r="B63" s="5" t="n">
        <v>-1308</v>
      </c>
      <c r="C63" s="5" t="n">
        <v>0</v>
      </c>
      <c r="D63" s="5" t="n">
        <v>0</v>
      </c>
    </row>
    <row r="64" spans="1:4">
      <c r="A64" s="4" t="s">
        <v>199</v>
      </c>
      <c r="B64" s="5" t="n">
        <v>2184</v>
      </c>
      <c r="C64" s="5" t="n">
        <v>2938</v>
      </c>
      <c r="D64" s="5" t="n">
        <v>3189</v>
      </c>
    </row>
    <row r="65" spans="1:4">
      <c r="A65" s="4" t="s">
        <v>200</v>
      </c>
      <c r="B65" s="5" t="n">
        <v>16088</v>
      </c>
      <c r="C65" s="5" t="n">
        <v>13732</v>
      </c>
      <c r="D65" s="5" t="n">
        <v>12404</v>
      </c>
    </row>
    <row r="66" spans="1:4">
      <c r="A66" s="4" t="s">
        <v>201</v>
      </c>
      <c r="B66" s="7" t="n">
        <v>133</v>
      </c>
      <c r="C66" s="7" t="n">
        <v>158</v>
      </c>
      <c r="D66" s="7" t="n">
        <v>2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1</v>
      </c>
      <c r="B1" s="2" t="s">
        <v>671</v>
      </c>
      <c r="J1" s="2" t="s">
        <v>1</v>
      </c>
    </row>
    <row r="2" spans="1:13">
      <c r="B2" s="2" t="s">
        <v>2</v>
      </c>
      <c r="C2" s="2" t="s">
        <v>511</v>
      </c>
      <c r="D2" s="2" t="s">
        <v>4</v>
      </c>
      <c r="E2" s="2" t="s">
        <v>672</v>
      </c>
      <c r="F2" s="2" t="s">
        <v>5</v>
      </c>
      <c r="G2" s="2" t="s">
        <v>673</v>
      </c>
      <c r="H2" s="2" t="s">
        <v>674</v>
      </c>
      <c r="I2" s="2" t="s">
        <v>675</v>
      </c>
      <c r="J2" s="2" t="s">
        <v>2</v>
      </c>
      <c r="K2" s="2" t="s">
        <v>5</v>
      </c>
      <c r="L2" s="2" t="s">
        <v>85</v>
      </c>
      <c r="M2" s="2" t="s">
        <v>681</v>
      </c>
    </row>
    <row r="3" spans="1:13">
      <c r="A3" s="3" t="s">
        <v>752</v>
      </c>
    </row>
    <row r="4" spans="1:13">
      <c r="A4" s="4" t="s">
        <v>51</v>
      </c>
      <c r="B4" s="7" t="n">
        <v>10219</v>
      </c>
      <c r="F4" s="7" t="n">
        <v>0</v>
      </c>
      <c r="J4" s="7" t="n">
        <v>10219</v>
      </c>
      <c r="K4" s="7" t="n">
        <v>0</v>
      </c>
    </row>
    <row r="5" spans="1:13">
      <c r="A5" s="4" t="s">
        <v>88</v>
      </c>
      <c r="J5" s="5" t="n">
        <v>22131</v>
      </c>
      <c r="K5" s="5" t="n">
        <v>56688</v>
      </c>
      <c r="L5" s="7" t="n">
        <v>30211</v>
      </c>
    </row>
    <row r="6" spans="1:13">
      <c r="A6" s="4" t="s">
        <v>753</v>
      </c>
      <c r="B6" s="5" t="n">
        <v>123524</v>
      </c>
      <c r="C6" s="7" t="n">
        <v>133158</v>
      </c>
      <c r="D6" s="7" t="n">
        <v>83493</v>
      </c>
      <c r="E6" s="7" t="n">
        <v>44660</v>
      </c>
      <c r="F6" s="5" t="n">
        <v>44248</v>
      </c>
      <c r="G6" s="7" t="n">
        <v>47474</v>
      </c>
      <c r="H6" s="7" t="n">
        <v>43877</v>
      </c>
      <c r="I6" s="7" t="n">
        <v>46340</v>
      </c>
      <c r="J6" s="5" t="n">
        <v>384835</v>
      </c>
      <c r="K6" s="5" t="n">
        <v>181939</v>
      </c>
      <c r="L6" s="5" t="n">
        <v>177394</v>
      </c>
    </row>
    <row r="7" spans="1:13">
      <c r="A7" s="4" t="s">
        <v>754</v>
      </c>
      <c r="B7" s="5" t="n">
        <v>1043</v>
      </c>
      <c r="F7" s="5" t="n">
        <v>3070</v>
      </c>
      <c r="J7" s="5" t="n">
        <v>1043</v>
      </c>
      <c r="K7" s="5" t="n">
        <v>3070</v>
      </c>
    </row>
    <row r="8" spans="1:13">
      <c r="A8" s="4" t="s">
        <v>95</v>
      </c>
      <c r="J8" s="5" t="n">
        <v>102469</v>
      </c>
      <c r="K8" s="5" t="n">
        <v>0</v>
      </c>
      <c r="L8" s="5" t="n">
        <v>0</v>
      </c>
    </row>
    <row r="9" spans="1:13">
      <c r="A9" s="4" t="s">
        <v>392</v>
      </c>
    </row>
    <row r="10" spans="1:13">
      <c r="A10" s="3" t="s">
        <v>752</v>
      </c>
    </row>
    <row r="11" spans="1:13">
      <c r="A11" s="4" t="s">
        <v>88</v>
      </c>
      <c r="J11" s="5" t="n">
        <v>48500</v>
      </c>
      <c r="K11" s="5" t="n">
        <v>56400</v>
      </c>
      <c r="L11" s="5" t="n">
        <v>11000</v>
      </c>
    </row>
    <row r="12" spans="1:13">
      <c r="A12" s="4" t="s">
        <v>754</v>
      </c>
      <c r="B12" s="5" t="n">
        <v>1000</v>
      </c>
      <c r="F12" s="7" t="n">
        <v>3100</v>
      </c>
      <c r="J12" s="5" t="n">
        <v>1000</v>
      </c>
      <c r="K12" s="5" t="n">
        <v>3100</v>
      </c>
    </row>
    <row r="13" spans="1:13">
      <c r="A13" s="4" t="s">
        <v>755</v>
      </c>
    </row>
    <row r="14" spans="1:13">
      <c r="A14" s="3" t="s">
        <v>752</v>
      </c>
    </row>
    <row r="15" spans="1:13">
      <c r="A15" s="4" t="s">
        <v>88</v>
      </c>
      <c r="L15" s="5" t="n">
        <v>17900</v>
      </c>
    </row>
    <row r="16" spans="1:13">
      <c r="A16" s="4" t="s">
        <v>422</v>
      </c>
    </row>
    <row r="17" spans="1:13">
      <c r="A17" s="3" t="s">
        <v>752</v>
      </c>
    </row>
    <row r="18" spans="1:13">
      <c r="A18" s="4" t="s">
        <v>88</v>
      </c>
      <c r="K18" s="5" t="n">
        <v>300</v>
      </c>
      <c r="L18" s="5" t="n">
        <v>1300</v>
      </c>
    </row>
    <row r="19" spans="1:13">
      <c r="A19" s="4" t="s">
        <v>392</v>
      </c>
    </row>
    <row r="20" spans="1:13">
      <c r="A20" s="3" t="s">
        <v>752</v>
      </c>
    </row>
    <row r="21" spans="1:13">
      <c r="A21" s="4" t="s">
        <v>753</v>
      </c>
      <c r="L21" s="5" t="n">
        <v>22200</v>
      </c>
    </row>
    <row r="22" spans="1:13">
      <c r="A22" s="4" t="s">
        <v>385</v>
      </c>
    </row>
    <row r="23" spans="1:13">
      <c r="A23" s="3" t="s">
        <v>752</v>
      </c>
    </row>
    <row r="24" spans="1:13">
      <c r="A24" s="4" t="s">
        <v>386</v>
      </c>
      <c r="M24" s="4" t="s">
        <v>387</v>
      </c>
    </row>
    <row r="25" spans="1:13">
      <c r="A25" s="4" t="s">
        <v>451</v>
      </c>
    </row>
    <row r="26" spans="1:13">
      <c r="A26" s="3" t="s">
        <v>752</v>
      </c>
    </row>
    <row r="27" spans="1:13">
      <c r="A27" s="4" t="s">
        <v>88</v>
      </c>
      <c r="J27" s="5" t="n">
        <v>445</v>
      </c>
      <c r="K27" s="5" t="n">
        <v>310</v>
      </c>
      <c r="L27" s="5" t="n">
        <v>5433</v>
      </c>
    </row>
    <row r="28" spans="1:13">
      <c r="A28" s="4" t="s">
        <v>753</v>
      </c>
      <c r="J28" s="5" t="n">
        <v>242753</v>
      </c>
      <c r="K28" s="5" t="n">
        <v>20984</v>
      </c>
      <c r="L28" s="5" t="n">
        <v>35063</v>
      </c>
    </row>
    <row r="29" spans="1:13">
      <c r="A29" s="4" t="s">
        <v>95</v>
      </c>
      <c r="J29" s="5" t="n">
        <v>102469</v>
      </c>
      <c r="K29" s="7" t="n">
        <v>0</v>
      </c>
      <c r="L29" s="7" t="n">
        <v>0</v>
      </c>
    </row>
    <row r="30" spans="1:13">
      <c r="A30" s="4" t="s">
        <v>756</v>
      </c>
    </row>
    <row r="31" spans="1:13">
      <c r="A31" s="3" t="s">
        <v>752</v>
      </c>
    </row>
    <row r="32" spans="1:13">
      <c r="A32" s="4" t="s">
        <v>757</v>
      </c>
      <c r="J32" s="5" t="n">
        <v>108800</v>
      </c>
    </row>
    <row r="33" spans="1:13">
      <c r="A33" s="4" t="s">
        <v>51</v>
      </c>
      <c r="B33" s="7" t="n">
        <v>10200</v>
      </c>
      <c r="J33" s="7" t="n">
        <v>102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6"/>
    <col customWidth="1" max="11" min="11" width="21"/>
    <col customWidth="1" max="12" min="12" width="21"/>
    <col customWidth="1" max="13" min="13" width="21"/>
    <col customWidth="1" max="14" min="14" width="19"/>
    <col customWidth="1" max="15" min="15" width="19"/>
    <col customWidth="1" max="16" min="16" width="19"/>
    <col customWidth="1" max="17" min="17" width="18"/>
  </cols>
  <sheetData>
    <row r="1" spans="1:17">
      <c r="A1" s="1" t="s">
        <v>758</v>
      </c>
      <c r="B1" s="2" t="s">
        <v>671</v>
      </c>
      <c r="J1" s="2" t="s">
        <v>1</v>
      </c>
    </row>
    <row r="2" spans="1:17">
      <c r="B2" s="2" t="s">
        <v>759</v>
      </c>
      <c r="C2" s="2" t="s">
        <v>760</v>
      </c>
      <c r="D2" s="2" t="s">
        <v>761</v>
      </c>
      <c r="E2" s="2" t="s">
        <v>762</v>
      </c>
      <c r="F2" s="2" t="s">
        <v>397</v>
      </c>
      <c r="G2" s="2" t="s">
        <v>763</v>
      </c>
      <c r="H2" s="2" t="s">
        <v>764</v>
      </c>
      <c r="I2" s="2" t="s">
        <v>765</v>
      </c>
      <c r="J2" s="2" t="s">
        <v>759</v>
      </c>
      <c r="K2" s="2" t="s">
        <v>397</v>
      </c>
      <c r="L2" s="2" t="s">
        <v>398</v>
      </c>
      <c r="M2" s="2" t="s">
        <v>766</v>
      </c>
      <c r="N2" s="2" t="s">
        <v>767</v>
      </c>
      <c r="O2" s="2" t="s">
        <v>768</v>
      </c>
      <c r="P2" s="2" t="s">
        <v>769</v>
      </c>
      <c r="Q2" s="2" t="s">
        <v>770</v>
      </c>
    </row>
    <row r="3" spans="1:17">
      <c r="A3" s="3" t="s">
        <v>752</v>
      </c>
    </row>
    <row r="4" spans="1:17">
      <c r="A4" s="4" t="s">
        <v>88</v>
      </c>
      <c r="J4" s="7" t="n">
        <v>22131</v>
      </c>
      <c r="K4" s="7" t="n">
        <v>56688</v>
      </c>
      <c r="L4" s="7" t="n">
        <v>30211</v>
      </c>
    </row>
    <row r="5" spans="1:17">
      <c r="A5" s="4" t="s">
        <v>753</v>
      </c>
      <c r="B5" s="7" t="n">
        <v>123524</v>
      </c>
      <c r="C5" s="7" t="n">
        <v>133158</v>
      </c>
      <c r="D5" s="7" t="n">
        <v>83493</v>
      </c>
      <c r="E5" s="7" t="n">
        <v>44660</v>
      </c>
      <c r="F5" s="7" t="n">
        <v>44248</v>
      </c>
      <c r="G5" s="7" t="n">
        <v>47474</v>
      </c>
      <c r="H5" s="7" t="n">
        <v>43877</v>
      </c>
      <c r="I5" s="7" t="n">
        <v>46340</v>
      </c>
      <c r="J5" s="5" t="n">
        <v>384835</v>
      </c>
      <c r="K5" s="5" t="n">
        <v>181939</v>
      </c>
      <c r="L5" s="5" t="n">
        <v>177394</v>
      </c>
    </row>
    <row r="6" spans="1:17">
      <c r="A6" s="4" t="s">
        <v>392</v>
      </c>
    </row>
    <row r="7" spans="1:17">
      <c r="A7" s="3" t="s">
        <v>752</v>
      </c>
    </row>
    <row r="8" spans="1:17">
      <c r="A8" s="4" t="s">
        <v>88</v>
      </c>
      <c r="J8" s="5" t="n">
        <v>48500</v>
      </c>
      <c r="K8" s="5" t="n">
        <v>56400</v>
      </c>
      <c r="L8" s="5" t="n">
        <v>11000</v>
      </c>
    </row>
    <row r="9" spans="1:17">
      <c r="A9" s="4" t="s">
        <v>771</v>
      </c>
    </row>
    <row r="10" spans="1:17">
      <c r="A10" s="3" t="s">
        <v>752</v>
      </c>
    </row>
    <row r="11" spans="1:17">
      <c r="A11" s="4" t="s">
        <v>772</v>
      </c>
      <c r="O11" s="5" t="n">
        <v>6</v>
      </c>
    </row>
    <row r="12" spans="1:17">
      <c r="A12" s="4" t="s">
        <v>88</v>
      </c>
      <c r="J12" s="7" t="n">
        <v>6700</v>
      </c>
      <c r="K12" s="5" t="n">
        <v>12900</v>
      </c>
    </row>
    <row r="13" spans="1:17">
      <c r="A13" s="4" t="s">
        <v>773</v>
      </c>
    </row>
    <row r="14" spans="1:17">
      <c r="A14" s="3" t="s">
        <v>752</v>
      </c>
    </row>
    <row r="15" spans="1:17">
      <c r="A15" s="4" t="s">
        <v>772</v>
      </c>
      <c r="P15" s="5" t="n">
        <v>7</v>
      </c>
    </row>
    <row r="16" spans="1:17">
      <c r="A16" s="4" t="s">
        <v>774</v>
      </c>
      <c r="B16" s="5" t="n">
        <v>9</v>
      </c>
      <c r="J16" s="5" t="n">
        <v>9</v>
      </c>
    </row>
    <row r="17" spans="1:17">
      <c r="A17" s="4" t="s">
        <v>88</v>
      </c>
      <c r="J17" s="7" t="n">
        <v>24800</v>
      </c>
      <c r="K17" s="5" t="n">
        <v>26400</v>
      </c>
      <c r="L17" s="5" t="n">
        <v>6200</v>
      </c>
    </row>
    <row r="18" spans="1:17">
      <c r="A18" s="4" t="s">
        <v>775</v>
      </c>
    </row>
    <row r="19" spans="1:17">
      <c r="A19" s="3" t="s">
        <v>752</v>
      </c>
    </row>
    <row r="20" spans="1:17">
      <c r="A20" s="4" t="s">
        <v>772</v>
      </c>
      <c r="N20" s="5" t="n">
        <v>5</v>
      </c>
    </row>
    <row r="21" spans="1:17">
      <c r="A21" s="4" t="s">
        <v>774</v>
      </c>
      <c r="B21" s="5" t="n">
        <v>2</v>
      </c>
      <c r="J21" s="5" t="n">
        <v>2</v>
      </c>
    </row>
    <row r="22" spans="1:17">
      <c r="A22" s="4" t="s">
        <v>88</v>
      </c>
      <c r="J22" s="7" t="n">
        <v>6600</v>
      </c>
      <c r="K22" s="5" t="n">
        <v>6200</v>
      </c>
      <c r="L22" s="5" t="n">
        <v>1500</v>
      </c>
    </row>
    <row r="23" spans="1:17">
      <c r="A23" s="4" t="s">
        <v>776</v>
      </c>
    </row>
    <row r="24" spans="1:17">
      <c r="A24" s="3" t="s">
        <v>752</v>
      </c>
    </row>
    <row r="25" spans="1:17">
      <c r="A25" s="4" t="s">
        <v>772</v>
      </c>
      <c r="Q25" s="5" t="n">
        <v>2</v>
      </c>
    </row>
    <row r="26" spans="1:17">
      <c r="A26" s="4" t="s">
        <v>774</v>
      </c>
      <c r="B26" s="5" t="n">
        <v>8</v>
      </c>
      <c r="J26" s="5" t="n">
        <v>8</v>
      </c>
    </row>
    <row r="27" spans="1:17">
      <c r="A27" s="4" t="s">
        <v>88</v>
      </c>
      <c r="J27" s="7" t="n">
        <v>5300</v>
      </c>
      <c r="K27" s="5" t="n">
        <v>5200</v>
      </c>
      <c r="L27" s="5" t="n">
        <v>1800</v>
      </c>
    </row>
    <row r="28" spans="1:17">
      <c r="A28" s="4" t="s">
        <v>777</v>
      </c>
    </row>
    <row r="29" spans="1:17">
      <c r="A29" s="3" t="s">
        <v>752</v>
      </c>
    </row>
    <row r="30" spans="1:17">
      <c r="A30" s="4" t="s">
        <v>772</v>
      </c>
      <c r="N30" s="5" t="n">
        <v>5</v>
      </c>
    </row>
    <row r="31" spans="1:17">
      <c r="A31" s="4" t="s">
        <v>778</v>
      </c>
      <c r="N31" s="5" t="n">
        <v>12</v>
      </c>
    </row>
    <row r="32" spans="1:17">
      <c r="A32" s="4" t="s">
        <v>779</v>
      </c>
    </row>
    <row r="33" spans="1:17">
      <c r="A33" s="3" t="s">
        <v>752</v>
      </c>
    </row>
    <row r="34" spans="1:17">
      <c r="A34" s="4" t="s">
        <v>772</v>
      </c>
      <c r="Q34" s="5" t="n">
        <v>2</v>
      </c>
    </row>
    <row r="35" spans="1:17">
      <c r="A35" s="4" t="s">
        <v>774</v>
      </c>
      <c r="B35" s="5" t="n">
        <v>5</v>
      </c>
      <c r="J35" s="5" t="n">
        <v>5</v>
      </c>
    </row>
    <row r="36" spans="1:17">
      <c r="A36" s="4" t="s">
        <v>88</v>
      </c>
      <c r="J36" s="7" t="n">
        <v>2800</v>
      </c>
      <c r="K36" s="7" t="n">
        <v>3700</v>
      </c>
      <c r="L36" s="5" t="n">
        <v>1000</v>
      </c>
    </row>
    <row r="37" spans="1:17">
      <c r="A37" s="4" t="s">
        <v>392</v>
      </c>
    </row>
    <row r="38" spans="1:17">
      <c r="A38" s="3" t="s">
        <v>752</v>
      </c>
    </row>
    <row r="39" spans="1:17">
      <c r="A39" s="4" t="s">
        <v>753</v>
      </c>
      <c r="L39" s="5" t="n">
        <v>22200</v>
      </c>
    </row>
    <row r="40" spans="1:17">
      <c r="A40" s="4" t="s">
        <v>780</v>
      </c>
    </row>
    <row r="41" spans="1:17">
      <c r="A41" s="3" t="s">
        <v>752</v>
      </c>
    </row>
    <row r="42" spans="1:17">
      <c r="A42" s="4" t="s">
        <v>753</v>
      </c>
      <c r="L42" s="5" t="n">
        <v>9200</v>
      </c>
    </row>
    <row r="43" spans="1:17">
      <c r="A43" s="4" t="s">
        <v>781</v>
      </c>
    </row>
    <row r="44" spans="1:17">
      <c r="A44" s="3" t="s">
        <v>752</v>
      </c>
    </row>
    <row r="45" spans="1:17">
      <c r="A45" s="4" t="s">
        <v>753</v>
      </c>
      <c r="L45" s="7" t="n">
        <v>3600</v>
      </c>
    </row>
    <row r="46" spans="1:17">
      <c r="A46" s="4" t="s">
        <v>782</v>
      </c>
    </row>
    <row r="47" spans="1:17">
      <c r="A47" s="3" t="s">
        <v>752</v>
      </c>
    </row>
    <row r="48" spans="1:17">
      <c r="A48" s="4" t="s">
        <v>783</v>
      </c>
      <c r="M48" s="7" t="n">
        <v>15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4"/>
    <col customWidth="1" max="11" min="11" width="24"/>
    <col customWidth="1" max="12" min="12" width="24"/>
  </cols>
  <sheetData>
    <row r="1" spans="1:12">
      <c r="A1" s="1" t="s">
        <v>784</v>
      </c>
      <c r="B1" s="2" t="s">
        <v>671</v>
      </c>
      <c r="J1" s="2" t="s">
        <v>1</v>
      </c>
    </row>
    <row r="2" spans="1:12">
      <c r="B2" s="2" t="s">
        <v>785</v>
      </c>
      <c r="C2" s="2" t="s">
        <v>760</v>
      </c>
      <c r="D2" s="2" t="s">
        <v>761</v>
      </c>
      <c r="E2" s="2" t="s">
        <v>762</v>
      </c>
      <c r="F2" s="2" t="s">
        <v>786</v>
      </c>
      <c r="G2" s="2" t="s">
        <v>763</v>
      </c>
      <c r="H2" s="2" t="s">
        <v>764</v>
      </c>
      <c r="I2" s="2" t="s">
        <v>765</v>
      </c>
      <c r="J2" s="2" t="s">
        <v>785</v>
      </c>
      <c r="K2" s="2" t="s">
        <v>786</v>
      </c>
      <c r="L2" s="2" t="s">
        <v>787</v>
      </c>
    </row>
    <row r="3" spans="1:12">
      <c r="A3" s="3" t="s">
        <v>752</v>
      </c>
    </row>
    <row r="4" spans="1:12">
      <c r="A4" s="4" t="s">
        <v>88</v>
      </c>
      <c r="J4" s="7" t="n">
        <v>22131</v>
      </c>
      <c r="K4" s="7" t="n">
        <v>56688</v>
      </c>
      <c r="L4" s="7" t="n">
        <v>30211</v>
      </c>
    </row>
    <row r="5" spans="1:12">
      <c r="A5" s="4" t="s">
        <v>37</v>
      </c>
      <c r="B5" s="7" t="n">
        <v>1043</v>
      </c>
      <c r="F5" s="7" t="n">
        <v>3070</v>
      </c>
      <c r="J5" s="5" t="n">
        <v>1043</v>
      </c>
      <c r="K5" s="5" t="n">
        <v>3070</v>
      </c>
    </row>
    <row r="6" spans="1:12">
      <c r="A6" s="4" t="s">
        <v>753</v>
      </c>
      <c r="B6" s="7" t="n">
        <v>123524</v>
      </c>
      <c r="C6" s="7" t="n">
        <v>133158</v>
      </c>
      <c r="D6" s="7" t="n">
        <v>83493</v>
      </c>
      <c r="E6" s="7" t="n">
        <v>44660</v>
      </c>
      <c r="F6" s="7" t="n">
        <v>44248</v>
      </c>
      <c r="G6" s="7" t="n">
        <v>47474</v>
      </c>
      <c r="H6" s="7" t="n">
        <v>43877</v>
      </c>
      <c r="I6" s="7" t="n">
        <v>46340</v>
      </c>
      <c r="J6" s="7" t="n">
        <v>384835</v>
      </c>
      <c r="K6" s="5" t="n">
        <v>181939</v>
      </c>
      <c r="L6" s="5" t="n">
        <v>177394</v>
      </c>
    </row>
    <row r="7" spans="1:12">
      <c r="A7" s="4" t="s">
        <v>755</v>
      </c>
    </row>
    <row r="8" spans="1:12">
      <c r="A8" s="3" t="s">
        <v>752</v>
      </c>
    </row>
    <row r="9" spans="1:12">
      <c r="A9" s="4" t="s">
        <v>88</v>
      </c>
      <c r="L9" s="7" t="n">
        <v>17900</v>
      </c>
    </row>
    <row r="10" spans="1:12">
      <c r="A10" s="4" t="s">
        <v>788</v>
      </c>
    </row>
    <row r="11" spans="1:12">
      <c r="A11" s="3" t="s">
        <v>752</v>
      </c>
    </row>
    <row r="12" spans="1:12">
      <c r="A12" s="4" t="s">
        <v>88</v>
      </c>
      <c r="K12" s="7" t="n">
        <v>7500</v>
      </c>
    </row>
    <row r="13" spans="1:12">
      <c r="A13" s="4" t="s">
        <v>789</v>
      </c>
      <c r="L13" s="5" t="n">
        <v>2215000</v>
      </c>
    </row>
    <row r="14" spans="1:12">
      <c r="A14" s="4" t="s">
        <v>788</v>
      </c>
    </row>
    <row r="15" spans="1:12">
      <c r="A15" s="3" t="s">
        <v>752</v>
      </c>
    </row>
    <row r="16" spans="1:12">
      <c r="A16" s="4" t="s">
        <v>789</v>
      </c>
      <c r="F16" s="5" t="n">
        <v>2000000</v>
      </c>
      <c r="K16" s="5" t="n">
        <v>2000000</v>
      </c>
    </row>
    <row r="17" spans="1:12">
      <c r="A17" s="4" t="s">
        <v>753</v>
      </c>
      <c r="L17" s="7" t="n">
        <v>9600</v>
      </c>
    </row>
    <row r="18" spans="1:12">
      <c r="A18" s="4" t="s">
        <v>790</v>
      </c>
    </row>
    <row r="19" spans="1:12">
      <c r="A19" s="3" t="s">
        <v>752</v>
      </c>
    </row>
    <row r="20" spans="1:12">
      <c r="A20" s="4" t="s">
        <v>789</v>
      </c>
      <c r="B20" s="5" t="n">
        <v>2215000</v>
      </c>
      <c r="J20" s="5" t="n">
        <v>2215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5</v>
      </c>
      <c r="D2" s="2" t="s">
        <v>85</v>
      </c>
    </row>
    <row r="3" spans="1:4">
      <c r="A3" s="3" t="s">
        <v>752</v>
      </c>
    </row>
    <row r="4" spans="1:4">
      <c r="A4" s="4" t="s">
        <v>153</v>
      </c>
      <c r="B4" s="7" t="n">
        <v>10019</v>
      </c>
      <c r="C4" s="7" t="n">
        <v>0</v>
      </c>
      <c r="D4" s="7" t="n">
        <v>0</v>
      </c>
    </row>
    <row r="5" spans="1:4">
      <c r="A5" s="4" t="s">
        <v>423</v>
      </c>
      <c r="B5" s="4" t="s">
        <v>617</v>
      </c>
    </row>
    <row r="6" spans="1:4">
      <c r="A6" s="4" t="s">
        <v>792</v>
      </c>
      <c r="B6" s="7" t="n">
        <v>34400</v>
      </c>
      <c r="C6" s="5" t="n">
        <v>18715</v>
      </c>
      <c r="D6" s="5" t="n">
        <v>19995</v>
      </c>
    </row>
    <row r="7" spans="1:4">
      <c r="A7" s="4" t="s">
        <v>152</v>
      </c>
      <c r="B7" s="5" t="n">
        <v>42860</v>
      </c>
      <c r="C7" s="7" t="n">
        <v>1293</v>
      </c>
      <c r="D7" s="7" t="n">
        <v>25761</v>
      </c>
    </row>
    <row r="8" spans="1:4">
      <c r="A8" s="4" t="s">
        <v>426</v>
      </c>
    </row>
    <row r="9" spans="1:4">
      <c r="A9" s="3" t="s">
        <v>752</v>
      </c>
    </row>
    <row r="10" spans="1:4">
      <c r="A10" s="4" t="s">
        <v>153</v>
      </c>
      <c r="B10" s="7" t="n">
        <v>10019</v>
      </c>
    </row>
    <row r="11" spans="1:4">
      <c r="A11" s="4" t="s">
        <v>793</v>
      </c>
    </row>
    <row r="12" spans="1:4">
      <c r="A12" s="3" t="s">
        <v>752</v>
      </c>
    </row>
    <row r="13" spans="1:4">
      <c r="A13" s="4" t="s">
        <v>794</v>
      </c>
      <c r="B13" s="4" t="s">
        <v>387</v>
      </c>
    </row>
    <row r="14" spans="1:4">
      <c r="A14" s="4" t="s">
        <v>795</v>
      </c>
    </row>
    <row r="15" spans="1:4">
      <c r="A15" s="3" t="s">
        <v>752</v>
      </c>
    </row>
    <row r="16" spans="1:4">
      <c r="A16" s="4" t="s">
        <v>153</v>
      </c>
      <c r="B16" s="7" t="n">
        <v>10000</v>
      </c>
    </row>
    <row r="17" spans="1:4">
      <c r="A17" s="4" t="s">
        <v>796</v>
      </c>
      <c r="B17" s="5" t="n">
        <v>17600</v>
      </c>
    </row>
    <row r="18" spans="1:4">
      <c r="A18" s="4" t="s">
        <v>797</v>
      </c>
    </row>
    <row r="19" spans="1:4">
      <c r="A19" s="3" t="s">
        <v>752</v>
      </c>
    </row>
    <row r="20" spans="1:4">
      <c r="A20" s="4" t="s">
        <v>792</v>
      </c>
      <c r="B20" s="5" t="n">
        <v>31000</v>
      </c>
    </row>
    <row r="21" spans="1:4">
      <c r="A21" s="4" t="s">
        <v>798</v>
      </c>
      <c r="B21" s="5" t="n">
        <v>1900</v>
      </c>
    </row>
    <row r="22" spans="1:4">
      <c r="A22" s="4" t="s">
        <v>152</v>
      </c>
      <c r="B22" s="7" t="n">
        <v>21000</v>
      </c>
    </row>
    <row r="23" spans="1:4">
      <c r="A23" s="4" t="s">
        <v>426</v>
      </c>
    </row>
    <row r="24" spans="1:4">
      <c r="A24" s="3" t="s">
        <v>752</v>
      </c>
    </row>
    <row r="25" spans="1:4">
      <c r="A25" s="4" t="s">
        <v>799</v>
      </c>
      <c r="B25" s="4" t="s">
        <v>6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566</v>
      </c>
      <c r="J1" s="2" t="s">
        <v>1</v>
      </c>
    </row>
    <row r="2" spans="1:12">
      <c r="B2" s="2" t="s">
        <v>801</v>
      </c>
      <c r="C2" s="2" t="s">
        <v>2</v>
      </c>
      <c r="D2" s="2" t="s">
        <v>672</v>
      </c>
      <c r="E2" s="2" t="s">
        <v>5</v>
      </c>
      <c r="F2" s="2" t="s">
        <v>675</v>
      </c>
      <c r="G2" s="2" t="s">
        <v>85</v>
      </c>
      <c r="H2" s="2" t="s">
        <v>802</v>
      </c>
      <c r="I2" s="2" t="s">
        <v>803</v>
      </c>
      <c r="J2" s="2" t="s">
        <v>2</v>
      </c>
      <c r="K2" s="2" t="s">
        <v>5</v>
      </c>
      <c r="L2" s="2" t="s">
        <v>85</v>
      </c>
    </row>
    <row r="3" spans="1:12">
      <c r="A3" s="3" t="s">
        <v>804</v>
      </c>
    </row>
    <row r="4" spans="1:12">
      <c r="A4" s="4" t="s">
        <v>805</v>
      </c>
      <c r="J4" s="7" t="n">
        <v>1845</v>
      </c>
      <c r="K4" s="7" t="n">
        <v>1451</v>
      </c>
      <c r="L4" s="7" t="n">
        <v>2087</v>
      </c>
    </row>
    <row r="5" spans="1:12">
      <c r="A5" s="4" t="s">
        <v>412</v>
      </c>
    </row>
    <row r="6" spans="1:12">
      <c r="A6" s="3" t="s">
        <v>804</v>
      </c>
    </row>
    <row r="7" spans="1:12">
      <c r="A7" s="4" t="s">
        <v>806</v>
      </c>
      <c r="C7" s="5" t="n">
        <v>4100000</v>
      </c>
      <c r="J7" s="5" t="n">
        <v>4100000</v>
      </c>
    </row>
    <row r="8" spans="1:12">
      <c r="A8" s="4" t="s">
        <v>805</v>
      </c>
      <c r="J8" s="7" t="n">
        <v>2200</v>
      </c>
      <c r="K8" s="7" t="n">
        <v>2200</v>
      </c>
      <c r="L8" s="7" t="n">
        <v>2500</v>
      </c>
    </row>
    <row r="9" spans="1:12">
      <c r="A9" s="3" t="s">
        <v>807</v>
      </c>
    </row>
    <row r="10" spans="1:12">
      <c r="A10" s="4" t="s">
        <v>808</v>
      </c>
      <c r="B10" s="5" t="n">
        <v>998219</v>
      </c>
      <c r="J10" s="5" t="n">
        <v>923551</v>
      </c>
    </row>
    <row r="11" spans="1:12">
      <c r="A11" s="4" t="s">
        <v>809</v>
      </c>
      <c r="J11" s="5" t="n">
        <v>503295</v>
      </c>
    </row>
    <row r="12" spans="1:12">
      <c r="A12" s="4" t="s">
        <v>810</v>
      </c>
      <c r="J12" s="5" t="n">
        <v>311927</v>
      </c>
    </row>
    <row r="13" spans="1:12">
      <c r="A13" s="4" t="s">
        <v>811</v>
      </c>
      <c r="J13" s="5" t="n">
        <v>116700</v>
      </c>
    </row>
    <row r="14" spans="1:12">
      <c r="A14" s="4" t="s">
        <v>812</v>
      </c>
      <c r="C14" s="5" t="n">
        <v>998219</v>
      </c>
      <c r="E14" s="5" t="n">
        <v>923551</v>
      </c>
      <c r="J14" s="5" t="n">
        <v>998219</v>
      </c>
      <c r="K14" s="5" t="n">
        <v>923551</v>
      </c>
    </row>
    <row r="15" spans="1:12">
      <c r="A15" s="3" t="s">
        <v>813</v>
      </c>
    </row>
    <row r="16" spans="1:12">
      <c r="A16" s="4" t="s">
        <v>814</v>
      </c>
      <c r="B16" s="8" t="n">
        <v>5.88</v>
      </c>
      <c r="J16" s="8" t="n">
        <v>6.29</v>
      </c>
    </row>
    <row r="17" spans="1:12">
      <c r="A17" s="4" t="s">
        <v>815</v>
      </c>
      <c r="J17" s="10" t="n">
        <v>4.45</v>
      </c>
    </row>
    <row r="18" spans="1:12">
      <c r="A18" s="4" t="s">
        <v>816</v>
      </c>
      <c r="J18" s="10" t="n">
        <v>6.71</v>
      </c>
    </row>
    <row r="19" spans="1:12">
      <c r="A19" s="4" t="s">
        <v>817</v>
      </c>
      <c r="J19" s="10" t="n">
        <v>5.44</v>
      </c>
    </row>
    <row r="20" spans="1:12">
      <c r="A20" s="4" t="s">
        <v>818</v>
      </c>
      <c r="C20" s="8" t="n">
        <v>5.88</v>
      </c>
      <c r="E20" s="8" t="n">
        <v>6.29</v>
      </c>
      <c r="J20" s="8" t="n">
        <v>5.88</v>
      </c>
      <c r="K20" s="8" t="n">
        <v>6.29</v>
      </c>
    </row>
    <row r="21" spans="1:12">
      <c r="A21" s="4" t="s">
        <v>819</v>
      </c>
    </row>
    <row r="22" spans="1:12">
      <c r="A22" s="3" t="s">
        <v>804</v>
      </c>
    </row>
    <row r="23" spans="1:12">
      <c r="A23" s="4" t="s">
        <v>820</v>
      </c>
      <c r="C23" s="7" t="n">
        <v>1900</v>
      </c>
      <c r="J23" s="7" t="n">
        <v>1900</v>
      </c>
    </row>
    <row r="24" spans="1:12">
      <c r="A24" s="4" t="s">
        <v>821</v>
      </c>
    </row>
    <row r="25" spans="1:12">
      <c r="A25" s="3" t="s">
        <v>804</v>
      </c>
    </row>
    <row r="26" spans="1:12">
      <c r="A26" s="4" t="s">
        <v>822</v>
      </c>
      <c r="J26" s="4" t="s">
        <v>551</v>
      </c>
    </row>
    <row r="27" spans="1:12">
      <c r="A27" s="4" t="s">
        <v>823</v>
      </c>
      <c r="C27" s="7" t="n">
        <v>28</v>
      </c>
      <c r="E27" s="7" t="n">
        <v>74</v>
      </c>
      <c r="G27" s="7" t="n">
        <v>75</v>
      </c>
    </row>
    <row r="28" spans="1:12">
      <c r="A28" s="3" t="s">
        <v>807</v>
      </c>
    </row>
    <row r="29" spans="1:12">
      <c r="A29" s="4" t="s">
        <v>809</v>
      </c>
      <c r="C29" s="5" t="n">
        <v>23436</v>
      </c>
      <c r="E29" s="5" t="n">
        <v>15306</v>
      </c>
      <c r="G29" s="5" t="n">
        <v>10950</v>
      </c>
    </row>
    <row r="30" spans="1:12">
      <c r="A30" s="3" t="s">
        <v>813</v>
      </c>
    </row>
    <row r="31" spans="1:12">
      <c r="A31" s="4" t="s">
        <v>815</v>
      </c>
      <c r="C31" s="8" t="n">
        <v>1.2</v>
      </c>
      <c r="E31" s="8" t="n">
        <v>4.85</v>
      </c>
      <c r="G31" s="8" t="n">
        <v>6.85</v>
      </c>
    </row>
    <row r="32" spans="1:12">
      <c r="A32" s="4" t="s">
        <v>824</v>
      </c>
    </row>
    <row r="33" spans="1:12">
      <c r="A33" s="3" t="s">
        <v>804</v>
      </c>
    </row>
    <row r="34" spans="1:12">
      <c r="A34" s="4" t="s">
        <v>823</v>
      </c>
      <c r="C34" s="7" t="n">
        <v>26</v>
      </c>
      <c r="E34" s="7" t="n">
        <v>69</v>
      </c>
      <c r="G34" s="7" t="n">
        <v>70</v>
      </c>
    </row>
    <row r="35" spans="1:12">
      <c r="A35" s="3" t="s">
        <v>807</v>
      </c>
    </row>
    <row r="36" spans="1:12">
      <c r="A36" s="4" t="s">
        <v>809</v>
      </c>
      <c r="C36" s="5" t="n">
        <v>21875</v>
      </c>
      <c r="E36" s="5" t="n">
        <v>14286</v>
      </c>
      <c r="G36" s="5" t="n">
        <v>10220</v>
      </c>
    </row>
    <row r="37" spans="1:12">
      <c r="A37" s="3" t="s">
        <v>813</v>
      </c>
    </row>
    <row r="38" spans="1:12">
      <c r="A38" s="4" t="s">
        <v>815</v>
      </c>
      <c r="C38" s="8" t="n">
        <v>1.2</v>
      </c>
      <c r="E38" s="8" t="n">
        <v>4.85</v>
      </c>
      <c r="G38" s="8" t="n">
        <v>6.85</v>
      </c>
    </row>
    <row r="39" spans="1:12">
      <c r="A39" s="4" t="s">
        <v>825</v>
      </c>
    </row>
    <row r="40" spans="1:12">
      <c r="A40" s="3" t="s">
        <v>804</v>
      </c>
    </row>
    <row r="41" spans="1:12">
      <c r="A41" s="4" t="s">
        <v>823</v>
      </c>
      <c r="I41" s="7" t="n">
        <v>1985</v>
      </c>
    </row>
    <row r="42" spans="1:12">
      <c r="A42" s="3" t="s">
        <v>807</v>
      </c>
    </row>
    <row r="43" spans="1:12">
      <c r="A43" s="4" t="s">
        <v>809</v>
      </c>
      <c r="I43" s="5" t="n">
        <v>416131</v>
      </c>
    </row>
    <row r="44" spans="1:12">
      <c r="A44" s="3" t="s">
        <v>813</v>
      </c>
    </row>
    <row r="45" spans="1:12">
      <c r="A45" s="4" t="s">
        <v>815</v>
      </c>
      <c r="I45" s="8" t="n">
        <v>4.77</v>
      </c>
    </row>
    <row r="46" spans="1:12">
      <c r="A46" s="4" t="s">
        <v>826</v>
      </c>
    </row>
    <row r="47" spans="1:12">
      <c r="A47" s="3" t="s">
        <v>804</v>
      </c>
    </row>
    <row r="48" spans="1:12">
      <c r="A48" s="4" t="s">
        <v>823</v>
      </c>
      <c r="F48" s="7" t="n">
        <v>2312</v>
      </c>
      <c r="H48" s="7" t="n">
        <v>58</v>
      </c>
    </row>
    <row r="49" spans="1:12">
      <c r="A49" s="3" t="s">
        <v>807</v>
      </c>
    </row>
    <row r="50" spans="1:12">
      <c r="A50" s="4" t="s">
        <v>809</v>
      </c>
      <c r="F50" s="5" t="n">
        <v>323339</v>
      </c>
      <c r="H50" s="5" t="n">
        <v>9960</v>
      </c>
    </row>
    <row r="51" spans="1:12">
      <c r="A51" s="3" t="s">
        <v>813</v>
      </c>
    </row>
    <row r="52" spans="1:12">
      <c r="A52" s="4" t="s">
        <v>815</v>
      </c>
      <c r="F52" s="8" t="n">
        <v>7.15</v>
      </c>
      <c r="H52" s="8" t="n">
        <v>5.85</v>
      </c>
    </row>
    <row r="53" spans="1:12">
      <c r="A53" s="4" t="s">
        <v>827</v>
      </c>
    </row>
    <row r="54" spans="1:12">
      <c r="A54" s="3" t="s">
        <v>804</v>
      </c>
    </row>
    <row r="55" spans="1:12">
      <c r="A55" s="4" t="s">
        <v>823</v>
      </c>
      <c r="D55" s="7" t="n">
        <v>1891</v>
      </c>
    </row>
    <row r="56" spans="1:12">
      <c r="A56" s="3" t="s">
        <v>807</v>
      </c>
    </row>
    <row r="57" spans="1:12">
      <c r="A57" s="4" t="s">
        <v>809</v>
      </c>
      <c r="D57" s="5" t="n">
        <v>396536</v>
      </c>
    </row>
    <row r="58" spans="1:12">
      <c r="A58" s="3" t="s">
        <v>813</v>
      </c>
    </row>
    <row r="59" spans="1:12">
      <c r="A59" s="4" t="s">
        <v>815</v>
      </c>
      <c r="D59" s="8" t="n">
        <v>4.77</v>
      </c>
    </row>
    <row r="60" spans="1:12">
      <c r="A60" s="4" t="s">
        <v>828</v>
      </c>
    </row>
    <row r="61" spans="1:12">
      <c r="A61" s="3" t="s">
        <v>807</v>
      </c>
    </row>
    <row r="62" spans="1:12">
      <c r="A62" s="4" t="s">
        <v>810</v>
      </c>
      <c r="B62" s="5" t="n">
        <v>30278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9</v>
      </c>
      <c r="B1" s="2" t="s">
        <v>1</v>
      </c>
    </row>
    <row r="2" spans="1:4">
      <c r="B2" s="2" t="s">
        <v>2</v>
      </c>
      <c r="C2" s="2" t="s">
        <v>5</v>
      </c>
      <c r="D2" s="2" t="s">
        <v>85</v>
      </c>
    </row>
    <row r="3" spans="1:4">
      <c r="A3" s="3" t="s">
        <v>830</v>
      </c>
    </row>
    <row r="4" spans="1:4">
      <c r="A4" s="4" t="s">
        <v>831</v>
      </c>
      <c r="B4" s="5" t="n">
        <v>1000000</v>
      </c>
    </row>
    <row r="5" spans="1:4">
      <c r="A5" s="4" t="s">
        <v>832</v>
      </c>
      <c r="B5" s="7" t="n">
        <v>100000</v>
      </c>
      <c r="C5" s="8" t="n">
        <v>76785.44</v>
      </c>
      <c r="D5" s="7" t="n">
        <v>100000</v>
      </c>
    </row>
    <row r="6" spans="1:4">
      <c r="A6" s="4" t="s">
        <v>833</v>
      </c>
    </row>
    <row r="7" spans="1:4">
      <c r="A7" s="3" t="s">
        <v>830</v>
      </c>
    </row>
    <row r="8" spans="1:4">
      <c r="A8" s="4" t="s">
        <v>834</v>
      </c>
      <c r="B8" s="5" t="n">
        <v>1200000</v>
      </c>
      <c r="C8" s="5" t="n">
        <v>1200000</v>
      </c>
      <c r="D8" s="5" t="n">
        <v>1200000</v>
      </c>
    </row>
    <row r="9" spans="1:4">
      <c r="A9" s="4" t="s">
        <v>835</v>
      </c>
    </row>
    <row r="10" spans="1:4">
      <c r="A10" s="3" t="s">
        <v>830</v>
      </c>
    </row>
    <row r="11" spans="1:4">
      <c r="A11" s="4" t="s">
        <v>834</v>
      </c>
      <c r="B11" s="7" t="n">
        <v>200000</v>
      </c>
      <c r="C11" s="7" t="n">
        <v>800000</v>
      </c>
      <c r="D11" s="7" t="n">
        <v>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398</v>
      </c>
    </row>
    <row r="3" spans="1:2">
      <c r="A3" s="4" t="s">
        <v>837</v>
      </c>
    </row>
    <row r="4" spans="1:2">
      <c r="A4" s="3" t="s">
        <v>838</v>
      </c>
    </row>
    <row r="5" spans="1:2">
      <c r="A5" s="4" t="s">
        <v>839</v>
      </c>
      <c r="B5" s="6" t="n">
        <v>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0</v>
      </c>
      <c r="B1" s="2" t="s">
        <v>1</v>
      </c>
    </row>
    <row r="2" spans="1:4">
      <c r="B2" s="2" t="s">
        <v>2</v>
      </c>
      <c r="C2" s="2" t="s">
        <v>5</v>
      </c>
      <c r="D2" s="2" t="s">
        <v>85</v>
      </c>
    </row>
    <row r="3" spans="1:4">
      <c r="A3" s="3" t="s">
        <v>263</v>
      </c>
    </row>
    <row r="4" spans="1:4">
      <c r="A4" s="4" t="s">
        <v>841</v>
      </c>
      <c r="B4" s="7" t="n">
        <v>5</v>
      </c>
      <c r="C4" s="6" t="n">
        <v>6.2</v>
      </c>
      <c r="D4" s="6" t="n">
        <v>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42</v>
      </c>
      <c r="B1" s="2" t="s">
        <v>460</v>
      </c>
    </row>
    <row r="2" spans="1:2">
      <c r="A2" s="3" t="s">
        <v>587</v>
      </c>
    </row>
    <row r="3" spans="1:2">
      <c r="A3" s="4" t="s">
        <v>588</v>
      </c>
      <c r="B3" s="7" t="n">
        <v>2862</v>
      </c>
    </row>
    <row r="4" spans="1:2">
      <c r="A4" s="4" t="s">
        <v>589</v>
      </c>
      <c r="B4" s="5" t="n">
        <v>1904</v>
      </c>
    </row>
    <row r="5" spans="1:2">
      <c r="A5" s="4" t="s">
        <v>590</v>
      </c>
      <c r="B5" s="5" t="n">
        <v>1242</v>
      </c>
    </row>
    <row r="6" spans="1:2">
      <c r="A6" s="4" t="s">
        <v>591</v>
      </c>
      <c r="B6" s="5" t="n">
        <v>640</v>
      </c>
    </row>
    <row r="7" spans="1:2">
      <c r="A7" s="4" t="s">
        <v>592</v>
      </c>
      <c r="B7" s="5" t="n">
        <v>548</v>
      </c>
    </row>
    <row r="8" spans="1:2">
      <c r="A8" s="4" t="s">
        <v>593</v>
      </c>
      <c r="B8" s="5" t="n">
        <v>1259</v>
      </c>
    </row>
    <row r="9" spans="1:2">
      <c r="A9" s="4" t="s">
        <v>843</v>
      </c>
      <c r="B9" s="7" t="n">
        <v>84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4</v>
      </c>
      <c r="B1" s="2" t="s">
        <v>2</v>
      </c>
      <c r="C1" s="2" t="s">
        <v>5</v>
      </c>
    </row>
    <row r="2" spans="1:3">
      <c r="A2" s="3" t="s">
        <v>267</v>
      </c>
    </row>
    <row r="3" spans="1:3">
      <c r="A3" s="4" t="s">
        <v>405</v>
      </c>
      <c r="B3" s="6" t="n">
        <v>0.2</v>
      </c>
      <c r="C3" s="6"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5</v>
      </c>
    </row>
    <row r="2" spans="1:3">
      <c r="A2" s="3" t="s">
        <v>846</v>
      </c>
    </row>
    <row r="3" spans="1:3">
      <c r="A3" s="4" t="s">
        <v>847</v>
      </c>
      <c r="B3" s="7" t="n">
        <v>44</v>
      </c>
      <c r="C3" s="7" t="n">
        <v>68</v>
      </c>
    </row>
    <row r="4" spans="1:3">
      <c r="A4" s="4" t="s">
        <v>848</v>
      </c>
      <c r="B4" s="5" t="n">
        <v>44</v>
      </c>
      <c r="C4" s="5" t="n">
        <v>68</v>
      </c>
    </row>
    <row r="5" spans="1:3">
      <c r="A5" s="4" t="s">
        <v>849</v>
      </c>
      <c r="B5" s="5" t="n">
        <v>0</v>
      </c>
      <c r="C5" s="5" t="n">
        <v>225</v>
      </c>
    </row>
    <row r="6" spans="1:3">
      <c r="A6" s="4" t="s">
        <v>850</v>
      </c>
      <c r="C6" s="5" t="n">
        <v>225</v>
      </c>
    </row>
    <row r="7" spans="1:3">
      <c r="A7" s="4" t="s">
        <v>851</v>
      </c>
    </row>
    <row r="8" spans="1:3">
      <c r="A8" s="3" t="s">
        <v>846</v>
      </c>
    </row>
    <row r="9" spans="1:3">
      <c r="A9" s="4" t="s">
        <v>847</v>
      </c>
      <c r="B9" s="5" t="n">
        <v>0</v>
      </c>
      <c r="C9" s="5" t="n">
        <v>0</v>
      </c>
    </row>
    <row r="10" spans="1:3">
      <c r="A10" s="4" t="s">
        <v>848</v>
      </c>
      <c r="B10" s="5" t="n">
        <v>0</v>
      </c>
      <c r="C10" s="5" t="n">
        <v>0</v>
      </c>
    </row>
    <row r="11" spans="1:3">
      <c r="A11" s="4" t="s">
        <v>849</v>
      </c>
      <c r="C11" s="5" t="n">
        <v>0</v>
      </c>
    </row>
    <row r="12" spans="1:3">
      <c r="A12" s="4" t="s">
        <v>850</v>
      </c>
      <c r="C12" s="5" t="n">
        <v>0</v>
      </c>
    </row>
    <row r="13" spans="1:3">
      <c r="A13" s="4" t="s">
        <v>658</v>
      </c>
    </row>
    <row r="14" spans="1:3">
      <c r="A14" s="3" t="s">
        <v>846</v>
      </c>
    </row>
    <row r="15" spans="1:3">
      <c r="A15" s="4" t="s">
        <v>847</v>
      </c>
      <c r="B15" s="5" t="n">
        <v>44</v>
      </c>
      <c r="C15" s="5" t="n">
        <v>68</v>
      </c>
    </row>
    <row r="16" spans="1:3">
      <c r="A16" s="4" t="s">
        <v>848</v>
      </c>
      <c r="B16" s="5" t="n">
        <v>44</v>
      </c>
      <c r="C16" s="5" t="n">
        <v>68</v>
      </c>
    </row>
    <row r="17" spans="1:3">
      <c r="A17" s="4" t="s">
        <v>849</v>
      </c>
      <c r="C17" s="5" t="n">
        <v>225</v>
      </c>
    </row>
    <row r="18" spans="1:3">
      <c r="A18" s="4" t="s">
        <v>850</v>
      </c>
      <c r="C18" s="5" t="n">
        <v>225</v>
      </c>
    </row>
    <row r="19" spans="1:3">
      <c r="A19" s="4" t="s">
        <v>852</v>
      </c>
    </row>
    <row r="20" spans="1:3">
      <c r="A20" s="3" t="s">
        <v>846</v>
      </c>
    </row>
    <row r="21" spans="1:3">
      <c r="A21" s="4" t="s">
        <v>847</v>
      </c>
      <c r="B21" s="5" t="n">
        <v>0</v>
      </c>
      <c r="C21" s="5" t="n">
        <v>0</v>
      </c>
    </row>
    <row r="22" spans="1:3">
      <c r="A22" s="4" t="s">
        <v>848</v>
      </c>
      <c r="B22" s="7" t="n">
        <v>0</v>
      </c>
      <c r="C22" s="5" t="n">
        <v>0</v>
      </c>
    </row>
    <row r="23" spans="1:3">
      <c r="A23" s="4" t="s">
        <v>849</v>
      </c>
      <c r="C23" s="5" t="n">
        <v>0</v>
      </c>
    </row>
    <row r="24" spans="1:3">
      <c r="A24" s="4" t="s">
        <v>850</v>
      </c>
      <c r="C2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62"/>
    <col customWidth="1" max="12" min="12" width="62"/>
    <col customWidth="1" max="13" min="13" width="21"/>
    <col customWidth="1" max="14" min="14" width="21"/>
  </cols>
  <sheetData>
    <row r="1" spans="1:14">
      <c r="A1" s="1" t="s">
        <v>853</v>
      </c>
      <c r="B1" s="2" t="s">
        <v>671</v>
      </c>
      <c r="J1" s="2" t="s">
        <v>1</v>
      </c>
    </row>
    <row r="2" spans="1:14">
      <c r="B2" s="2" t="s">
        <v>854</v>
      </c>
      <c r="C2" s="2" t="s">
        <v>760</v>
      </c>
      <c r="D2" s="2" t="s">
        <v>761</v>
      </c>
      <c r="E2" s="2" t="s">
        <v>762</v>
      </c>
      <c r="F2" s="2" t="s">
        <v>397</v>
      </c>
      <c r="G2" s="2" t="s">
        <v>763</v>
      </c>
      <c r="H2" s="2" t="s">
        <v>764</v>
      </c>
      <c r="I2" s="2" t="s">
        <v>765</v>
      </c>
      <c r="J2" s="2" t="s">
        <v>855</v>
      </c>
      <c r="K2" s="2" t="s">
        <v>854</v>
      </c>
      <c r="L2" s="2" t="s">
        <v>854</v>
      </c>
      <c r="M2" s="2" t="s">
        <v>397</v>
      </c>
      <c r="N2" s="2" t="s">
        <v>398</v>
      </c>
    </row>
    <row r="3" spans="1:14">
      <c r="A3" s="3" t="s">
        <v>856</v>
      </c>
    </row>
    <row r="4" spans="1:14">
      <c r="A4" s="4" t="s">
        <v>384</v>
      </c>
      <c r="J4" s="5" t="n">
        <v>4</v>
      </c>
      <c r="L4" s="5" t="n">
        <v>4</v>
      </c>
    </row>
    <row r="5" spans="1:14">
      <c r="A5" s="3" t="s">
        <v>86</v>
      </c>
    </row>
    <row r="6" spans="1:14">
      <c r="A6" s="4" t="s">
        <v>87</v>
      </c>
      <c r="K6" s="7" t="n">
        <v>58756</v>
      </c>
      <c r="M6" s="7" t="n">
        <v>113772</v>
      </c>
      <c r="N6" s="7" t="n">
        <v>126215</v>
      </c>
    </row>
    <row r="7" spans="1:14">
      <c r="A7" s="4" t="s">
        <v>88</v>
      </c>
      <c r="K7" s="5" t="n">
        <v>22131</v>
      </c>
      <c r="M7" s="5" t="n">
        <v>56688</v>
      </c>
      <c r="N7" s="5" t="n">
        <v>30211</v>
      </c>
    </row>
    <row r="8" spans="1:14">
      <c r="A8" s="4" t="s">
        <v>87</v>
      </c>
      <c r="K8" s="5" t="n">
        <v>42067</v>
      </c>
      <c r="M8" s="5" t="n">
        <v>0</v>
      </c>
      <c r="N8" s="5" t="n">
        <v>0</v>
      </c>
    </row>
    <row r="9" spans="1:14">
      <c r="A9" s="4" t="s">
        <v>88</v>
      </c>
      <c r="K9" s="5" t="n">
        <v>25961</v>
      </c>
      <c r="M9" s="5" t="n">
        <v>0</v>
      </c>
      <c r="N9" s="5" t="n">
        <v>0</v>
      </c>
    </row>
    <row r="10" spans="1:14">
      <c r="A10" s="3" t="s">
        <v>90</v>
      </c>
    </row>
    <row r="11" spans="1:14">
      <c r="A11" s="4" t="s">
        <v>87</v>
      </c>
      <c r="K11" s="5" t="n">
        <v>235438</v>
      </c>
      <c r="M11" s="5" t="n">
        <v>11479</v>
      </c>
      <c r="N11" s="5" t="n">
        <v>20968</v>
      </c>
    </row>
    <row r="12" spans="1:14">
      <c r="A12" s="4" t="s">
        <v>857</v>
      </c>
      <c r="B12" s="7" t="n">
        <v>123524</v>
      </c>
      <c r="C12" s="7" t="n">
        <v>133158</v>
      </c>
      <c r="D12" s="7" t="n">
        <v>83493</v>
      </c>
      <c r="E12" s="7" t="n">
        <v>44660</v>
      </c>
      <c r="F12" s="7" t="n">
        <v>44248</v>
      </c>
      <c r="G12" s="7" t="n">
        <v>47474</v>
      </c>
      <c r="H12" s="7" t="n">
        <v>43877</v>
      </c>
      <c r="I12" s="7" t="n">
        <v>46340</v>
      </c>
      <c r="K12" s="5" t="n">
        <v>384835</v>
      </c>
      <c r="M12" s="5" t="n">
        <v>181939</v>
      </c>
      <c r="N12" s="5" t="n">
        <v>177394</v>
      </c>
    </row>
    <row r="13" spans="1:14">
      <c r="A13" s="4" t="s">
        <v>94</v>
      </c>
      <c r="K13" s="5" t="n">
        <v>126776</v>
      </c>
      <c r="M13" s="5" t="n">
        <v>8807</v>
      </c>
      <c r="N13" s="5" t="n">
        <v>14130</v>
      </c>
    </row>
    <row r="14" spans="1:14">
      <c r="A14" s="4" t="s">
        <v>95</v>
      </c>
      <c r="K14" s="5" t="n">
        <v>102469</v>
      </c>
      <c r="M14" s="5" t="n">
        <v>0</v>
      </c>
      <c r="N14" s="5" t="n">
        <v>0</v>
      </c>
    </row>
    <row r="15" spans="1:14">
      <c r="A15" s="4" t="s">
        <v>858</v>
      </c>
      <c r="K15" s="5" t="n">
        <v>71059</v>
      </c>
      <c r="M15" s="5" t="n">
        <v>80466</v>
      </c>
      <c r="N15" s="5" t="n">
        <v>82993</v>
      </c>
    </row>
    <row r="16" spans="1:14">
      <c r="A16" s="4" t="s">
        <v>859</v>
      </c>
      <c r="B16" s="7" t="n">
        <v>323304</v>
      </c>
      <c r="F16" s="5" t="n">
        <v>340869</v>
      </c>
      <c r="J16" s="7" t="n">
        <v>323304</v>
      </c>
      <c r="K16" s="5" t="n">
        <v>323304</v>
      </c>
      <c r="L16" s="7" t="n">
        <v>323304</v>
      </c>
      <c r="M16" s="5" t="n">
        <v>340869</v>
      </c>
    </row>
    <row r="17" spans="1:14">
      <c r="A17" s="3" t="s">
        <v>860</v>
      </c>
    </row>
    <row r="18" spans="1:14">
      <c r="A18" s="4" t="s">
        <v>858</v>
      </c>
      <c r="K18" s="5" t="n">
        <v>71059</v>
      </c>
      <c r="M18" s="5" t="n">
        <v>80466</v>
      </c>
      <c r="N18" s="5" t="n">
        <v>82993</v>
      </c>
    </row>
    <row r="19" spans="1:14">
      <c r="A19" s="4" t="s">
        <v>148</v>
      </c>
      <c r="K19" s="5" t="n">
        <v>-29359</v>
      </c>
      <c r="M19" s="5" t="n">
        <v>-31139</v>
      </c>
      <c r="N19" s="5" t="n">
        <v>-30820</v>
      </c>
    </row>
    <row r="20" spans="1:14">
      <c r="A20" s="4" t="s">
        <v>861</v>
      </c>
      <c r="K20" s="5" t="n">
        <v>-15995</v>
      </c>
      <c r="M20" s="5" t="n">
        <v>-17112</v>
      </c>
      <c r="N20" s="5" t="n">
        <v>-20029</v>
      </c>
    </row>
    <row r="21" spans="1:14">
      <c r="A21" s="4" t="s">
        <v>97</v>
      </c>
      <c r="K21" s="5" t="n">
        <v>-53068</v>
      </c>
      <c r="M21" s="5" t="n">
        <v>-2400</v>
      </c>
      <c r="N21" s="5" t="n">
        <v>-25761</v>
      </c>
    </row>
    <row r="22" spans="1:14">
      <c r="A22" s="4" t="s">
        <v>99</v>
      </c>
      <c r="K22" s="5" t="n">
        <v>149</v>
      </c>
      <c r="M22" s="5" t="n">
        <v>-975</v>
      </c>
      <c r="N22" s="5" t="n">
        <v>108</v>
      </c>
    </row>
    <row r="23" spans="1:14">
      <c r="A23" s="4" t="s">
        <v>102</v>
      </c>
      <c r="K23" s="5" t="n">
        <v>0</v>
      </c>
      <c r="M23" s="5" t="n">
        <v>61</v>
      </c>
      <c r="N23" s="5" t="n">
        <v>1483</v>
      </c>
    </row>
    <row r="24" spans="1:14">
      <c r="A24" s="4" t="s">
        <v>513</v>
      </c>
      <c r="K24" s="5" t="n">
        <v>-2225</v>
      </c>
      <c r="M24" s="5" t="n">
        <v>-5337</v>
      </c>
      <c r="N24" s="5" t="n">
        <v>0</v>
      </c>
    </row>
    <row r="25" spans="1:14">
      <c r="A25" s="4" t="s">
        <v>104</v>
      </c>
      <c r="K25" s="5" t="n">
        <v>16860</v>
      </c>
      <c r="M25" s="5" t="n">
        <v>14027</v>
      </c>
      <c r="N25" s="5" t="n">
        <v>12554</v>
      </c>
    </row>
    <row r="26" spans="1:14">
      <c r="A26" s="4" t="s">
        <v>105</v>
      </c>
      <c r="K26" s="7" t="n">
        <v>-41849</v>
      </c>
      <c r="M26" s="5" t="n">
        <v>20211</v>
      </c>
      <c r="N26" s="5" t="n">
        <v>-4580</v>
      </c>
    </row>
    <row r="27" spans="1:14">
      <c r="A27" s="4" t="s">
        <v>414</v>
      </c>
    </row>
    <row r="28" spans="1:14">
      <c r="A28" s="3" t="s">
        <v>856</v>
      </c>
    </row>
    <row r="29" spans="1:14">
      <c r="A29" s="4" t="s">
        <v>774</v>
      </c>
      <c r="B29" s="5" t="n">
        <v>53</v>
      </c>
      <c r="J29" s="5" t="n">
        <v>53</v>
      </c>
      <c r="K29" s="5" t="n">
        <v>53</v>
      </c>
      <c r="L29" s="5" t="n">
        <v>53</v>
      </c>
    </row>
    <row r="30" spans="1:14">
      <c r="A30" s="3" t="s">
        <v>86</v>
      </c>
    </row>
    <row r="31" spans="1:14">
      <c r="A31" s="4" t="s">
        <v>87</v>
      </c>
      <c r="K31" s="7" t="n">
        <v>26108</v>
      </c>
      <c r="M31" s="5" t="n">
        <v>57486</v>
      </c>
      <c r="N31" s="5" t="n">
        <v>75655</v>
      </c>
    </row>
    <row r="32" spans="1:14">
      <c r="A32" s="4" t="s">
        <v>88</v>
      </c>
      <c r="K32" s="5" t="n">
        <v>21686</v>
      </c>
      <c r="M32" s="5" t="n">
        <v>56378</v>
      </c>
      <c r="N32" s="5" t="n">
        <v>11762</v>
      </c>
    </row>
    <row r="33" spans="1:14">
      <c r="A33" s="4" t="s">
        <v>87</v>
      </c>
      <c r="K33" s="5" t="n">
        <v>41319</v>
      </c>
      <c r="M33" s="5" t="n">
        <v>0</v>
      </c>
      <c r="N33" s="5" t="n">
        <v>0</v>
      </c>
    </row>
    <row r="34" spans="1:14">
      <c r="A34" s="4" t="s">
        <v>88</v>
      </c>
      <c r="K34" s="5" t="n">
        <v>25961</v>
      </c>
      <c r="M34" s="5" t="n">
        <v>0</v>
      </c>
      <c r="N34" s="5" t="n">
        <v>0</v>
      </c>
    </row>
    <row r="35" spans="1:14">
      <c r="A35" s="3" t="s">
        <v>90</v>
      </c>
    </row>
    <row r="36" spans="1:14">
      <c r="A36" s="4" t="s">
        <v>87</v>
      </c>
      <c r="K36" s="5" t="n">
        <v>482</v>
      </c>
      <c r="M36" s="5" t="n">
        <v>0</v>
      </c>
      <c r="N36" s="5" t="n">
        <v>0</v>
      </c>
    </row>
    <row r="37" spans="1:14">
      <c r="A37" s="4" t="s">
        <v>857</v>
      </c>
      <c r="K37" s="5" t="n">
        <v>115556</v>
      </c>
      <c r="M37" s="5" t="n">
        <v>113864</v>
      </c>
      <c r="N37" s="5" t="n">
        <v>87417</v>
      </c>
    </row>
    <row r="38" spans="1:14">
      <c r="A38" s="4" t="s">
        <v>862</v>
      </c>
      <c r="K38" s="5" t="n">
        <v>49229</v>
      </c>
      <c r="M38" s="5" t="n">
        <v>49241</v>
      </c>
      <c r="N38" s="5" t="n">
        <v>30648</v>
      </c>
    </row>
    <row r="39" spans="1:14">
      <c r="A39" s="4" t="s">
        <v>858</v>
      </c>
      <c r="K39" s="5" t="n">
        <v>66327</v>
      </c>
      <c r="M39" s="5" t="n">
        <v>64623</v>
      </c>
      <c r="N39" s="5" t="n">
        <v>56769</v>
      </c>
    </row>
    <row r="40" spans="1:14">
      <c r="A40" s="4" t="s">
        <v>863</v>
      </c>
      <c r="K40" s="5" t="n">
        <v>30068</v>
      </c>
      <c r="M40" s="5" t="n">
        <v>22046</v>
      </c>
      <c r="N40" s="5" t="n">
        <v>148622</v>
      </c>
    </row>
    <row r="41" spans="1:14">
      <c r="A41" s="4" t="s">
        <v>859</v>
      </c>
      <c r="B41" s="7" t="n">
        <v>138245</v>
      </c>
      <c r="F41" s="5" t="n">
        <v>146966</v>
      </c>
      <c r="J41" s="7" t="n">
        <v>138245</v>
      </c>
      <c r="K41" s="5" t="n">
        <v>138245</v>
      </c>
      <c r="L41" s="7" t="n">
        <v>138245</v>
      </c>
      <c r="M41" s="5" t="n">
        <v>146966</v>
      </c>
      <c r="N41" s="5" t="n">
        <v>141280</v>
      </c>
    </row>
    <row r="42" spans="1:14">
      <c r="A42" s="3" t="s">
        <v>860</v>
      </c>
    </row>
    <row r="43" spans="1:14">
      <c r="A43" s="4" t="s">
        <v>858</v>
      </c>
      <c r="K43" s="7" t="n">
        <v>66327</v>
      </c>
      <c r="M43" s="5" t="n">
        <v>64623</v>
      </c>
      <c r="N43" s="5" t="n">
        <v>56769</v>
      </c>
    </row>
    <row r="44" spans="1:14">
      <c r="A44" s="4" t="s">
        <v>864</v>
      </c>
      <c r="B44" s="5" t="n">
        <v>26</v>
      </c>
      <c r="J44" s="5" t="n">
        <v>26</v>
      </c>
      <c r="K44" s="5" t="n">
        <v>26</v>
      </c>
      <c r="L44" s="5" t="n">
        <v>26</v>
      </c>
    </row>
    <row r="45" spans="1:14">
      <c r="A45" s="4" t="s">
        <v>447</v>
      </c>
    </row>
    <row r="46" spans="1:14">
      <c r="A46" s="3" t="s">
        <v>86</v>
      </c>
    </row>
    <row r="47" spans="1:14">
      <c r="A47" s="4" t="s">
        <v>87</v>
      </c>
      <c r="K47" s="7" t="n">
        <v>11928</v>
      </c>
      <c r="M47" s="5" t="n">
        <v>22177</v>
      </c>
      <c r="N47" s="5" t="n">
        <v>16387</v>
      </c>
    </row>
    <row r="48" spans="1:14">
      <c r="A48" s="4" t="s">
        <v>88</v>
      </c>
      <c r="K48" s="5" t="n">
        <v>0</v>
      </c>
      <c r="M48" s="5" t="n">
        <v>0</v>
      </c>
      <c r="N48" s="5" t="n">
        <v>7858</v>
      </c>
    </row>
    <row r="49" spans="1:14">
      <c r="A49" s="4" t="s">
        <v>865</v>
      </c>
      <c r="K49" s="5" t="n">
        <v>704</v>
      </c>
      <c r="M49" s="5" t="n">
        <v>0</v>
      </c>
      <c r="N49" s="5" t="n">
        <v>0</v>
      </c>
    </row>
    <row r="50" spans="1:14">
      <c r="A50" s="4" t="s">
        <v>87</v>
      </c>
      <c r="K50" s="5" t="n">
        <v>45</v>
      </c>
      <c r="M50" s="5" t="n">
        <v>0</v>
      </c>
      <c r="N50" s="5" t="n">
        <v>0</v>
      </c>
    </row>
    <row r="51" spans="1:14">
      <c r="A51" s="3" t="s">
        <v>90</v>
      </c>
    </row>
    <row r="52" spans="1:14">
      <c r="A52" s="4" t="s">
        <v>857</v>
      </c>
      <c r="K52" s="5" t="n">
        <v>12677</v>
      </c>
      <c r="M52" s="5" t="n">
        <v>22177</v>
      </c>
      <c r="N52" s="5" t="n">
        <v>24245</v>
      </c>
    </row>
    <row r="53" spans="1:14">
      <c r="A53" s="4" t="s">
        <v>862</v>
      </c>
      <c r="K53" s="5" t="n">
        <v>3899</v>
      </c>
      <c r="M53" s="5" t="n">
        <v>4200</v>
      </c>
      <c r="N53" s="5" t="n">
        <v>4197</v>
      </c>
    </row>
    <row r="54" spans="1:14">
      <c r="A54" s="4" t="s">
        <v>858</v>
      </c>
      <c r="K54" s="5" t="n">
        <v>8778</v>
      </c>
      <c r="M54" s="5" t="n">
        <v>17977</v>
      </c>
      <c r="N54" s="5" t="n">
        <v>20048</v>
      </c>
    </row>
    <row r="55" spans="1:14">
      <c r="A55" s="4" t="s">
        <v>863</v>
      </c>
      <c r="K55" s="5" t="n">
        <v>3394</v>
      </c>
      <c r="M55" s="5" t="n">
        <v>2194</v>
      </c>
      <c r="N55" s="5" t="n">
        <v>2126</v>
      </c>
    </row>
    <row r="56" spans="1:14">
      <c r="A56" s="4" t="s">
        <v>859</v>
      </c>
      <c r="B56" s="7" t="n">
        <v>68480</v>
      </c>
      <c r="F56" s="5" t="n">
        <v>69149</v>
      </c>
      <c r="J56" s="7" t="n">
        <v>68480</v>
      </c>
      <c r="K56" s="5" t="n">
        <v>68480</v>
      </c>
      <c r="L56" s="7" t="n">
        <v>68480</v>
      </c>
      <c r="M56" s="5" t="n">
        <v>69149</v>
      </c>
      <c r="N56" s="5" t="n">
        <v>71689</v>
      </c>
    </row>
    <row r="57" spans="1:14">
      <c r="A57" s="3" t="s">
        <v>860</v>
      </c>
    </row>
    <row r="58" spans="1:14">
      <c r="A58" s="4" t="s">
        <v>858</v>
      </c>
      <c r="K58" s="5" t="n">
        <v>8778</v>
      </c>
      <c r="M58" s="5" t="n">
        <v>17977</v>
      </c>
      <c r="N58" s="5" t="n">
        <v>20048</v>
      </c>
    </row>
    <row r="59" spans="1:14">
      <c r="A59" s="4" t="s">
        <v>451</v>
      </c>
    </row>
    <row r="60" spans="1:14">
      <c r="A60" s="3" t="s">
        <v>86</v>
      </c>
    </row>
    <row r="61" spans="1:14">
      <c r="A61" s="4" t="s">
        <v>87</v>
      </c>
      <c r="K61" s="5" t="n">
        <v>6396</v>
      </c>
      <c r="M61" s="5" t="n">
        <v>9580</v>
      </c>
      <c r="N61" s="5" t="n">
        <v>8662</v>
      </c>
    </row>
    <row r="62" spans="1:14">
      <c r="A62" s="4" t="s">
        <v>88</v>
      </c>
      <c r="K62" s="5" t="n">
        <v>445</v>
      </c>
      <c r="M62" s="5" t="n">
        <v>310</v>
      </c>
      <c r="N62" s="5" t="n">
        <v>5433</v>
      </c>
    </row>
    <row r="63" spans="1:14">
      <c r="A63" s="4" t="s">
        <v>87</v>
      </c>
      <c r="K63" s="5" t="n">
        <v>484</v>
      </c>
      <c r="M63" s="5" t="n">
        <v>0</v>
      </c>
      <c r="N63" s="5" t="n">
        <v>0</v>
      </c>
    </row>
    <row r="64" spans="1:14">
      <c r="A64" s="3" t="s">
        <v>90</v>
      </c>
    </row>
    <row r="65" spans="1:14">
      <c r="A65" s="4" t="s">
        <v>87</v>
      </c>
      <c r="K65" s="5" t="n">
        <v>235428</v>
      </c>
      <c r="M65" s="5" t="n">
        <v>11094</v>
      </c>
      <c r="N65" s="5" t="n">
        <v>20968</v>
      </c>
    </row>
    <row r="66" spans="1:14">
      <c r="A66" s="4" t="s">
        <v>857</v>
      </c>
      <c r="K66" s="5" t="n">
        <v>242753</v>
      </c>
      <c r="M66" s="5" t="n">
        <v>20984</v>
      </c>
      <c r="N66" s="5" t="n">
        <v>35063</v>
      </c>
    </row>
    <row r="67" spans="1:14">
      <c r="A67" s="4" t="s">
        <v>862</v>
      </c>
      <c r="K67" s="5" t="n">
        <v>11828</v>
      </c>
      <c r="M67" s="5" t="n">
        <v>13310</v>
      </c>
      <c r="N67" s="5" t="n">
        <v>15270</v>
      </c>
    </row>
    <row r="68" spans="1:14">
      <c r="A68" s="4" t="s">
        <v>866</v>
      </c>
      <c r="K68" s="5" t="n">
        <v>5284</v>
      </c>
      <c r="M68" s="5" t="n">
        <v>417</v>
      </c>
      <c r="N68" s="5" t="n">
        <v>890</v>
      </c>
    </row>
    <row r="69" spans="1:14">
      <c r="A69" s="4" t="s">
        <v>94</v>
      </c>
      <c r="K69" s="5" t="n">
        <v>126776</v>
      </c>
      <c r="M69" s="5" t="n">
        <v>8807</v>
      </c>
      <c r="N69" s="5" t="n">
        <v>14130</v>
      </c>
    </row>
    <row r="70" spans="1:14">
      <c r="A70" s="4" t="s">
        <v>95</v>
      </c>
      <c r="K70" s="5" t="n">
        <v>102469</v>
      </c>
      <c r="M70" s="5" t="n">
        <v>0</v>
      </c>
      <c r="N70" s="5" t="n">
        <v>0</v>
      </c>
    </row>
    <row r="71" spans="1:14">
      <c r="A71" s="4" t="s">
        <v>867</v>
      </c>
      <c r="K71" s="5" t="n">
        <v>0</v>
      </c>
      <c r="M71" s="5" t="n">
        <v>150</v>
      </c>
      <c r="N71" s="5" t="n">
        <v>426</v>
      </c>
    </row>
    <row r="72" spans="1:14">
      <c r="A72" s="4" t="s">
        <v>858</v>
      </c>
      <c r="K72" s="5" t="n">
        <v>-3604</v>
      </c>
      <c r="M72" s="5" t="n">
        <v>-1700</v>
      </c>
      <c r="N72" s="5" t="n">
        <v>4347</v>
      </c>
    </row>
    <row r="73" spans="1:14">
      <c r="A73" s="4" t="s">
        <v>863</v>
      </c>
      <c r="K73" s="5" t="n">
        <v>19654</v>
      </c>
      <c r="M73" s="5" t="n">
        <v>2934</v>
      </c>
      <c r="N73" s="5" t="n">
        <v>8250</v>
      </c>
    </row>
    <row r="74" spans="1:14">
      <c r="A74" s="4" t="s">
        <v>859</v>
      </c>
      <c r="B74" s="5" t="n">
        <v>112429</v>
      </c>
      <c r="F74" s="5" t="n">
        <v>117749</v>
      </c>
      <c r="J74" s="5" t="n">
        <v>112429</v>
      </c>
      <c r="K74" s="5" t="n">
        <v>112429</v>
      </c>
      <c r="L74" s="5" t="n">
        <v>112429</v>
      </c>
      <c r="M74" s="5" t="n">
        <v>117749</v>
      </c>
      <c r="N74" s="5" t="n">
        <v>150043</v>
      </c>
    </row>
    <row r="75" spans="1:14">
      <c r="A75" s="3" t="s">
        <v>860</v>
      </c>
    </row>
    <row r="76" spans="1:14">
      <c r="A76" s="4" t="s">
        <v>858</v>
      </c>
      <c r="K76" s="5" t="n">
        <v>-3604</v>
      </c>
      <c r="M76" s="5" t="n">
        <v>-1700</v>
      </c>
      <c r="N76" s="5" t="n">
        <v>4347</v>
      </c>
    </row>
    <row r="77" spans="1:14">
      <c r="A77" s="4" t="s">
        <v>415</v>
      </c>
    </row>
    <row r="78" spans="1:14">
      <c r="A78" s="3" t="s">
        <v>86</v>
      </c>
    </row>
    <row r="79" spans="1:14">
      <c r="A79" s="4" t="s">
        <v>87</v>
      </c>
      <c r="K79" s="5" t="n">
        <v>14324</v>
      </c>
      <c r="M79" s="5" t="n">
        <v>24529</v>
      </c>
      <c r="N79" s="5" t="n">
        <v>25511</v>
      </c>
    </row>
    <row r="80" spans="1:14">
      <c r="A80" s="4" t="s">
        <v>88</v>
      </c>
      <c r="K80" s="5" t="n">
        <v>0</v>
      </c>
      <c r="M80" s="5" t="n">
        <v>0</v>
      </c>
      <c r="N80" s="5" t="n">
        <v>5158</v>
      </c>
    </row>
    <row r="81" spans="1:14">
      <c r="A81" s="4" t="s">
        <v>865</v>
      </c>
      <c r="K81" s="5" t="n">
        <v>4580</v>
      </c>
      <c r="M81" s="5" t="n">
        <v>417</v>
      </c>
      <c r="N81" s="5" t="n">
        <v>890</v>
      </c>
    </row>
    <row r="82" spans="1:14">
      <c r="A82" s="4" t="s">
        <v>87</v>
      </c>
      <c r="K82" s="5" t="n">
        <v>219</v>
      </c>
      <c r="M82" s="5" t="n">
        <v>0</v>
      </c>
      <c r="N82" s="5" t="n">
        <v>0</v>
      </c>
    </row>
    <row r="83" spans="1:14">
      <c r="A83" s="3" t="s">
        <v>90</v>
      </c>
    </row>
    <row r="84" spans="1:14">
      <c r="A84" s="4" t="s">
        <v>87</v>
      </c>
      <c r="K84" s="5" t="n">
        <v>10</v>
      </c>
      <c r="M84" s="5" t="n">
        <v>385</v>
      </c>
      <c r="N84" s="5" t="n">
        <v>0</v>
      </c>
    </row>
    <row r="85" spans="1:14">
      <c r="A85" s="4" t="s">
        <v>865</v>
      </c>
      <c r="K85" s="5" t="n">
        <v>0</v>
      </c>
      <c r="M85" s="5" t="n">
        <v>150</v>
      </c>
      <c r="N85" s="5" t="n">
        <v>426</v>
      </c>
    </row>
    <row r="86" spans="1:14">
      <c r="A86" s="4" t="s">
        <v>857</v>
      </c>
      <c r="K86" s="5" t="n">
        <v>19133</v>
      </c>
      <c r="M86" s="5" t="n">
        <v>25481</v>
      </c>
      <c r="N86" s="5" t="n">
        <v>31985</v>
      </c>
    </row>
    <row r="87" spans="1:14">
      <c r="A87" s="4" t="s">
        <v>862</v>
      </c>
      <c r="K87" s="5" t="n">
        <v>19575</v>
      </c>
      <c r="M87" s="5" t="n">
        <v>25915</v>
      </c>
      <c r="N87" s="5" t="n">
        <v>30156</v>
      </c>
    </row>
    <row r="88" spans="1:14">
      <c r="A88" s="4" t="s">
        <v>858</v>
      </c>
      <c r="K88" s="5" t="n">
        <v>-442</v>
      </c>
      <c r="M88" s="5" t="n">
        <v>-434</v>
      </c>
      <c r="N88" s="5" t="n">
        <v>1829</v>
      </c>
    </row>
    <row r="89" spans="1:14">
      <c r="A89" s="4" t="s">
        <v>863</v>
      </c>
      <c r="K89" s="5" t="n">
        <v>3243</v>
      </c>
      <c r="M89" s="5" t="n">
        <v>1701</v>
      </c>
      <c r="N89" s="5" t="n">
        <v>2558</v>
      </c>
    </row>
    <row r="90" spans="1:14">
      <c r="A90" s="4" t="s">
        <v>859</v>
      </c>
      <c r="B90" s="7" t="n">
        <v>4150</v>
      </c>
      <c r="F90" s="7" t="n">
        <v>7005</v>
      </c>
      <c r="J90" s="7" t="n">
        <v>4150</v>
      </c>
      <c r="K90" s="5" t="n">
        <v>4150</v>
      </c>
      <c r="L90" s="7" t="n">
        <v>4150</v>
      </c>
      <c r="M90" s="5" t="n">
        <v>7005</v>
      </c>
      <c r="N90" s="5" t="n">
        <v>12651</v>
      </c>
    </row>
    <row r="91" spans="1:14">
      <c r="A91" s="3" t="s">
        <v>860</v>
      </c>
    </row>
    <row r="92" spans="1:14">
      <c r="A92" s="4" t="s">
        <v>858</v>
      </c>
      <c r="K92" s="5" t="n">
        <v>-442</v>
      </c>
      <c r="M92" s="5" t="n">
        <v>-434</v>
      </c>
      <c r="N92" s="5" t="n">
        <v>1829</v>
      </c>
    </row>
    <row r="93" spans="1:14">
      <c r="A93" s="4" t="s">
        <v>868</v>
      </c>
    </row>
    <row r="94" spans="1:14">
      <c r="A94" s="3" t="s">
        <v>86</v>
      </c>
    </row>
    <row r="95" spans="1:14">
      <c r="A95" s="4" t="s">
        <v>865</v>
      </c>
      <c r="K95" s="5" t="n">
        <v>-5284</v>
      </c>
      <c r="M95" s="5" t="n">
        <v>-567</v>
      </c>
      <c r="N95" s="5" t="n">
        <v>-1316</v>
      </c>
    </row>
    <row r="96" spans="1:14">
      <c r="A96" s="3" t="s">
        <v>90</v>
      </c>
    </row>
    <row r="97" spans="1:14">
      <c r="A97" s="4" t="s">
        <v>857</v>
      </c>
      <c r="K97" s="7" t="n">
        <v>390119</v>
      </c>
      <c r="M97" s="7" t="n">
        <v>182506</v>
      </c>
      <c r="N97" s="7" t="n">
        <v>178710</v>
      </c>
    </row>
  </sheetData>
  <mergeCells count="3">
    <mergeCell ref="A1:A2"/>
    <mergeCell ref="B1:I1"/>
    <mergeCell ref="J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9</v>
      </c>
      <c r="B1" s="2" t="s">
        <v>1</v>
      </c>
    </row>
    <row r="2" spans="1:4">
      <c r="B2" s="2" t="s">
        <v>2</v>
      </c>
      <c r="C2" s="2" t="s">
        <v>5</v>
      </c>
      <c r="D2" s="2" t="s">
        <v>85</v>
      </c>
    </row>
    <row r="3" spans="1:4">
      <c r="A3" s="3" t="s">
        <v>277</v>
      </c>
    </row>
    <row r="4" spans="1:4">
      <c r="A4" s="4" t="s">
        <v>870</v>
      </c>
      <c r="B4" s="4" t="s">
        <v>871</v>
      </c>
      <c r="D4" s="4" t="s">
        <v>872</v>
      </c>
    </row>
    <row r="5" spans="1:4">
      <c r="A5" s="4" t="s">
        <v>873</v>
      </c>
      <c r="C5" s="7" t="n">
        <v>300</v>
      </c>
    </row>
    <row r="6" spans="1:4">
      <c r="A6" s="4" t="s">
        <v>874</v>
      </c>
      <c r="B6" s="4" t="s">
        <v>875</v>
      </c>
    </row>
    <row r="7" spans="1:4">
      <c r="A7" s="4" t="s">
        <v>876</v>
      </c>
      <c r="B7" s="7" t="n">
        <v>273</v>
      </c>
    </row>
    <row r="8" spans="1:4">
      <c r="A8" s="4" t="s">
        <v>877</v>
      </c>
      <c r="B8" s="5" t="n">
        <v>273</v>
      </c>
    </row>
    <row r="9" spans="1:4">
      <c r="A9" s="4" t="s">
        <v>878</v>
      </c>
      <c r="B9" s="5" t="n">
        <v>-273</v>
      </c>
    </row>
    <row r="10" spans="1:4">
      <c r="A10" s="4" t="s">
        <v>879</v>
      </c>
      <c r="B10"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881</v>
      </c>
    </row>
    <row r="2" spans="1:2">
      <c r="A2" s="4" t="s">
        <v>882</v>
      </c>
      <c r="B2" s="6" t="n">
        <v>0.6</v>
      </c>
    </row>
    <row r="3" spans="1:2">
      <c r="A3" s="4" t="s">
        <v>612</v>
      </c>
    </row>
    <row r="4" spans="1:2">
      <c r="A4" s="4" t="s">
        <v>883</v>
      </c>
      <c r="B4" s="9" t="n">
        <v>11.9</v>
      </c>
    </row>
    <row r="5" spans="1:2">
      <c r="A5" s="4" t="s">
        <v>884</v>
      </c>
      <c r="B5" s="9" t="n">
        <v>11.7</v>
      </c>
    </row>
    <row r="6" spans="1:2">
      <c r="A6" s="4" t="s">
        <v>885</v>
      </c>
      <c r="B6" s="6" t="n">
        <v>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671</v>
      </c>
      <c r="J1" s="2" t="s">
        <v>1</v>
      </c>
    </row>
    <row r="2" spans="1:12">
      <c r="B2" s="2" t="s">
        <v>2</v>
      </c>
      <c r="C2" s="2" t="s">
        <v>511</v>
      </c>
      <c r="D2" s="2" t="s">
        <v>4</v>
      </c>
      <c r="E2" s="2" t="s">
        <v>672</v>
      </c>
      <c r="F2" s="2" t="s">
        <v>5</v>
      </c>
      <c r="G2" s="2" t="s">
        <v>673</v>
      </c>
      <c r="H2" s="2" t="s">
        <v>674</v>
      </c>
      <c r="I2" s="2" t="s">
        <v>675</v>
      </c>
      <c r="J2" s="2" t="s">
        <v>2</v>
      </c>
      <c r="K2" s="2" t="s">
        <v>5</v>
      </c>
      <c r="L2" s="2" t="s">
        <v>85</v>
      </c>
    </row>
    <row r="3" spans="1:12">
      <c r="A3" s="3" t="s">
        <v>283</v>
      </c>
    </row>
    <row r="4" spans="1:12">
      <c r="A4" s="4" t="s">
        <v>753</v>
      </c>
      <c r="B4" s="7" t="n">
        <v>123524</v>
      </c>
      <c r="C4" s="7" t="n">
        <v>133158</v>
      </c>
      <c r="D4" s="7" t="n">
        <v>83493</v>
      </c>
      <c r="E4" s="7" t="n">
        <v>44660</v>
      </c>
      <c r="F4" s="7" t="n">
        <v>44248</v>
      </c>
      <c r="G4" s="7" t="n">
        <v>47474</v>
      </c>
      <c r="H4" s="7" t="n">
        <v>43877</v>
      </c>
      <c r="I4" s="7" t="n">
        <v>46340</v>
      </c>
      <c r="J4" s="7" t="n">
        <v>384835</v>
      </c>
      <c r="K4" s="7" t="n">
        <v>181939</v>
      </c>
      <c r="L4" s="7" t="n">
        <v>177394</v>
      </c>
    </row>
    <row r="5" spans="1:12">
      <c r="A5" s="4" t="s">
        <v>887</v>
      </c>
      <c r="B5" s="5" t="n">
        <v>-46522</v>
      </c>
      <c r="C5" s="5" t="n">
        <v>6663</v>
      </c>
      <c r="D5" s="5" t="n">
        <v>6830</v>
      </c>
      <c r="E5" s="5" t="n">
        <v>5815</v>
      </c>
      <c r="F5" s="5" t="n">
        <v>3559</v>
      </c>
      <c r="G5" s="5" t="n">
        <v>12219</v>
      </c>
      <c r="H5" s="5" t="n">
        <v>6505</v>
      </c>
      <c r="I5" s="5" t="n">
        <v>6557</v>
      </c>
      <c r="J5" s="5" t="n">
        <v>-27214</v>
      </c>
      <c r="K5" s="5" t="n">
        <v>28840</v>
      </c>
      <c r="L5" s="5" t="n">
        <v>6491</v>
      </c>
    </row>
    <row r="6" spans="1:12">
      <c r="A6" s="4" t="s">
        <v>107</v>
      </c>
      <c r="B6" s="7" t="n">
        <v>-50682</v>
      </c>
      <c r="C6" s="7" t="n">
        <v>2408</v>
      </c>
      <c r="D6" s="7" t="n">
        <v>1785</v>
      </c>
      <c r="E6" s="7" t="n">
        <v>4442</v>
      </c>
      <c r="F6" s="7" t="n">
        <v>361</v>
      </c>
      <c r="G6" s="7" t="n">
        <v>9771</v>
      </c>
      <c r="H6" s="7" t="n">
        <v>6371</v>
      </c>
      <c r="I6" s="7" t="n">
        <v>3542</v>
      </c>
      <c r="J6" s="7" t="n">
        <v>-42047</v>
      </c>
      <c r="K6" s="7" t="n">
        <v>20045</v>
      </c>
      <c r="L6" s="7" t="n">
        <v>-4840</v>
      </c>
    </row>
    <row r="7" spans="1:12">
      <c r="A7" s="4" t="s">
        <v>112</v>
      </c>
      <c r="B7" s="8" t="n">
        <v>-1.36</v>
      </c>
      <c r="C7" s="8" t="n">
        <v>-0.09</v>
      </c>
      <c r="D7" s="8" t="n">
        <v>-0.11</v>
      </c>
      <c r="E7" s="8" t="n">
        <v>-0.05</v>
      </c>
      <c r="F7" s="8" t="n">
        <v>-0.15</v>
      </c>
      <c r="G7" s="8" t="n">
        <v>0.08</v>
      </c>
      <c r="H7" s="7" t="n">
        <v>0</v>
      </c>
      <c r="I7" s="8" t="n">
        <v>-0.08</v>
      </c>
      <c r="J7" s="8" t="n">
        <v>-1.61</v>
      </c>
      <c r="K7" s="8" t="n">
        <v>-0.15</v>
      </c>
      <c r="L7" s="8" t="n">
        <v>-0.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25:49Z</dcterms:created>
  <dcterms:modified xmlns:dcterms="http://purl.org/dc/terms/" xmlns:xsi="http://www.w3.org/2001/XMLSchema-instance" xsi:type="dcterms:W3CDTF">2019-03-12T16:25:49Z</dcterms:modified>
</cp:coreProperties>
</file>